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Financial Information and Accou" sheetId="9" state="visible" r:id="rId9"/>
    <sheet xmlns:r="http://schemas.openxmlformats.org/officeDocument/2006/relationships" name="Recently Issued and Adopted Acc"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Restructuring and Other Charges" sheetId="16" state="visible" r:id="rId16"/>
    <sheet xmlns:r="http://schemas.openxmlformats.org/officeDocument/2006/relationships" name="Debt" sheetId="17" state="visible" r:id="rId17"/>
    <sheet xmlns:r="http://schemas.openxmlformats.org/officeDocument/2006/relationships" name="Discontinued Operations" sheetId="18" state="visible" r:id="rId18"/>
    <sheet xmlns:r="http://schemas.openxmlformats.org/officeDocument/2006/relationships" name="Environmental Obligations" sheetId="19" state="visible" r:id="rId19"/>
    <sheet xmlns:r="http://schemas.openxmlformats.org/officeDocument/2006/relationships" name="Earnings Per Share" sheetId="20" state="visible" r:id="rId20"/>
    <sheet xmlns:r="http://schemas.openxmlformats.org/officeDocument/2006/relationships" name="Equity" sheetId="21" state="visible" r:id="rId21"/>
    <sheet xmlns:r="http://schemas.openxmlformats.org/officeDocument/2006/relationships" name="Pensions and Other Postretireme" sheetId="22" state="visible" r:id="rId22"/>
    <sheet xmlns:r="http://schemas.openxmlformats.org/officeDocument/2006/relationships" name="Income Taxes" sheetId="23" state="visible" r:id="rId23"/>
    <sheet xmlns:r="http://schemas.openxmlformats.org/officeDocument/2006/relationships" name="Financial Instruments, Risk Man" sheetId="24" state="visible" r:id="rId24"/>
    <sheet xmlns:r="http://schemas.openxmlformats.org/officeDocument/2006/relationships" name="Guarantees, Commitments, and Co" sheetId="25" state="visible" r:id="rId25"/>
    <sheet xmlns:r="http://schemas.openxmlformats.org/officeDocument/2006/relationships" name="Segment Information" sheetId="26" state="visible" r:id="rId26"/>
    <sheet xmlns:r="http://schemas.openxmlformats.org/officeDocument/2006/relationships" name="Financial Information and Acc27"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Receivabl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Restructuring and Other Charg33" sheetId="33" state="visible" r:id="rId33"/>
    <sheet xmlns:r="http://schemas.openxmlformats.org/officeDocument/2006/relationships" name="Debt (Tables)" sheetId="34" state="visible" r:id="rId34"/>
    <sheet xmlns:r="http://schemas.openxmlformats.org/officeDocument/2006/relationships" name="Discontinued Operations (Tables" sheetId="35" state="visible" r:id="rId35"/>
    <sheet xmlns:r="http://schemas.openxmlformats.org/officeDocument/2006/relationships" name="Environmental Obligations (Tabl" sheetId="36" state="visible" r:id="rId36"/>
    <sheet xmlns:r="http://schemas.openxmlformats.org/officeDocument/2006/relationships" name="Earnings Per Share (Tables)" sheetId="37" state="visible" r:id="rId37"/>
    <sheet xmlns:r="http://schemas.openxmlformats.org/officeDocument/2006/relationships" name="Equity (Tables)" sheetId="38" state="visible" r:id="rId38"/>
    <sheet xmlns:r="http://schemas.openxmlformats.org/officeDocument/2006/relationships" name="Pensions and Other Postretire39" sheetId="39" state="visible" r:id="rId39"/>
    <sheet xmlns:r="http://schemas.openxmlformats.org/officeDocument/2006/relationships" name="Income Taxes (Tables)" sheetId="40" state="visible" r:id="rId40"/>
    <sheet xmlns:r="http://schemas.openxmlformats.org/officeDocument/2006/relationships" name="Financial Instruments, Risk M41" sheetId="41" state="visible" r:id="rId41"/>
    <sheet xmlns:r="http://schemas.openxmlformats.org/officeDocument/2006/relationships" name="Guarantees, Commitments, and 42" sheetId="42" state="visible" r:id="rId42"/>
    <sheet xmlns:r="http://schemas.openxmlformats.org/officeDocument/2006/relationships" name="Segment Information (Tables)" sheetId="43" state="visible" r:id="rId43"/>
    <sheet xmlns:r="http://schemas.openxmlformats.org/officeDocument/2006/relationships" name="Recently Issued and Adopted A44" sheetId="44" state="visible" r:id="rId44"/>
    <sheet xmlns:r="http://schemas.openxmlformats.org/officeDocument/2006/relationships" name="Acquisitions - Narrative (Detai" sheetId="45" state="visible" r:id="rId45"/>
    <sheet xmlns:r="http://schemas.openxmlformats.org/officeDocument/2006/relationships" name="Acquisitions - Acquisition-rela"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Receivables (Details)" sheetId="51" state="visible" r:id="rId51"/>
    <sheet xmlns:r="http://schemas.openxmlformats.org/officeDocument/2006/relationships" name="Inventories (Details)" sheetId="52" state="visible" r:id="rId52"/>
    <sheet xmlns:r="http://schemas.openxmlformats.org/officeDocument/2006/relationships" name="Property, Plant and Equipment53" sheetId="53" state="visible" r:id="rId53"/>
    <sheet xmlns:r="http://schemas.openxmlformats.org/officeDocument/2006/relationships" name="Restructuring and Other Charg54" sheetId="54" state="visible" r:id="rId54"/>
    <sheet xmlns:r="http://schemas.openxmlformats.org/officeDocument/2006/relationships" name="Restructuring and Other Charg55" sheetId="55" state="visible" r:id="rId55"/>
    <sheet xmlns:r="http://schemas.openxmlformats.org/officeDocument/2006/relationships" name="Debt  - Maturing within One Yea" sheetId="56" state="visible" r:id="rId56"/>
    <sheet xmlns:r="http://schemas.openxmlformats.org/officeDocument/2006/relationships" name="Debt  - Long-term (Details)" sheetId="57" state="visible" r:id="rId57"/>
    <sheet xmlns:r="http://schemas.openxmlformats.org/officeDocument/2006/relationships" name="Debt  - Credit Facility (Detail" sheetId="58" state="visible" r:id="rId58"/>
    <sheet xmlns:r="http://schemas.openxmlformats.org/officeDocument/2006/relationships" name="Discontinued Operations - FMC H" sheetId="59" state="visible" r:id="rId59"/>
    <sheet xmlns:r="http://schemas.openxmlformats.org/officeDocument/2006/relationships" name="Discontinued Operations - Asset" sheetId="60" state="visible" r:id="rId60"/>
    <sheet xmlns:r="http://schemas.openxmlformats.org/officeDocument/2006/relationships" name="Discontinued Operations - Disco" sheetId="61" state="visible" r:id="rId61"/>
    <sheet xmlns:r="http://schemas.openxmlformats.org/officeDocument/2006/relationships" name="Environmental Obligations (Deta" sheetId="62" state="visible" r:id="rId62"/>
    <sheet xmlns:r="http://schemas.openxmlformats.org/officeDocument/2006/relationships" name="Earnings Per Share (Details)" sheetId="63" state="visible" r:id="rId63"/>
    <sheet xmlns:r="http://schemas.openxmlformats.org/officeDocument/2006/relationships" name="Equity  - Rollforward of Stockh" sheetId="64" state="visible" r:id="rId64"/>
    <sheet xmlns:r="http://schemas.openxmlformats.org/officeDocument/2006/relationships" name="Equity  - Schedule of Accumulat" sheetId="65" state="visible" r:id="rId65"/>
    <sheet xmlns:r="http://schemas.openxmlformats.org/officeDocument/2006/relationships" name="Equity  - Reclassification Out " sheetId="66" state="visible" r:id="rId66"/>
    <sheet xmlns:r="http://schemas.openxmlformats.org/officeDocument/2006/relationships" name="Equity  - Additional Informatio" sheetId="67" state="visible" r:id="rId67"/>
    <sheet xmlns:r="http://schemas.openxmlformats.org/officeDocument/2006/relationships" name="Pensions and Other Postretire68" sheetId="68" state="visible" r:id="rId68"/>
    <sheet xmlns:r="http://schemas.openxmlformats.org/officeDocument/2006/relationships" name="Income Taxes (Details)" sheetId="69" state="visible" r:id="rId69"/>
    <sheet xmlns:r="http://schemas.openxmlformats.org/officeDocument/2006/relationships" name="Financial Instruments, Risk M70" sheetId="70" state="visible" r:id="rId70"/>
    <sheet xmlns:r="http://schemas.openxmlformats.org/officeDocument/2006/relationships" name="Financial Instruments, Risk M71" sheetId="71" state="visible" r:id="rId71"/>
    <sheet xmlns:r="http://schemas.openxmlformats.org/officeDocument/2006/relationships" name="Financial Instruments, Risk M72" sheetId="72" state="visible" r:id="rId72"/>
    <sheet xmlns:r="http://schemas.openxmlformats.org/officeDocument/2006/relationships" name="Financial Instruments, Risk M73" sheetId="73" state="visible" r:id="rId73"/>
    <sheet xmlns:r="http://schemas.openxmlformats.org/officeDocument/2006/relationships" name="Financial Instruments, Risk M74" sheetId="74" state="visible" r:id="rId74"/>
    <sheet xmlns:r="http://schemas.openxmlformats.org/officeDocument/2006/relationships" name="Guarantees, Commitments, and 75" sheetId="75" state="visible" r:id="rId75"/>
    <sheet xmlns:r="http://schemas.openxmlformats.org/officeDocument/2006/relationships" name="Segment Information - Segment I" sheetId="76" state="visible" r:id="rId76"/>
    <sheet xmlns:r="http://schemas.openxmlformats.org/officeDocument/2006/relationships" name="Segment Information  - Acquisit" sheetId="77" state="visible" r:id="rId77"/>
  </sheets>
  <definedNames/>
  <calcPr calcId="124519" fullCalcOnLoad="1"/>
</workbook>
</file>

<file path=xl/sharedStrings.xml><?xml version="1.0" encoding="utf-8"?>
<sst xmlns="http://schemas.openxmlformats.org/spreadsheetml/2006/main" uniqueCount="735">
  <si>
    <t>Document and Entity Information</t>
  </si>
  <si>
    <t>6 Months Ended</t>
  </si>
  <si>
    <t>Jun. 30, 2017shares</t>
  </si>
  <si>
    <t>Document and Entity Information [Abstract]</t>
  </si>
  <si>
    <t>Entity Registrant Name</t>
  </si>
  <si>
    <t>FMC CORPORATION</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Income (Loss) - USD ($) $ in Millions</t>
  </si>
  <si>
    <t>3 Months Ended</t>
  </si>
  <si>
    <t>Jun. 30, 2017</t>
  </si>
  <si>
    <t>Jun. 30, 2016</t>
  </si>
  <si>
    <t>Income Statement [Abstract]</t>
  </si>
  <si>
    <t>Revenue</t>
  </si>
  <si>
    <t>Gross margin</t>
  </si>
  <si>
    <t>Costs and Expenses</t>
  </si>
  <si>
    <t>Costs of sales and services</t>
  </si>
  <si>
    <t>Selling, general and administrative expenses</t>
  </si>
  <si>
    <t>Research and development expenses</t>
  </si>
  <si>
    <t>Restructuring and other charges (income)</t>
  </si>
  <si>
    <t>Total costs and expenses</t>
  </si>
  <si>
    <t>Income from continuing operations before equity in (earnings) loss of affiliates, interest expense, net and income taxes</t>
  </si>
  <si>
    <t>Equity in (earnings) loss of affiliates</t>
  </si>
  <si>
    <t>Interest expense, net</t>
  </si>
  <si>
    <t>Income (loss) from continuing operations before income taxes</t>
  </si>
  <si>
    <t>Provision (benefit) for income taxes</t>
  </si>
  <si>
    <t>Income (loss) from continuing operations</t>
  </si>
  <si>
    <t>Discontinued operations, net of income taxes</t>
  </si>
  <si>
    <t>Net income (loss)</t>
  </si>
  <si>
    <t>Less: Net income attributable to noncontrolling interests</t>
  </si>
  <si>
    <t>Net income (loss) attributable to FMC stockholders</t>
  </si>
  <si>
    <t>Amounts attributable to FMC stockholders:</t>
  </si>
  <si>
    <t>Continuing operations, net of income taxes</t>
  </si>
  <si>
    <t>Basic earnings (loss) per common share attributable to FMC stockholders:</t>
  </si>
  <si>
    <t>Continuing operations (in USD per share)</t>
  </si>
  <si>
    <t>Discontinued operations (in USD per share)</t>
  </si>
  <si>
    <t>Net income (loss) attributable to FMC stockholders (in USD per share)</t>
  </si>
  <si>
    <t>Diluted earnings (loss) per common share attributable to FMC stockholders:</t>
  </si>
  <si>
    <t>Condensed Consolidated Statements of Comprehensive Income (Loss) - USD ($) $ in Millions</t>
  </si>
  <si>
    <t>Statement of Comprehensive Income [Abstract]</t>
  </si>
  <si>
    <t>Foreign currency adjustments:</t>
  </si>
  <si>
    <t>Foreign currency translation gain (loss) arising during the period</t>
  </si>
  <si>
    <t>Total foreign currency translation adjustments</t>
  </si>
  <si>
    <t>[1]</t>
  </si>
  <si>
    <t>Derivative instruments:</t>
  </si>
  <si>
    <t>Unrealized hedging gains (losses) and other, net of tax of ($0.7) and ($2.8) for the three and six months ended June 30, 2017 and zero and ($1.7) for the three and six months ended June 30, 2016, respectively</t>
  </si>
  <si>
    <t>Reclassification of deferred hedging (gains) losses and other, included in net income, net of tax of $0.2 and zero for the three and six months ended June 30, 2017 and $0.9 and $2.1 for the three and six months ended June 30, 2016, respectively</t>
  </si>
  <si>
    <t>[2]</t>
  </si>
  <si>
    <t>Total derivative instruments, net of tax of ($0.6) and ($2.9) for the three and six months ended June 30, 2017 and $0.9 and $0.4 for the three and six months ended June 30, 2016, respectively</t>
  </si>
  <si>
    <t>Pension and other postretirement benefits:</t>
  </si>
  <si>
    <t>Unrealized actuarial gains (losses) and prior service (costs) credits, net of tax of $0.1 and $2.8 for the three and six months ended June 30, 2017 and zero for the three and six months ended June 30, 2016, respectively</t>
  </si>
  <si>
    <t>[3]</t>
  </si>
  <si>
    <t>Reclassification of net actuarial and other (gain) loss and amortization of prior service costs, included in net income, net of tax of $1.4 and $4.0 for the three and six months ended June 30, 2017 and $3.7 and $7.3 for the three and six months ended June 30, 2016, respectively</t>
  </si>
  <si>
    <t>Total pension and other postretirement benefits, net of tax of $1.5 and $6.8 for the three and six months ended June 30, 2017 and $3.7 and $7.3 for the three and six months ended June 30, 2016, respectively</t>
  </si>
  <si>
    <t>Other comprehensive income (loss), net of tax</t>
  </si>
  <si>
    <t>Comprehensive income (loss)</t>
  </si>
  <si>
    <t>Less: Comprehensive income (loss) attributable to the noncontrolling interest</t>
  </si>
  <si>
    <t>Comprehensive income (loss) attributable to FMC stockholders</t>
  </si>
  <si>
    <t>Income taxes are not provided on the equity in undistributed earnings of our foreign subsidiaries or affiliates since it is our intention that such earnings will remain invested in those affiliates indefinitely, however, see Note 15 regarding the impact from the expected sale of our discontinued FMC Health and Nutrition segment on certain of these foreign subsidiaries.</t>
  </si>
  <si>
    <t>For more detail on the components of these reclassifications and the affected line item in the condensed consolidated statements of income (loss) see Note 13.</t>
  </si>
  <si>
    <t>At December 31 of each year, we remeasure our pension and postretirement plan obligations at which time we record any actuarial gains (losses) and prior service (costs) credits to other comprehensive income. The interim adjustments noted above typically reflect the foreign currency translation impacts from the unrealized actuarial gains (losses) and prior service (costs) credits related to our foreign pension and postretirement plans. During the six months ended June 30, 2017 due to the announced plans to divest of FMC Health and Nutrition business, we triggered a curtailment of our U.S. pension plans. As a result, we revalued our pension plans which resulted in adjustments to comprehensive income. See Note 14 for more information.</t>
  </si>
  <si>
    <t>Condensed Consolidated Statements of Comprehensive Income (Loss) (Parentheticals) - USD ($) $ in Millions</t>
  </si>
  <si>
    <t>Unrealized hedging gains (losses) and other, tax</t>
  </si>
  <si>
    <t>Reclassification of deferred hedging gains (losses) and other, included in net income, tax</t>
  </si>
  <si>
    <t>Total derivative instruments, tax</t>
  </si>
  <si>
    <t>Unrealized actuarial gains (losses) and prior service (costs) credits, tax</t>
  </si>
  <si>
    <t>Reclassification of net actuarial and other (gain) loss and amortization of prior service costs, included in net income, tax</t>
  </si>
  <si>
    <t>Total pension and other postretirement benefits, tax</t>
  </si>
  <si>
    <t>Condensed Consolidated Balance Sheets - USD ($) $ in Millions</t>
  </si>
  <si>
    <t>Dec. 31, 2016</t>
  </si>
  <si>
    <t>Current assets</t>
  </si>
  <si>
    <t>Cash and cash equivalents</t>
  </si>
  <si>
    <t>Trade receivables, net of allowance of $28.5 in 2017 and $17.6 in 2016</t>
  </si>
  <si>
    <t>Inventories</t>
  </si>
  <si>
    <t>Prepaid and other current assets</t>
  </si>
  <si>
    <t>Current assets of discontinued operations held for sale</t>
  </si>
  <si>
    <t>Total current assets</t>
  </si>
  <si>
    <t>Investments</t>
  </si>
  <si>
    <t>Property, plant and equipment, net</t>
  </si>
  <si>
    <t>Goodwill</t>
  </si>
  <si>
    <t>Other intangibles, net</t>
  </si>
  <si>
    <t>Other assets including long-term receivables, net</t>
  </si>
  <si>
    <t>Deferred income taxes</t>
  </si>
  <si>
    <t>Noncurrent assets of discontinued operations held for sale</t>
  </si>
  <si>
    <t>Total assets</t>
  </si>
  <si>
    <t>Current liabilities</t>
  </si>
  <si>
    <t>Short-term debt and current portion of long-term debt</t>
  </si>
  <si>
    <t>Accounts payable, trade and other</t>
  </si>
  <si>
    <t>Advance payments from customers</t>
  </si>
  <si>
    <t>Accrued and other liabilities</t>
  </si>
  <si>
    <t>Accrued payroll</t>
  </si>
  <si>
    <t>Accrued customer rebates</t>
  </si>
  <si>
    <t>Guarantees of vendor financing</t>
  </si>
  <si>
    <t>Accrued pension and other postretirement benefits, current</t>
  </si>
  <si>
    <t>Income taxes</t>
  </si>
  <si>
    <t>Current liabilities of discontinued operations held for sale</t>
  </si>
  <si>
    <t>Total current liabilities</t>
  </si>
  <si>
    <t>Long-term debt, less current portion</t>
  </si>
  <si>
    <t>Accrued pension and other postretirement benefits, long-term</t>
  </si>
  <si>
    <t>Environmental liabilities, continuing and discontinued</t>
  </si>
  <si>
    <t>Other long-term liabilities</t>
  </si>
  <si>
    <t>Long-term liabilities of discontinued operations held for sale</t>
  </si>
  <si>
    <t>Commitments and contingent liabilities (Note 17)</t>
  </si>
  <si>
    <t xml:space="preserve"> </t>
  </si>
  <si>
    <t>Equity</t>
  </si>
  <si>
    <t>Preferred stock, no par value, authorized 5,000,000 shares; no shares issued in 2017 or 2016</t>
  </si>
  <si>
    <t>Common stock, $0.10 par value, authorized 260,000,000 shares; 185,983,792 issued shares at 2017 and 2016</t>
  </si>
  <si>
    <t>Capital in excess of par value of common stock</t>
  </si>
  <si>
    <t>Retained earnings</t>
  </si>
  <si>
    <t>Accumulated other comprehensive income (loss)</t>
  </si>
  <si>
    <t>Treasury stock, common, at cost - 2017: 51,855,400 shares, 2016: 52,293,686 shares</t>
  </si>
  <si>
    <t>Total FMC stockholders’ equity</t>
  </si>
  <si>
    <t>Noncontrolling interests</t>
  </si>
  <si>
    <t>Total equity</t>
  </si>
  <si>
    <t>Total liabilities and equity</t>
  </si>
  <si>
    <t>Condensed Consolidated Balance Sheets (Parentheticals) - USD ($) $ in Millions</t>
  </si>
  <si>
    <t>Statement of Financial Position [Abstract]</t>
  </si>
  <si>
    <t>Allowance for trade receivables</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Treasury Stock, shares (in shares)</t>
  </si>
  <si>
    <t>Condensed Consolidated Statements of Cash Flows - USD ($) $ in Millions</t>
  </si>
  <si>
    <t>Cash provided (required) by operating activities of continuing operations:</t>
  </si>
  <si>
    <t>Discontinued operations</t>
  </si>
  <si>
    <t>Adjustments from income from continuing operations to cash provided (required) by operating activities of continuing operations:</t>
  </si>
  <si>
    <t>Depreciation and amortization</t>
  </si>
  <si>
    <t>Pension and other postretirement benefits</t>
  </si>
  <si>
    <t>Share-based compensation</t>
  </si>
  <si>
    <t>Excess tax benefits from share-based compensation</t>
  </si>
  <si>
    <t>Changes in operating assets and liabilities, net of effect of acquisitions and divestitures:</t>
  </si>
  <si>
    <t>Trade receivables, net</t>
  </si>
  <si>
    <t>Pension and other postretirement benefit contributions</t>
  </si>
  <si>
    <t>Environmental spending, continuing, net of recoveries</t>
  </si>
  <si>
    <t>Restructuring and other spending</t>
  </si>
  <si>
    <t>Acquisition-related charges</t>
  </si>
  <si>
    <t>Change in other operating assets and liabilities, net</t>
  </si>
  <si>
    <t>Cash provided (required) by operating activities of continuing operations</t>
  </si>
  <si>
    <t>Cash provided (required) by operating activities of discontinued operations:</t>
  </si>
  <si>
    <t>Environmental spending, discontinued, net of recoveries</t>
  </si>
  <si>
    <t>Other discontinued spending</t>
  </si>
  <si>
    <t>Operating activities of discontinued operations, net of divestiture costs</t>
  </si>
  <si>
    <t>Cash provided (required) by operating activities of discontinued operations</t>
  </si>
  <si>
    <t>Cash provided (required) by investing activities of continuing operations:</t>
  </si>
  <si>
    <t>Capital expenditures</t>
  </si>
  <si>
    <t>Proceeds from disposal of property, plant and equipment</t>
  </si>
  <si>
    <t>Other investing activities</t>
  </si>
  <si>
    <t>Cash provided (required) by investing activities of continuing operations</t>
  </si>
  <si>
    <t>Cash provided (required) by investing activities of discontinued operations:</t>
  </si>
  <si>
    <t>Other discontinued investing activities</t>
  </si>
  <si>
    <t>Cash provided (required) by investing activities of discontinued operations</t>
  </si>
  <si>
    <t>Cash provided (required) by financing activities of continuing operations:</t>
  </si>
  <si>
    <t>Increase (decrease) in short-term debt</t>
  </si>
  <si>
    <t>Repayments of long-term debt</t>
  </si>
  <si>
    <t>Financing fees</t>
  </si>
  <si>
    <t>Proceeds from borrowings of long-term debt</t>
  </si>
  <si>
    <t>Issuances of common stock, net</t>
  </si>
  <si>
    <t>Transactions with noncontrolling interests</t>
  </si>
  <si>
    <t>Dividends paid</t>
  </si>
  <si>
    <t>Other repurchases of common stock</t>
  </si>
  <si>
    <t>Cash provided (required) by financing activities of continuing operations</t>
  </si>
  <si>
    <t>Effect of exchange rate changes on cash and cash equivalents</t>
  </si>
  <si>
    <t>Increase (decrease) in cash and cash equivalents</t>
  </si>
  <si>
    <t>Cash and cash equivalents, beginning of period</t>
  </si>
  <si>
    <t>Cash and cash equivalents, end of period</t>
  </si>
  <si>
    <t>Changes in all periods primarily represent timing of payments associated with all other operating assets and liabilities.</t>
  </si>
  <si>
    <t>See Note 13 regarding quarterly cash dividend.</t>
  </si>
  <si>
    <t>Condensed Consolidated Statements of Cash Flows (Parentheticals) - USD ($) $ in Millions</t>
  </si>
  <si>
    <t>Statement of Cash Flows [Abstract]</t>
  </si>
  <si>
    <t>Cash paid for interest, net of capitalized interest</t>
  </si>
  <si>
    <t>Income taxes paid, net of refunds</t>
  </si>
  <si>
    <t>Net interest payments allocated to discontinued operations</t>
  </si>
  <si>
    <t>Tax payments, net of refunds, allocated to discontinued operations</t>
  </si>
  <si>
    <t>Non-cash additions to property, plant and equipment</t>
  </si>
  <si>
    <t>Financial Information and Accounting Policies</t>
  </si>
  <si>
    <t>Accounting Policies [Abstract]</t>
  </si>
  <si>
    <t>Financial Information and Accounting Policies In our opinion the condensed consolidated financial statements have been prepared in conformity with U.S. generally accepted accounting principles (“GAAP”) applicable to interim period financial statements and reflect all adjustments necessary for a fair statement of results of operations for the three and six months ended June 30, 2017 and 2016 , cash flows for the six months ended June 30, 2017 and 2016 , and our financial positions as of June 30, 2017 and December 31, 2016 . All such adjustments included herein are of a normal, recurring nature unless otherwise disclosed in the Notes. The results of operations for the three and six months ended June 30, 2017 and 2016 are not necessarily indicative of the results of operations for the full year. The condensed consolidated balance sheets as of June 30, 2017 and December 31, 2016 , and the related condensed consolidated statements of income (loss) and condensed consolidated statements of comprehensive income (loss) for the three and six months ended June 30, 2017 and 2016 and condensed consolidated statements of cash flows for the six months ended June 30, 2017 and 2016 , have been reviewed by our independent registered public accountants. The review is described more fully in their report included herein. Our accounting policies are set forth in detail in Note 1 to the consolidated financial statements included with our Annual Report on Form 10-K filed with the Securities and Exchange Commission for the year ended December 31, 2016 (the “ 2016 10-K”). Certain prior year amounts have been reclassified to conform to current year's presentation. FMC Health and Nutrition: In March 2017, as a result of the expected transaction with E. I. du Pont de Nemours and Company (“DuPont") and further discussed in Note 3, our FMC Health and Nutrition segment was classified as a discontinued operation. For more information on our discontinued operations see Note 10. We have recast all the data within this filing to present FMC Health and Nutrition as a discontinued operation retrospectively for all periods presented.</t>
  </si>
  <si>
    <t>Recently Issued and Adopted Accounting Pronouncements and Regulatory Items</t>
  </si>
  <si>
    <t>Recently Issued and Adopted Accounting Pronouncements and Regulatory Items New accounting guidance and regulatory items In May 2017, the Financial Accounting Standards Board ("FASB") issued Accounting Standards Update ("ASU") No. 2017-09, Stock Compensation - Scope of Modification Accounting . This ASU provides guidance on which changes to the terms or conditions of a share-based payment award require an entity to apply modification accounting in Topic 718. The new standard is effective for fiscal years beginning after December 15, 2017 (i.e. a January 1, 2018 effective date). We believe the adoption will not have a material impact on our consolidated financial statements. In March 2017, the FASB issued ASU No. 2017-07, Compensation - Retirement Benefits (Topic 715): Improving the Presentation of Net Periodic Pension Cost and Net Periodic Postretirement Benefit Cost . This ASU provides requirements for presentation and disclosure of service and other components of net benefit cost on the financial statements. The new standard is effective for fiscal years beginning after December 15, 2017 (i.e. a January 1, 2018 effective date). We believe the adoption will not have a material impact on our consolidated financial statements other than potential disclosure requirements. In January 2017, the FASB issued ASU No. 2017-04, Intangibles - Goodwill and Other (Topic 350): Simplifying the Test for Goodwill Impairment . This ASU changes the subsequent measurement of goodwill impairment by eliminating Step 2 from the impairment test. Under the new guidance, an entity will measure impairment using the difference between the carrying amount and the fair value of the reporting unit. The new standard is effective for fiscal years beginning after December 15, 2019 (i.e. a January 1, 2020 effective date), with early adoption permitted for goodwill impairment tests with measurement dates after January 1, 2017. We believe the adoption will not have a material impact on our consolidated financial statements. In January 2017, the FASB issued ASU No. 2017-01, Business Combinations . This new ASU clarified the definition of a business with the objective of adding guidance to assist entities with evaluating whether transactions should be accounted for as acquisitions (or disposals) of assets or businesses. The new standard is effective for fiscal years beginning after December 15, 2017 (i.e. a January 1, 2018 effective date) and will be applied prospectively. At this time we do not intend on early adopting this ASU and will continue to assess the effects the amendments will have on future transactions of acquisitions or disposals. In October 2016, the FASB issued ASU No. 2016-16, Income Taxes (Topic 740), Intra-Entity Transfers of Assets Other Than Inventory . Under the new guidance, an entity will recognize the income tax consequences of an intra-entity transfer of an asset other than inventory when the transfer occurs. The new standard is effective for fiscal years beginning after December 15, 2017 (i.e. a January 1, 2018 effective date), with early adoption permitted only in the first quarter of a fiscal year. Based on an initial assessment, we believe the adoption will not have a material impact on our consolidated financial statements. In August 2016, the FASB issued ASU No. 2016-15, Statements of Cash Flows (Topic 230), Classification of Certain Cash Receipts and Cash Payments . This ASU addresses eight specific cash flow issues with the goal of reducing the existing diversity in practice in how certain cash receipts and cash payments are both presented and classified in the statement of cash flows. The new standard is effective for fiscal years beginning after December 15, 2017, and interim periods within those fiscal years (i.e. a January 1, 2018 effective date), with early adoption permitted. We have reviewed the eight cash flow issues and do not believe there will be any significant changes to FMC and our presentation of certain cash receipts and payments within our consolidated cash flow statement. In June 2016, the FASB issued No. ASU 2016-13, Financial Instruments – Credit Losses (Topic 326), Measurement of Credit Losses on Financial Instruments” ("ASU 2016-13") .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ith early adoption permitted for fiscal years beginning after December 15, 2018. We are evaluating the effect the guidance will have on our consolidated financial statements. In February 2016, the FASB issued its new lease accounting guidance in ASU No. 2016-02, Leases (Topic 842) .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i.e. a January 1, 2019 effective date). We are in the process of determining the transition plan and evaluating the effect the guidance will have on our consolidated financial statements. In January 2016, the FASB issued ASU No. 2016-01, Financial Instruments – Overall (Subtopic 825-10): Recognition and Measurement of Financial Assets and Financial Liabilities ,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and interim periods beginning after December 15, 2017 (i.e. a January 1, 2018 effective date),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We are evaluating the effect the guidance will have on our consolidated financial statements. In May 2014, the FASB issued ASU No. 2014-09, Revenue from Contracts with Customers , which requires an entity to recognize the amount of revenue to which it expects to be entitled for the transfer of promised goods or services to customers. This guidance will replace most existing revenue recognition guidance in U.S. GAAP when it becomes effective. We intend to adopt this standard for interim and annual periods beginning after December 15, 2017 (i.e. a January 1, 2018 effective date). The standard permits the use of either the retrospective or cumulative effect transition method. We expect to apply the modified retrospective adoption method. While, we are still evaluating the effect that ASU 2014-09 will have on our consolidated financial statements and related disclosures, in the fourth quarter of 2016, we performed an initial impact assessment by analyzing certain of our existing material revenue transactions and arrangements, and do not expect material changes to our current policies related to the timing of revenue recognition and the accounting for costs; however the standard will impact our disclosures by potentially requiring further disaggregation of revenue. Also, due to the recently announced agreement with DuPont, we expect to perform further impact assessments subsequent to the closing of the expected transaction. Recently adopted accounting guidance In March 2016, the FASB issued ASU No. 2016-09, Compensation - Stock Compensation (Topic 718) ("ASU 2016-09"). ASU 2016-09 identifies areas for simplification involving several aspects of accounting for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The new standard was effective for annual reporting periods beginning after December 15, 2016, including interim periods within those years (i.e. a January 1, 2017 effective date). We adopted this standard prospectively beginning in 2017. The adoption impacted our recognition of excess tax benefit, which is recorded within provision for income taxes on the condensed consolidated statements of income. Additionally, the presentation of excess tax benefit on our condensed consolidated statements of cash flows was impacted as it is now shown within cash flows from operating activities. The excess tax benefit recognized within provision for income taxes for the three and six months ended June 30, 2017 was approximately $0.7 million and $1.3 million , respectively. In July 2015, the FASB issued ASU No. 2015-11, Simplifying the Measurement of Inventory. This standard changes the criteria by which to measure inventory. Prior to the issuance of this new standard, inventory was measured at the lower of cost or market value. This required three separate data points in order to measure inventory. The three data points were cost, market with a ceiling of net realizable value and market with a floor of net realizable value less a normal profit margin. This amendment eliminates the two data points defining "market" and replaces them with one, net realizable value. Net realizable value is the estimated selling prices in the ordinary course of business, less reasonably predictable costs of completion, disposal, and transportation. This amendment does not impact inventory measured using last-in, first-out. This standard was effective for annual reporting periods beginning after December 15, 2016, (i.e. a January 1, 2017 effective date). We adopted this standard beginning in 2017. The adoption did not have an impact on the condensed consolidated financial statements.</t>
  </si>
  <si>
    <t>Acquisitions</t>
  </si>
  <si>
    <t>Business Combinations [Abstract]</t>
  </si>
  <si>
    <t>Acquisitions DuPont Crop Protection On March 31, 2017, we entered into a definitive Transaction Agreement (the “Transaction Agreement”) with DuPont. Pursuant to the terms and conditions set forth in the Transaction Agreement, (1) we have agreed to purchase certain assets relating to DuPont’s Crop Protection business and research and development organization (the"Acquisition") and (2) DuPont has agreed to purchase FMC Health and Nutrition, excluding our Omega-3 business. Additionally, we will pay DuPont $1.2 billion in cash (subject to certain adjustments set forth in the Transaction Agreement), which reflects the difference in negotiated value between the divested businesses. We expect to complete the transactions in the fourth quarter of 2017. Refer to Note 10. Also, on March 27, 2017, in connection with the Transaction Agreement, we entered into a commitment letter (the “Commitment Letter”) with Citigroup Global Markets Inc. (collectively with certain of its affiliates, the “Commitment Party”). The Commitment Letter provided that, in connection with the Transactions and subject to the conditions set forth in the Commitment Letter, the Commitment Party would commit to provide to the Company, among other things, a $1.5 billion 364 -day bridge term loan and, in certain circumstances, a $1.5 billion revolving credit facility and a $750 million term loan facility. Fees incurred to secure these commitments of approximately $8.5 million were to be deferred and are being amortized over the term of the applicable arrangements. On May 2, 2017, the financing available under the Commitment Letter was terminated and replaced by a $1.5 billion term loan facility and an amended and restated $1.5 billion revolving credit facility. Approximately $3.8 million of the deferred fees associated with the Commitment Letter were expensed in the second quarter of 2017 and presented within "Selling, general and administrative expenses" within our condensed consolidated statements of income (loss) consistent with other acquisition-related costs. The remaining fees have been capitalized in combination with the term loan facility. The details of the term loan facility and the revolving credit facility are provided in Note 9 within these condensed consolidated financial statements. On July 27, 2017, the European Commission (“EC”) conditionally approved our pending acquisition of certain assets of DuPont’s Crop Protection business. The Acquisition is conditioned upon us divesting the portfolio of products required by the EC remedy. This remedy is expected to impact FMC Agricultural Solutions’ annual operating profit by $10 million to $15 million . Upon being notified of the EC’s ruling, we have commenced steps necessary to complete the divestiture within the required timeframe. Acquisition-related charges Pursuant to US GAAP, costs incurred associated with the planned or completed acquisitions are expensed as incurred. The following table summarizes the costs incurred associated with these combined activities. Three Months Ended June 30 Six Months Ended June 30 (in Millions) 2017 2016 2017 2016 Acquisition-related charges - DuPont Legal and professional fees (1) $ 20.7 $ — $ 29.9 $ — Acquisition-related charges - Cheminova (2) Legal and professional fees (1) — 5.0 — 12.4 Total acquisition-related charges (3) $ 20.7 $ 5.0 $ 29.9 $ 12.4 Restructuring charges and asset disposals Cheminova restructuring $ — $ 5.9 $ — $ 8.9 Total Cheminova restructuring charges (3) (4) $ — $ 5.9 $ — $ 8.9 ____________________ (1) Represents transaction costs, costs for transitional employees, other acquired employees related costs and integration-related legal and professional third-party fees. These charges are recorded as a component of “Selling, general and administrative expense" on the condensed consolidated statements of income (loss). (2) For more information on the acquisition-related charges for Cheminova, refer to Note 3 to the consolidated financial statements included with our 2016 Form 10-K. (3) Acquisition-related charges and restructuring charges to integrate Cheminova with FMC Agricultural Solutions were completed at the end of 2016. (4) See Note 8 for more information. These charges are recorded as a component of “Restructuring and other charges (income)” on the condensed consolidated statements of income (loss).</t>
  </si>
  <si>
    <t>Goodwill and Intangible Assets</t>
  </si>
  <si>
    <t>Goodwill and Intangible Assets Disclosure [Abstract]</t>
  </si>
  <si>
    <t>Goodwill and Intangible Assets The changes in the carrying amount of goodwill by business segment are presented in the table below: (in Millions) FMC Agricultural Solutions FMC Lithium Total Balance, December 31, 2016 $ 498.7 $ — $ 498.7 Acquisitions — — — Foreign currency adjustments 2.3 — 2.3 Balance, June 30, 2017 $ 501.0 $ — $ 501.0 There were no events or circumstances indicating that goodwill might be impaired as of June 30, 2017 . Our intangible assets, other than goodwill, consist of the following: June 30, 2017 December 31, 2016 (in Millions) Gross Accumulated Amortization Net Gross Accumulated Amortization Net Intangible assets subject to amortization (finite-lived) Customer relationships $ 383.5 $ (55.6 ) $ 327.9 $ 356.9 $ (43.7 ) $ 313.2 Patents 2.0 (0.5 ) 1.5 2.2 (0.4 ) 1.8 Brands (1) 14.9 (5.5 ) 9.4 13.6 (4.7 ) 8.9 Purchased and licensed technologies 56.2 (26.7 ) 29.5 60.3 (30.1 ) 30.2 Other intangibles 3.2 (2.3 ) 0.9 2.9 (1.9 ) 1.0 $ 459.8 $ (90.6 ) $ 369.2 $ 435.9 $ (80.8 ) $ 355.1 Intangible assets not subject to amortization (indefinite-lived) Brands (1) (2) $ 392.9 $ 392.9 $ 363.4 $ 363.4 In-process research &amp; development 1.5 1.5 1.4 1.4 $ 394.4 $ 394.4 $ 364.8 $ 364.8 Total intangible assets $ 854.2 $ (90.6 ) $ 763.6 $ 800.7 $ (80.8 ) $ 719.9 ____________________ (1) Represents brand portfolios, trademarks, trade names and know-how. (2) The majority of the Brands intangible asset in the table above relates to our proprietary brand portfolio. At June 30, 2017 , the finite-lived and indefinite life intangibles were allocated among our business segments as follows: (in Millions) Finite-lived Indefinite-lived FMC Agricultural Solutions $ 368.2 $ 394.4 FMC Lithium 1.0 — Total $ 369.2 $ 394.4 Three Months Ended June 30 Six Months Ended June 30 (in Millions) 2017 2016 2017 2016 Amortization expense $ 5.2 $ 6.1 $ 10.3 $ 12.0 The full year estimated pre-tax amortization expense for each of the five years ending December 31, 2017 to 2021 is $22.1 million , $22.0 million , $21.8 million , $21.7 million and $20.8 million , respectively.</t>
  </si>
  <si>
    <t>Receivables</t>
  </si>
  <si>
    <t>Receivables [Abstract]</t>
  </si>
  <si>
    <t>Receivables The following table displays a roll forward of the allowance for doubtful trade receivables. (in Millions) Balance, December 31, 2015 $ 13.9 Additions - charged to expense 9.8 Transfer from (to) allowance for credit losses (see below) (7.8 ) Net recoveries and write-offs 1.7 Balance, December 31, 2016 $ 17.6 Additions - charged to expense 6.8 Transfer from (to) allowance for credit losses (see below) 1.1 Net recoveries and write-offs 3.0 Balance, June 30, 2017 $ 28.5 The company has non-current receivables that represent long-term customer receivable balances related to past due accounts which are not expected to be collected within the current year. The net long-term customer receivables were $129.3 million as of June 30, 2017 . These long-term customer receivable balances and the corresponding allowance are included in "Other assets" on the condensed consolidated balance sheet. A portion of these long-term receivables have payment contracts. We have no reason to believe payments will not be made based upon the credit quality of these customers. Additionally, we also hold significant collateral against these customers including rights to property or other assets as a form of credit guarantee. If the customer does not pay or gives indication that they will not pay, these guarantees allow us to start legal action to block the sale of the customer’s harvest. On an ongoing basis, we continue to evaluate the credit quality of our non-current receivables using aging of receivables, collection experience and write-offs, as well as evaluating existing economic conditions, to determine if an additional allowance is necessary. The following table displays a roll forward of the allowance for credit losses related to long-term customer receivables. ( in Millions ) Balance, December 31, 2015 $ 29.2 Additions - charged to expense 12.1 Transfer from (to) allowance for doubtful accounts (see above) 7.8 Net recoveries and write-offs — Balance, December 31, 2016 $ 49.1 Additions - charged to expense 3.4 Transfer from (to) allowance for doubtful accounts (see above) (1.1 ) Net recoveries and write-offs (2.2 ) Balance, June 30, 2017 $ 49.2</t>
  </si>
  <si>
    <t>Inventory Disclosure [Abstract]</t>
  </si>
  <si>
    <t>Inventories Inventories consisted of the following: (in Millions) June 30, 2017 December 31, 2016 Finished goods $ 250.5 $ 220.1 Work in process 235.7 219.3 Raw materials, supplies and other 187.3 166.7 First-in, first-out inventory $ 673.5 $ 606.1 Less: Excess of first-in, first-out cost over last-in, first-out cost (127.2 ) (127.2 ) Net inventories $ 546.3 $ 478.9</t>
  </si>
  <si>
    <t>Property, Plant and Equipment</t>
  </si>
  <si>
    <t>Property, Plant and Equipment [Abstract]</t>
  </si>
  <si>
    <t>Property, Plant and Equipment Property, plant and equipment consisted of the following: (in Millions) June 30, 2017 December 31, 2016 Property, plant and equipment $ 952.9 $ 921.6 Accumulated depreciation (414.6 ) (383.5 ) Property, plant and equipment, net $ 538.3 $ 538.1</t>
  </si>
  <si>
    <t>Restructuring and Other Charges (Income)</t>
  </si>
  <si>
    <t>Restructuring and Related Activities [Abstract]</t>
  </si>
  <si>
    <t>Restructuring and Other Charges (Income) Our restructuring and other charges (income) are comprised of restructuring, asset disposals and other charges (income) as noted below. Three Months Ended June 30 Six Months Ended June 30 (in Millions) 2017 2016 2017 2016 Restructuring charges and asset disposals $ 2.7 $ 5.9 $ 2.7 $ 8.9 Other charges (income), net 4.2 3.2 12.5 9.7 Total restructuring and other charges (income) $ 6.9 $ 9.1 $ 15.2 $ 18.6 Restructuring charges and asset disposals For detail on restructuring activities which commenced prior to 2017 , see Note 7 to our consolidated financial statements included with our 2016 Form 10-K. Restructuring Charges (in Millions) Severance and Employee Benefits (1) Other Charges (Income) (2) Asset Disposal Charges (2) Total Other items — — 2.7 2.7 Three months ended June 30, 2017 $ — $ — $ 2.7 $ 2.7 Cheminova restructuring 3.2 1.4 1.3 5.9 Three months ended June 30, 2016 $ 3.2 $ 1.4 $ 1.3 $ 5.9 Other items — — 2.7 2.7 Six months ended June 30, 2017 $ — $ — $ 2.7 $ 2.7 Cheminova Restructuring 5.1 1.3 2.5 8.9 Six months ended June 30, 2016 $ 5.1 $ 1.3 $ 2.5 $ 8.9 ____________________ (1) Represents severance and employee benefit charges. Income represents adjustments to previously recorded severance and employee benefits. (2)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 Roll forward of restructuring reserves The following table shows a roll forward of restructuring reserves, continuing and discontinued, that will result in cash spending. These amounts exclude asset retirement obligations. (in Millions) Balance at 12/31/16 (3) Change in reserves (4) Cash payments Other Balance at 6/30/17 (3) Cheminova restructuring $ 11.1 $ — $ (2.6 ) $ (1.2 ) $ 7.3 Other workforce related and facility shutdowns (1) 1.4 — (0.1 ) — 1.3 Restructuring activities related to discontinued operations (2) 3.4 1.9 (4.9 ) — 0.4 Total $ 15.9 $ 1.9 $ (7.6 ) $ (1.2 ) $ 9.0 ____________________ (1) Primarily severance costs related to workforce reductions and facility shutdowns. (2) Cash spending associated with restructuring activities of discontinued operations is reported within "Other discontinued reserves" on the condensed consolidated statements of cash flows. (3) Included in "Accrued and other liabilities" on the condensed consolidated balance sheets. (4) Primarily severance, exited lease, contract termination and other miscellaneous exit costs. Any accelerated depreciation and impairment charges noted above that impacted our property, plant and equipment balances or other long term assets are not included in the above tables. Other charges (income), net Three Months Ended June 30 Six Months Ended June 30 (in Millions) 2017 2016 2017 2016 Environmental charges, net $ 3.3 $ 2.5 $ 5.6 $ 9.1 Argentina devaluation — — — 4.2 Other items, net 0.9 0.7 6.9 (3.6 ) Other charges (income), net $ 4.2 $ 3.2 $ 12.5 $ 9.7 Environmental charges, net Environmental charges represent the net charges associated with environmental remediation at continuing operating sites. See Note 11 for additional details. Argentina Devaluation On December 17, 2015, the Argentina government initiated actions to significantly devalue its currency. These actions continued into a portion of the first quarter of 2016. These actions created an immediate loss associated with the impacts of the remeasurement of our local balance sheet. The loss was attributable to our FMC Lithium and FMC Agricultural Solutions operations. Because of the severity of the event and its immediate impact to our operations in the country, the charge associated with the remeasurement was included within "Restructuring and other charges (income)" in our condensed consolidated income statement during the period. We believe these actions have ended and do not expect further charges for remeasurement to be included within restructuring and other charges. Other items, Net Other items, net for the six months ended June 30, 2017 primarily relate to exit costs resulting from the termination and de-consolidation of our interest in a variable interest entity that was previously consolidated and was part of our FMC Agricultural Solutions segment.</t>
  </si>
  <si>
    <t>Debt</t>
  </si>
  <si>
    <t>Debt Disclosure [Abstract]</t>
  </si>
  <si>
    <t>Debt Debt maturing within one year: (in Millions) June 30, 2017 December 31, 2016 Short-term foreign debt (1) $ 91.3 $ 85.5 Commercial paper — 6.3 Total short-term debt $ 91.3 $ 91.8 Current portion of long-term debt 101.2 2.4 Short-term debt and current portion of long-term debt $ 192.5 $ 94.2 ____________________ (1) At June 30, 2017 , the average interest rate on the borrowings was 8.3% . We often provide parent-company guarantees to lending institutions that extend credit to our foreign subsidiaries. Since these guarantees are provided to consolidated subsidiaries the consolidated financial position is not affected by the issuance of these guarantees. Long-term debt: (in Millions) June 30, 2017 Interest Rate Percentage Maturity Date June 30, 2017 December 31, 2016 Pollution control and industrial revenue bonds (less unamortized discounts of $0.2 and $0.2, respectively) 1.1 - 6.5% 2021 - 2032 $ 51.6 $ 51.6 Senior notes (less unamortized discount of $1.2 and $1.4, respectively) 3.95 - 5.2% 2019 - 2024 998.8 998.6 2014 Term Loan Facility 2.5% 2020 550.0 750.0 2017 Term Loan Facility 2.5% 2022 — — Credit Facility (1) 3.7% 2022 — — Foreign debt 0 - 10.8% 2018 - 2024 107.8 10.7 Debt issuance cost (14.7 ) (9.7 ) Total long-term debt $ 1,693.5 $ 1,801.2 Less: debt maturing within one year 101.2 2.4 Total long-term debt, less current portion $ 1,592.3 $ 1,798.8 ____________________ (1) Letters of credit outstanding under our Credit Facility totaled $135.7 million and available funds under this facility were $1,364.3 million at June 30, 2017 . New Term Loan Facility On May 2, 2017, we entered into a term loan agreement (the “Term Loan Agreement”), that provides for a senior unsecured term loan facility of up to $1.5 billion (the “New Term Loan Facility” or "2017 Term Loan Facility") to fund the Transaction Agreement with DuPont. The New Term Loan Facility is a senior unsecured obligation that ranks equally with our other senior unsecured obligations. The proceeds of the loans to be made pursuant to the New Term Loan Facility will be available in one or more drawings on the closing date of the New Term Loan Facility, which will be substantially concurrent with the closing of the expected transaction with DuPont. The scheduled maturity of the New Term Loan Facility is on the fifth anniversary of this closing date. The proceeds will be used to finance the expected transaction with DuPont as well as to pay fees, expenses and taxes incurred in connection with the expected transaction and the other expected transactions contemplated by or related to the expected transaction with DuPont or the New Term Loan Facility. Loans under the Term Loan Agreement will bear interest at a floating rate, which will be a base rate or a Eurocurrency rate equal to the London interbank offered rate for the relevant interest period, plus in each case an applicable margin, as determined in accordance with the provisions of the Term Loan Agreement. The base rate will be the highest of: the rate of interest announced publicly by Citibank, N.A. in New York, New York from time to time as its “base rate”; the federal funds effective rate plus 1/2 of 1 percent; and the Eurocurrency rate for a one-month period plus 1 percent. We are required to pay a commitment fee on the average daily unused amount from May 2, 2017 until the date on which all commitments are terminated, payable quarterly, at a rate per annum equal to an applicable percentage in effect from time to time for commitment fees. The initial commitment fee is 0.15 percent per annum. The applicable margin and the commitment fee are subject to adjustment as provided in the Term Loan Agreement. The Term Loan Agreement contains customary financial and other covenants, including a maximum leverage ratio and minimum interest coverage ratio. Fees incurred to secure the New Term Loan Facility have been deferred and will be amortized over the term of the arrangement. On May 2, 2017, we amended our existing 2014 Term Loan Facility. Among other things, the amendment temporarily increased the maximum leverage ratio financial covenant in order to permit the debt incurred under the contemplated New Term Loan Facility discussed above along with certain other changes to permit the expected transaction. Revolving Credit Facility On May 2, 2017 we entered into an amended and restated credit agreement (the "Revolving Credit Agreement"). The unsecured Revolving Credit Agreement provides for a $1.5 billion revolving credit facility, with an option, subject to certain conditions and limitations, to increase the aggregate amount of the revolving credit commitments to $2.25 billion (the "Revolving Credit Facility"). The current termination date of the Revolving Credit Facility is May 2, 2022. Revolving loans under the Revolving Credit Facility will bear interest at a floating rate, which will be a base rate or a Eurocurrency rate equal to the London interbank offered rate for the relevant interest period, plus, in each case, an applicable margin, as determined in accordance with the provisions of the Revolving Credit Agreement. The base rate will be the highest of: the rate of interest announced publicly by Citibank, N.A. in New York, New York from time to time as its “base rate”; the federal funds effective rate plus 1/2 of 1 percent; and the Eurocurrency rate for a one-month period plus 1 percent. We are also required to pay a facility fee on the average daily amount (whether used or unused) at a rate per annum equal to an applicable percentage in effect from time to time for the facility fee, as determined in accordance with the provisions of the Revolving Credit Agreement. The initial facility fee is 0.15 percent per annum. The applicable margin and the facility fee are subject to adjustment as provided in the Revolving Credit Agreement. The Revolving Credit Agreement contains customary financial and other covenants, including a maximum leverage ratio and minimum interest coverage ratio. The financial covenant levels have been amended in order to permit the debt incurred under the contemplated New Term Loan Facility discussed above along with certain other changes to permit the expected transaction. Fees incurred to secure the Revolving Credit Facility have been deferred and will be amortized over the term of the arrangement. Covenants Among other restrictions, our Credit Facility and Term Loan Facility contain financial covenants applicable to FMC and its consolidated subsidiaries related to leverage (measured as the ratio of debt to adjusted earnings) and interest coverage (measured as the ratio of adjusted earnings to interest expense). Our actual leverage for the four consecutive quarters ended June 30, 2017 , was 2.8 which is below the maximum leverage of 3.75 at June 30, 2017 . Our actual interest coverage for the four consecutive quarters ended June 30, 2017 , was 8.0 which is above the minimum interest coverage of 3.5 . We were in compliance with all covenants at June 30, 2017 .</t>
  </si>
  <si>
    <t>Discontinued Operations</t>
  </si>
  <si>
    <t>Discontinued Operations and Disposal Groups [Abstract]</t>
  </si>
  <si>
    <t>Discontinued Operations FMC Health and Nutrition: On March 31, 2017, we signed a definitive agreement to sell FMC Health and Nutrition, excluding the Omega-3 business, as part of the Transaction Agreement with DuPont. Refer to Note 3 for more details. We expect the sale to be completed in the fourth quarter of 2017, subject to the closing of the merger between DuPont and Dow Corporation and customary regulatory approvals and closing conditions. We have concluded, as a result of the signing of the Transaction Agreement, that FMC Health and Nutrition, excluding the Omega-3 business, has met the criteria to be an asset held for sale. Due to the strategic shift as a result of exiting the Health and Nutrition business, FMC Health and Nutrition has been presented as a discontinued operation in accordance with U.S. GAAP. As part of the strategic shift to exit the Health and Nutrition business, we began to pursue the sale of the Omega-3 business and on June 22, 2017, we signed a definitive agreement to sell the Omega-3 business to Pelagia AS. On August 1, 2017, we completed the sale of the Omega-3 business for $38 million . We have concluded that the Omega-3 business also met the criteria to be an asset held for sale and therefore has been presented as a discontinued operation in accordance with U.S. GAAP. Assets held for sale under U.S. GAAP are required to be reported at the lower of carrying value or fair value, less costs to sell. We expect a significant gain on the FMC Health and Nutrition assets to be sold to DuPont and therefore these assets held for sale are reported at their carrying value. However, the fair value of the Omega-3 business, which was previously part of the broader FMC Health and Nutrition reporting unit, is significantly less than its carrying value, which includes accumulated foreign currency translation adjustments that would be reclassified to earnings upon completion of sale. As a result, we recorded an impairment charge of approximately $185 million ( $165 million , net of tax) during the three months ended March 31, 2017. The charge was revised during the three months ended June 30, 2017 as a result of signing a definitive agreement to sell the Omega-3 business. The impairment charge for the six months ended June 30, 2017 was approximately $171 million ( $151 million , net of tax). The results of our discontinued FMC Health and Nutrition operations are summarized below: (in Millions) Three Months Ended June 30 Six Months Ended June 30 2017 2016 2017 2016 Revenue $ 162.1 $ 195.0 $ 338.8 $ 387.4 Costs of sales and services 95.9 129.1 207.3 256.1 Income (loss) from discontinued operations before income taxes (1) 39.7 37.5 75.2 76.8 Provision for income taxes (2) 13.5 11.5 40.2 22.0 Total discontinued operations of FMC Health and Nutrition, net of income taxes, before divestiture related costs and adjustments (3) $ 26.2 $ 26.0 $ 35.0 $ 54.8 Divestiture related costs of discontinued operations of FMC Health and Nutrition, net of income taxes (3.3 ) — (9.5 ) — Adjustment to FMC Health and Nutrition Omega-3 net assets held for sale, net of income taxes (4) 13.8 — (150.9 ) — Discontinued operations of FMC Health and Nutrition, net of income taxes 36.7 26.0 (125.4 ) 54.8 Less: Discontinued operations of FMC Health and Nutrition attributable to noncontrolling interests 0.1 — — — Discontinued operations of FMC Health and Nutrition, net of income taxes, attributable to FMC Stockholders $ 36.6 $ 26.0 $ (125.4 ) $ 54.8 ____________________ (1) For the three months ended June 30, 2017 and 2016 , amounts include $5.4 million and $4.8 million of allocated interest expense and $1.3 million and $3.2 million of restructuring and other charges (income), respectively. For the six months ended June 30, 2017 and 2016 , amounts include $10.4 million and $9.8 million of allocated interest expense, $3.1 million and $6.1 million of restructuring and other charges (income), and $3.9 million and zero of a pension curtailment charge, respectively. See Note 14 for more information of the pension curtailment charge. Interest was allocated in accordance with relevant discontinued operations accounting guidance. (2) Includes the accrual for income taxes of $17.8 million associated with unremitted earnings of foreign FMC Health and Nutrition subsidiaries held for sale for the six months ended June 30, 2017. Refer to Note 15 for more information. (3) In accordance with US GAAP, effective March 2017 we stopped amortizing and depreciating all assets classified as held for sale. (4) Represents the impairment charge of approximately $171 million ( $151 million , net of tax) associated with the disposal activities of the Omega-3 business to write down the carrying value to its fair value. The following table presents the major classes of assets and liabilities of FMC Health and Nutrition: (in Millions) June 30, 2017 December 31, 2016 Assets Current assets of discontinued operations held for sale (primarily trade receivables and inventories) $ 424.9 $ 381.5 Property, plant &amp; equipment (1) 481.4 464.0 Goodwill (1) 300.3 278.8 Other intangibles, net (1) 77.3 73.5 Other non-current assets (1) (3) 9.6 19.3 Total assets of discontinued operations held for sale (2) $ 1,293.5 $ 1,217.1 Liabilities Current liabilities of discontinued operations held for sale (90.4 ) (59.0 ) Noncurrent liabilities of discontinued operations held for sale (1) (3) (49.2 ) (67.7 ) Total liabilities of discontinued operations held for sale (2) (139.6 ) (126.7 ) Total net assets before adjustment to Omega-3 assets held for sale $ 1,153.9 $ 1,090.4 Adjustment to Omega-3 assets held for sale (170.9 ) — Total net assets $ 983.0 $ 1,090.4 ____________________ (1) Presented as "Noncurrent assets / Long-term liabilities of discontinued operations held for sale" on the condensed consolidated balance sheet as of December 31, 2016. (2) Presented as "Current assets / liabilities of discontinued operations held for sale" on the condensed consolidated balance sheet as of June 30, 2017 . (3) Amounts related to uncertain tax positions associated with FMC Health and Nutrition of $13 million , net were reclassified to noncurrent assets / long-term liabilities of discontinued operations held for sale on the condensed consolidated balance sheet as of December 31, 2016 within this Form 10-Q. Discontinued operations include the results of the FMC Health and Nutrition segment as well as provisions, net of recoveries, for environmental liabilities and legal reserves and expenses related to previously discontinued operations and retained liabilities. The primary liabilities retained include environmental liabilities, other postretirement benefit liabilities, self-insurance, long-term obligations related to legal proceedings and historical restructuring activities. Our discontinued operations comprised the following: (in Millions) Three Months Ended June 30 Six Months Ended June 30 2017 2016 2017 2016 Adjustment for workers’ compensation, product liability, other postretirement benefits and other, net of income tax benefit (expense) of ($1.7) and ($0.4) for the three and six months ended June 30, 2017 and ($0.5) and $0.2 for the three and six months ended 2016, respectively (1) $ 2.1 $ 0.3 $ 1.7 $ (0.1 ) Provision for environmental liabilities, net of recoveries, net of income tax benefit (expense) of $3.5 and $4.5 for the three and six months ended June 30, 2017 and $1.2 and $2.5 for the three and six months ended 2016, respectively (2) (7.9 ) (1.9 ) (10.7 ) (4.8 ) Provision for legal reserves and expenses, net of recoveries, net of income tax benefit (expense) of $2.3 and $4.2 for the three and six months ended June 30, 2017 and $2.4 and $4.1 for the three and six months ended 2016, respectively (4.3 ) (4.2 ) (7.8 ) (7.0 ) Discontinued operations of FMC Health and Nutrition, net of income tax benefit (expense) of ($12.5) and ($17.6) for the three and six months ended June 30, 2017 and ($11.5) and ($22.0) for the three and six months ended 2016, respectively 36.7 26.0 (125.4 ) 54.8 Discontinued operations, net of income taxes $ 26.6 $ 20.2 $ (142.2 ) $ 42.9 ____________________ (1) See a roll forward of our restructuring reserves in Note 8. (2) See a roll forward of our environmental reserves as well as discussion on significant environmental issues that occurred during 2017 in Note 11.</t>
  </si>
  <si>
    <t>Environmental Obligations</t>
  </si>
  <si>
    <t>Environmental Remediation Obligations [Abstract]</t>
  </si>
  <si>
    <t>Environmental Obligations We have reserves for potential environmental obligations which management considers probable and which management can reasonably estimate. The table below is a roll forward of our total environmental reserves, continuing and discontinued: (in Millions) Gross Recoveries (3) Net Total environmental reserves at December 31, 2016 $ 378.1 $ (11.4 ) $ 366.7 Provision/(benefit) 21.2 — 21.2 (Spending)/recoveries (27.3 ) — (27.3 ) Foreign currency translation adjustments 3.9 — 3.9 Net change (2.2 ) — (2.2 ) Total environmental reserves at June 30, 2017 $ 375.9 $ (11.4 ) $ 364.5 Environmental reserves, current (1) 74.0 (1.0 ) 73.0 Environmental reserves, long-term (2) 301.9 (10.4 ) 291.5 Total environmental reserves at June 30, 2017 $ 375.9 $ (11.4 ) $ 364.5 ____________________ (1) These amounts are included within "Accrued and other liabilities" on the condensed consolidated balance sheets. (2) These amounts are included in "Environmental liabilities, continuing and discontinued" on the condensed consolidated balance sheets. (3) These recorded recoveries represent probable realization of claims against U.S. government agencies and are recorded as an offset to our environmental reserves in the condensed consolidated balance sheets. The estimated reasonably possible environmental loss contingencies, net of expected recoveries, exceed amounts accrued by approximately $240 million at June 30, 2017 . This reasonably possible estimate is based upon information available as of the date of the filing but the actual future losses may be higher given the uncertainties regarding the status of laws, regulations, enforcement policies, the impact of potentially responsible parties, technology and information related to individual sites. Potential environmental obligations that have not been reserved may be material to any one quarter's or year's results of operations in the future. However, we believe any such liability arising from such potential environmental obligations is not likely to have a material adverse effect on our liquidity or financial condition as it may be satisfied over many years. The table below provides a roll forward of our environmental recoveries representing probable realization of claims against insurance carriers and other third parties. These recoveries are recorded as "Other assets including long-term receivables, net" in the condensed consolidated balance sheets. (in Millions) 12/31/2016 Increase in Recoveries Cash Received 6/30/2017 Environmental recoveries $ 27.2 0.4 (1.3 ) $ 26.3 Our net environmental provisions relate to costs for the continued cleanup of both continuing and discontinued manufacturing operations from previous years. The net provisions are comprised as follows: Three Months Ended June 30 Six Months Ended June 30 (in Millions) 2017 2016 2017 2016 Environmental provisions, net - recorded to liabilities (1) $ 15.1 $ 5.6 $ 21.2 $ 18.2 Environmental provisions, net - recorded to assets (2) (0.4 ) — (0.4 ) (1.8 ) Environmental provision, net $ 14.7 $ 5.6 $ 20.8 $ 16.4 Continuing operations (3) 3.3 2.5 5.6 9.1 Discontinued operations (4) 11.4 3.1 15.2 7.3 Environmental provision, net $ 14.7 $ 5.6 $ 20.8 $ 16.4 ____________________ (1) See above roll forward of our total environmental reserves as presented on the condensed consolidated balance sheets. (2) See above roll forward of our total environmental recoveries as presented on the condensed consolidated balance sheets. (3) Recorded as a component of “Restructuring and other charges (income)” on the condensed consolidated statements of income (loss). See Note 8. Environmental obligations for continuing operations primarily represent obligations at shut down or abandoned facilities within businesses that do not meet the criteria for presentation as discontinued operations. (4) Recorded as a component of “Discontinued operations, net of income taxes" on the condensed consolidated statements of income (loss). See Note 10. A more complete description of our environmental contingencies and the nature of our potential obligations are included in Notes 1 and 10 to our consolidated financial statements in our 2016 Form 10-K. See Note 10 to our consolidated financial statements in our 2016 Form 10-K for a description of significant updates to material environmental sites. There have been no significant updates since the information included in our 2016 Form 10-K other than the update provided below. Middleport In the federal court action before the United States District Court for the Western District of New York, FMC responded to the Court’s dismissal of FMC’s action by filing a Motion to Vacate Judgment and For Leave to Amend Complaint on March 2, 2017. The purpose of this motion is to allow FMC to amend its Complaint to add a citizen’s suit under RCRA against the United States for the Environmental Protection Agency's failure to perform its non-discretionary duties under the 1991 Administrative Order on Consent ("AOC"). Simultaneously, FMC served the EPA with a 60-day notice letter, which is a procedural precursor to filing the citizen’s suit complaint. On June 2, 2017, the New York State Department of Environmental Conservation ("NYSDEC") filed its appellate brief. Subsequently on June 8, 2017, FMC filed a motion to strike portions of NYSDEC's brief that were items outside the record on appeal. NYSDEC responded to the motion to strike on June 19, 2017, and we are awaiting a decision from the court on the motion. On July 19, 2017 we submitted our responsive appellate brief. NYSDEC's reply is due August 4, 2017. Oral argument is anticipated to occur this fall. As disclosed in our 2016 Form 10-K, our reserve continues to include the estimated liability for clean-up to reflect the costs associated with our recommended Corrective Action Management Alternatives.</t>
  </si>
  <si>
    <t>Earnings Per Share</t>
  </si>
  <si>
    <t>Earnings Per Share [Abstract]</t>
  </si>
  <si>
    <t>Earnings Per Share Earnings per common share (“EPS”) is computed by dividing net income by the weighted average number of common shares outstanding during the period on a basic and diluted basis. Our potentially dilutive securities include potential common shares related to our stock options, restricted stock and restricted stock units. Diluted earnings per share (“Diluted EPS”) considers the impact of potentially dilutive securities except in periods in which there is a loss from continuing operation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There were no potential common shares excluded from Diluted EPS for the three months ended June 30, 2017. For the six months ended June 30, 2017 , there were 0.8 million potential common shares excluded from Diluted EPS. There were 1.3 million and 1.8 million potential common shares excluded from Diluted EPS for the three and six months ended June 30, 2016 , respectively. Our non-vested restricted stock awards contain rights to receive non-forfeitable dividends, and thus, are participating securities requiring the two-class method of computing EPS. The two-class method determines EPS by dividing the sum of distributed earnings to common stockholders and undistributed earnings allocated to common stockholders by the weighted average number of shares of common stock outstanding for the period. In calculating the two-class method, undistributed earnings are allocated to both common shares and participating securities based on the weighted average number of shares outstanding during the period. Earnings applicable to common stock and common stock shares used in the calculation of basic and diluted earnings per share are as follows: (in Millions, Except Share and Per Share Data) Three Months Ended June 30 Six Months Ended June 30 2017 2016 2017 2016 Earnings (loss) attributable to FMC stockholders: Continuing operations, net of income taxes $ 48.2 $ 45.0 $ 92.7 $ 70.6 Discontinued operations, net of income taxes 26.5 20.2 (142.2 ) 42.9 Net income (loss) attributable to FMC stockholders $ 74.7 $ 65.2 $ (49.5 ) $ 113.5 Less: Distributed and undistributed earnings allocable to restricted award holders (0.2 ) (0.1 ) (0.4 ) (0.2 ) Net income (loss) allocable to common stockholders $ 74.5 $ 65.1 $ (49.9 ) $ 113.3 Basic earnings (loss) per common share attributable to FMC stockholders: Continuing operations $ 0.36 $ 0.34 $ 0.69 $ 0.52 Discontinued operations 0.20 0.15 (1.06 ) 0.32 Net income (loss) attributable to FMC stockholders $ 0.56 $ 0.49 $ (0.37 ) $ 0.84 Diluted earnings (loss) per common share attributable to FMC stockholders: Continuing operations $ 0.36 $ 0.34 $ 0.69 $ 0.52 Discontinued operations 0.20 0.15 (1.06 ) 0.32 Net income (loss) attributable to FMC stockholders $ 0.56 $ 0.49 $ (0.37 ) $ 0.84 Shares (in thousands): Weighted average number of shares of common stock outstanding - Basic 134,237 133,929 134,095 133,865 Weighted average additional shares assuming conversion of potential common shares 1,366 647 1,233 570 Shares – diluted basis 135,603 134,576 135,328 134,435</t>
  </si>
  <si>
    <t>Equity [Abstract]</t>
  </si>
  <si>
    <t>Equity The table provides a roll forward of equity, equity attributable to FMC stockholders, and equity attributable to noncontrolling interests. (in Millions, Except Per Share Data) FMC Stockholders’ Equity Noncontrolling Interest Total Equity Balance at December 31, 2016 $ 1,957.7 $ 35.3 $ 1,993.0 Net income (loss) (49.5 ) 1.0 (48.5 ) Stock compensation plans 25.4 — 25.4 Shares for benefit plan trust (0.1 ) — (0.1 ) Net pension and other benefit actuarial gains (losses) and prior service costs, net of income tax (1) 10.4 — 10.4 Net hedging gains (losses) and other, net of income tax (1) (1.7 ) — (1.7 ) Foreign currency translation adjustments (1) 116.3 0.3 116.6 Dividends ($0.165 per share) (44.3 ) — (44.3 ) Repurchases of common stock (1.5 ) — (1.5 ) Transactions with noncontrolling interests (2) (0.8 ) (21.8 ) (22.6 ) Balance at June 30, 2017 $ 2,011.9 $ 14.8 $ 2,026.7 ____________________ (1) See condensed consolidated statements of comprehensive income (loss). (2) During the first quarter 2017, we terminated our interest in a variable interest entity. See Note 8 for more information. Accumulated other comprehensive income (loss) 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6 $ (194.0 ) $ 7.1 $ (291.5 ) $ (478.4 ) 2017 Activity Other comprehensive income (loss) before reclassifications (3) 116.3 (1.5 ) 2.6 117.4 Amounts reclassified from accumulated other comprehensive income (loss) — (0.2 ) 7.8 7.6 Accumulated other comprehensive income (loss), net of tax at June 30, 2017 $ (77.7 ) $ 5.4 $ (281.1 ) $ (353.4 ) (in Millions) Foreign currency adjustments Derivative Instruments (1) Pension and other postretirement benefits (2) Total Accumulated other comprehensive income (loss), net of tax at December 31, 2015 $ (147.3 ) $ (6.2 ) $ (303.8 ) $ (457.3 ) 2016 Activity Other comprehensive income (loss) before reclassifications (3) 32.2 0.7 — 32.9 Amounts reclassified from accumulated other comprehensive income (loss) — 4.1 13.4 17.5 Accumulated other comprehensive income (loss), net of tax at June 30, 2016 $ (115.1 ) $ (1.4 ) $ (290.4 ) $ (406.9 ) ____________________ (1) See Note 16 for more information. (2) See Note 14 for more information. (3) Excludes foreign currency translation adjustments attributable to noncontrolling interests. Reclassifications of accumulated other comprehensive income (loss) The table below provides details about the reclassifications from accumulated other comprehensive income (loss) and the affected line items in the condensed consolidated statements of income (loss) for each of the periods presented. Details about Accumulated Other Comprehensive Income Components Amounts Reclassified from Accumulated Other Comprehensive Income (Loss) (1) Affected Line Item in the Condensed Consolidated Statements of Income (Loss) Three Months Ended June 30 Six Months Ended June 30 (in Millions) 2017 2016 2017 2016 Foreign currency translation adjustments: Derivative instruments Foreign currency contracts $ (2.0 ) $ (2.1 ) $ (4.5 ) $ (3.1 ) Costs of sales and services Energy contracts (0.1 ) (1.0 ) 0.8 (1.6 ) Costs of sales and services Foreign currency contracts 1.7 0.5 4.0 (1.5 ) Selling, general and administrative expenses Total before tax $ (0.4 ) $ (2.6 ) $ 0.3 $ (6.2 ) 0.1 0.9 (0.1 ) 2.1 Provision for income taxes Amount included in net income $ (0.3 ) $ (1.7 ) $ 0.2 $ (4.1 ) Pension and other postretirement benefits (2) Amortization of prior service costs $ (0.1 ) $ (0.2 ) (0.3 ) $ (0.4 ) Selling, general and administrative expenses Amortization of unrecognized net actuarial and other gains (losses) (3.4 ) (10.6 ) (6.8 ) (20.3 ) Selling, general and administrative expenses Recognized loss due to curtailment and settlement (0.8 ) — (4.7 ) — Selling, general and administrative expenses (3) Total before tax $ (4.3 ) $ (10.8 ) $ (11.8 ) $ (20.7 ) 1.4 3.7 4.0 7.3 Provision for income taxes Amount included in net income $ (2.9 ) $ (7.1 ) $ (7.8 ) $ (13.4 ) Total reclassifications for the period $ (3.2 ) $ (8.8 ) $ (7.6 ) $ (17.5 ) Amount included in net income ____________________ (1) Amounts in parentheses indicate charges to the condensed consolidated statements of income (loss). (2) Pension and other postretirement benefits amounts include the impact from both continuing and discontinued operations. For detail on the continuing operations components of pension and other postretirement benefits, see Note 14. (3) The loss due to curtailment for the six months ended June 30, 2017 related to the expected disposal of our FMC Health and Nutrition and was recorded to "Discontinued operations, net of income taxes" on the condensed consolidated statements of income (loss). Dividends and Share Repurchases For both the six months ended June 30, 2017 and 2016 , we paid dividends of $44.3 million . On July 20, 2017 , we paid dividends totaling $22.2 million to our shareholders of record as of June 30, 2017 . This amount is included in “Accrued and other liabilities” on the condensed consolidated balance sheet as of June 30, 2017 . During the six months ended June 30, 2017 , no shares were repurchased under the publicly announced repurchase program. At June 30, 2017 , $238.8 million remained unused under our Board-authorized repurchase program. This repurchase program does not include a specific timetable or price targets and may be suspended or terminated at any time. Shares may be purchased through open market or privately negotiated transactions at the discretion of management based on its evaluation of market conditions and other factors. We also reacquire shares from time to time from employees in connection with the vesting, exercise and forfeiture of awards under our equity compensation plans.</t>
  </si>
  <si>
    <t>Pensions and Other Postretirement Benefits</t>
  </si>
  <si>
    <t>Compensation and Retirement Disclosure [Abstract]</t>
  </si>
  <si>
    <t>Pensions and Other Postretirement Benefits The following table summarizes the components of net annual benefit cost (income): (in Millions) Three Months Ended June 30 Six Months Ended June 30 Pensions Other Benefits Pensions Other Benefits 2017 2016 2017 2016 2017 2016 2017 2016 Components of net annual benefit cost (income): Service cost $ 1.7 $ 2.5 $ — $ — $ 3.8 $ 4.9 $ — $ — Interest cost 11.1 12.5 0.2 0.2 22.5 24.9 0.4 0.4 Expected return on plan assets (19.8 ) (21.5 ) — — (39.7 ) (42.9 ) — — Amortization of prior service cost (credit) 0.1 0.2 — — 0.3 0.4 — — Recognized net actuarial and other (gain) loss 3.8 10.1 (0.2 ) (0.3 ) 7.8 20.4 (0.5 ) (0.5 ) Recognized loss due to settlement 0.8 — — — 0.8 — — Net periodic benefit cost (income) $ (2.3 ) $ 3.8 $ — $ (0.1 ) $ (4.5 ) $ 7.7 $ (0.1 ) $ (0.1 ) In the six months ended June 30, 2017 we recognized a curtailment loss of $3.9 million associated with the expected disposal of our FMC Health and Nutrition business, which was recorded within "Discontinued operations, net of income taxes" within the condensed consolidated statements of income (loss). We made voluntary cash contributions to our U.S. defined benefit pension plan in the six months ended June 30, 2017 and June 30, 2016 of $24.0 million and $21.0 million , respectively. We expect to make approximately $40 million in voluntary cash contributions to our U.S. defined benefit pension plan during 2017 .</t>
  </si>
  <si>
    <t>Income Taxes</t>
  </si>
  <si>
    <t>Income Tax Disclosure [Abstract]</t>
  </si>
  <si>
    <t>Income Taxes We determine our interim tax provision using an Estimated Annual Effective Tax Rate methodology (“EAETR”) in accordance with GAAP.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in accordance with GAAP. Depending on various factors, such as the item’s significance in relation to total income and the rate of tax applicable in the jurisdiction to which it relates, discrete items in any quarter can materially impact the reported effective tax rate. As a global enterprise, our tax expense can be impacted by changes in tax rates or laws, the finalization of tax audits and reviews, as well as other factors. As a result, there can be significant volatility in interim tax provisions. In the first quarter of 2017, we changed our assertion on unremitted earnings for certain foreign subsidiaries as a result of our expected sale of our discontinued FMC Health and Nutrition segment. Therefore, as of the three and six months ended June 30, 2017, we provided deferred tax liabilities of approximately $17.8 million attributable to outside basis differences within the FMC Health and Nutrition segment. We have not provided income taxes on undistributed earnings of our other foreign subsidiaries or affiliates since our intention remains that such earnings will be indefinitely reinvested. Refer to Note 10 for more information. The below chart provides a reconciliation between our reported effective tax rate and the EAETR of our continuing operations. Three Months Ended June 30 2017 2016 (in Millions) Before Tax Tax Effective Tax Rate % Before Tax Tax Effective Tax Rate % Continuing operations $ 52.0 $ 3.3 6.3 % $ 67.3 $ 20.5 30.5 % Discrete items: Acquisition-related charges (1) 20.7 6.5 — — Currency remeasurement (2) 6.4 1.6 3.9 (0.6 ) Other discrete items (3) 49.4 1.2 47.6 1.2 Tax only discrete items (4) — 5.1 — 1.0 Total discrete items $ 76.5 $ 14.4 $ 51.5 $ 1.6 Continuing operations, before discrete items $ 128.5 $ 17.7 $ 118.8 $ 22.1 Estimated Annualized Effective Tax Rate (EAETR) (5) 13.8 % 18.6 % Six Months Ended June 30 2017 2016 (in Millions) Before Tax Tax Effective Tax Rate % Before Tax Tax Effective Tax Rate % Continuing operations $ 106.4 $ 12.7 11.9 % $ 113.7 $ 40.9 36.0 % Discrete items: Acquisition-related charges (1) 29.9 9.1 — — Currency remeasurement (2) 11.5 4.2 6.0 (0.6 ) Other discrete items (3) 87.4 3.3 94.5 1.4 Tax only discrete items (4) — 1.1 — (1.5 ) Total discrete items $ 128.8 $ 17.7 $ 100.5 $ (0.7 ) Continuing operations, before discrete items $ 235.2 $ 30.4 $ 214.2 $ 40.2 Estimated Annualized Effective Tax Rate (EAETR) (5) 12.9 % 18.8 % ___________________ (1) See Note 3 for more information on acquisition-related charges. (2) Represents transaction gains or losses for currency remeasurement offset by associated hedge gains or losses, which are accounted for discretely in accordance with GAAP. Certain transaction gains or losses for currency remeasurement are not taxable, while offsetting hedge gains or losses are taxable. (3) GAAP generally requires subsidiaries for which a full valuation allowance has been provided to be excluded from the EAETR. For the three and six months ended June 30, 2017 and 2016 , the other discrete items component of the EAETR reconciliation primarily relates to the discrete accounting for these pretax losses. (4) For the three and six months ended June 30, 2017, tax only discrete items are comprised of the tax effect of currency remeasurement associated with foreign statutory operations, changes in realizability of certain deferred tax assets, changes in uncertain tax liabilities and related interest, excess tax benefits associated with share-based compensation, and changes in prior year estimates of subsidiary tax liabilities. For the three and six months ended June 30, 2016, tax only discrete items are comprised primarily of the tax effect of currency remeasurement associated with foreign statutory operations, changes in realizability or measurement of certain deferred tax assets, and changes in prior year estimates of subsidiary tax liabilities. (5) The decrease in the EAETR for the three and six months ended June 30, 2017 is primarily driven by reduced domestic earnings in our FMC Agricultural Solutions business and the impact of the full integration of Cheminova into our global supply chain.</t>
  </si>
  <si>
    <t>Financial Instruments, Risk Management and Fair Value Measurements</t>
  </si>
  <si>
    <t>Fair Value Disclosures [Abstract]</t>
  </si>
  <si>
    <t>Financial Instruments, Risk Management and Fair-Value Measurements Our financial instruments include cash and cash equivalents, trade receivables, other current assets, certain receivables classified as other long-term assets, accounts payable, and amounts included in investments and accruals meeting the definition of financial instruments. The carrying value of these financial instruments approximates their fair value.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Commodity forward and option contracts Estimated amounts that would be received or paid to terminate the contracts at the reporting date based on quoted market prices for applicable commodities. Debt Our estimates and information obtained from independent third parties using market data, such as bid/ask spreads for the last business day of the reporting period. The estimated fair value of the financial instruments in the above table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The estimated fair values of foreign exchange forward contracts and commodity forward and option contracts are included in the tables within this Note. The estimated fair value of debt is $1,864.2 million and $1,964.9 million and the carrying amount is $1,784.8 million and $1,893.0 million as of June 30, 2017 and December 31, 2016 , respectively. We enter into various financial instruments with off-balance-sheet risk as part of the normal course of business. These off-balance-sheet instruments include financial guarantees and contractual commitments to extend financial guarantees under letters of credit, and other assistance to customers see Note 17 for more information. Decisions to extend financial guarantees to customers, and the amount of collateral required under these guarantees is based on our evaluation of creditworthiness on a case-by-case basis. Use of Derivative Financial Instruments to Manage Risk We mitigate certain financial exposures, including currency risk, commodity purchase exposures and interest rate risk, through a program of risk management that includes the use of derivative financial instruments. We enter into foreign exchange contracts, including forward and purchased options contracts, to reduce the effects of fluctuating foreign currency exchange rates. A detailed description of these risks including a discussion on the concentration of credit risk is provided in Note 17 to our consolidated financial statements on our 2016 Form 10-K.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Accounting for Derivative Instruments and Hedging Activities Cash Flow Hedges We recognize all derivatives on the balance sheet at fair value. On the date the derivative instrument is entered into, we generally designate the derivative as a hedge of the variability of cash flows to be received or paid related to a forecasted transaction (cash flow hedge). We record in AOCI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June 30, 2017 , we had open foreign currency forward contracts in AOCI in a net after tax gain position of $4.5 million designated as cash flow hedges of underlying forecasted sales and purchases. Current open contracts hedge forecasted transactions until December 31, 2017. At June 30, 2017 , we had open forward contracts designated as cash flow hedges with various expiration dates to buy, sell or exchange foreign currencies with a U.S. dollar equivalent of approximately $253.6 million . As of June 30, 2017 , we had current open commodity contracts in AOCI in a net after tax loss position of $0.0 million designated as cash flow hedges of underlying forecasted purchases, primarily related to natural gas. Current open commodity contracts hedge forecasted transactions until December 31, 2017. At June 30, 2017 , we had an equivalent of 1.0 million mmBTUs (millions of British Thermal Units) in aggregate notional volume of outstanding natural gas commodity forward contracts to hedge forecasted purchases. Approximately $4.4 million of the net gains after-tax, representing both open foreign currency exchange contracts and commodity contracts, will be realized in earnings during the twelve months ending June 30, 2018 if spot rates in the future are consistent with forward rates as of June 30, 2017 . The actual effect on earnings will be dependent on the actual spot rates when the forecasted transactions occur. Derivatives Not Designated As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1,562.9 million at June 30, 2017 . Fair-Value of Derivative Instruments The following tables provide the gross fair value and net balance sheet presentation of our derivative instruments. June 30, 2017 Gross Amount of Derivatives (in Millions) Designated as Cash Flow Hedges Not Designated as Hedging Instruments Total Gross Amounts Gross Amounts Offset in the Consolidated Balance Sheet (3) Net Amounts Foreign exchange contracts $ 5.4 $ 0.9 $ 6.3 $ (1.9 ) $ 4.4 Energy contracts 0.1 — 0.1 — 0.1 Total derivative assets (1) 5.5 0.9 6.4 (1.9 ) 4.5 Foreign exchange contracts $ (5.5 ) $ (0.3 ) $ (5.8 ) $ 1.9 $ (3.9 ) Energy contracts (0.2 ) — (0.2 ) — (0.2 ) Total derivative liabilities (2) (5.7 ) (0.3 ) (6.0 ) 1.9 (4.1 ) Net derivative assets (liabilities) $ (0.2 ) $ 0.6 $ 0.4 $ — $ 0.4 December 31, 2016 Gross Amount of Derivatives (in Millions) Designated as Cash Flow Hedges Not Designated as Hedging Instruments Total Gross Amounts Gross Amounts Offset in the Consolidated Balance Sheet (3) Net Amounts Foreign exchange contracts $ 9.8 $ 0.8 $ 10.6 $ (6.2 ) $ 4.4 Energy contracts 2.0 — 2.0 — 2.0 Total derivative assets (1) 11.8 0.8 12.6 (6.2 ) 6.4 Foreign exchange contracts $ (5.5 ) $ (9.6 ) $ (15.1 ) $ 6.2 $ (8.9 ) Energy contracts — — — — — Total derivative liabilities (2) (5.5 ) (9.6 ) (15.1 ) 6.2 (8.9 ) Net derivative assets (liabilities) $ 6.3 $ (8.8 ) $ (2.5 ) $ — $ (2.5 ) ____________________ (1) Net balance is included in “Prepaid and other current assets” in the condensed consolidated balance sheets. (2) Net balance is included in “Accrued and other liabilities” in the condensed consolidated balance sheets. (3) Represents net derivatives positions subject to master netting arrangements. The tables below summarize the gains or losses related to our cash flow hedges and derivatives not designated as hedging instruments. Derivatives in Cash Flow Hedging Relationships Three Months Ended June 30 Contracts Foreign Exchange Energy Total (in Millions) 2017 2016 2017 2016 2017 2016 Unrealized hedging gains (losses) and other, net of tax $ (2.5 ) $ (2.2 ) $ (0.1 ) $ 0.6 $ (2.6 ) $ (1.6 ) Reclassification of deferred hedging (gains) losses, net of tax (1) Effective portion (1) 0.2 1.0 0.1 0.7 0.3 1.7 Total derivative instrument impact on comprehensive income, net of tax $ (2.3 ) $ (1.2 ) $ — $ 1.3 $ (2.3 ) $ 0.1 Six Months Ended June 30 Contracts Foreign Exchange Energy Total (in Millions) 2017 2016 2017 2016 2017 2016 Unrealized hedging gains (losses) and other, net of tax $ (0.6 ) $ 0.7 $ (0.9 ) $ — $ (1.5 ) $ 0.7 Reclassification of deferred hedging (gains) losses, net of tax (1) Effective portion (1) 0.3 3.0 (0.5 ) 1.1 (0.2 ) 4.1 Total derivative instrument impact on comprehensive income, net of tax $ (0.3 ) $ 3.7 $ (1.4 ) $ 1.1 $ (1.7 ) $ 4.8 ___________________ (1) See Note 13 for classification of amounts within the condensed consolidated statements of income (loss). Derivatives Not Designated as Hedging Instruments Location of Gain or (Loss) Recognized in Income on Derivatives Amount of Pre-tax Gain or (Loss) Recognized in Income on Derivatives (1) Three Months Ended June 30 Six Months Ended June 30 (in Millions) 2017 2016 2017 2016 Foreign exchange contracts Cost of sales and services $ (4.2 ) $ 11.7 $ (10.5 ) $ 28.3 Total $ (4.2 ) $ 11.7 $ (10.5 ) $ 28.3 ___________________ (1) Amounts in the columns represent the gain or loss on the derivative instrument offset by the gain or loss on the hedged item. Fair-Value Measurements 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 Fair-Value Hierarchy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Recurring Fair-Value Measurements The following tables present our fair-value hierarchy for those assets and liabilities measured at fair-value on a recurring basis in the condensed consolidated balance sheets. During the periods presented there were no transfers between fair-value hierarchy levels. (in Millions) June 30, 2017 Quoted Prices in Active Markets for Identical Assets (Level 1) Significant Other Observable Inputs (Level 2) Significant Unobservable Inputs (Level 3) Assets Derivatives – Commodities (1) : Energy contracts $ 0.1 $ — $ 0.1 $ — Derivatives – Foreign exchange (1) 4.4 — 4.4 — Other (2) 28.4 28.4 — — Total assets $ 32.9 $ 28.4 $ 4.5 $ — Liabilities Derivatives – Commodities (1) : Energy contracts $ 0.2 $ — $ 0.2 $ — Derivatives – Foreign exchange (1) 3.9 — 3.9 — Other (3) 35.9 35.2 0.7 — Total liabilities $ 40.0 $ 35.2 $ 4.8 $ — (in Millions) December 31, 2016 Quoted Prices in Active Markets for Identical Assets Significant Other Observable Inputs Significant Unobservable Inputs Assets Derivatives – Commodities (1) : Energy contracts $ 2.0 $ — $ 2.0 $ — Derivatives – Foreign exchange (1) 4.4 — 4.4 — Other (2) 25.3 25.3 — — Total assets $ 31.7 $ 25.3 $ 6.4 $ — Liabilities Derivatives – Commodities (1) : Energy contracts $ — $ — $ — $ — Derivatives – Foreign exchange (1) 8.9 — 8.9 — Other (3) 31.1 30.5 0.6 — Total liabilities $ 40.0 $ 30.5 $ 9.5 $ — ____________________ (1) See the Fair Value of Derivative Instruments table within this Note for classification on the condensed consolidated balance sheets. (2) Consists of a deferred compensation arrangement, through which we hold various investment securities, recognized on our balance sheets. Both the asset and liability are recorded at fair value. Asset amounts included in “Other assets” in the condensed consolidated balance sheets. (3) Consist of a deferred compensation arrangement recognized on our balance sheets. Both the asset and liability are recorded at fair value. Liability amounts included in “Other long-term liabilities” in the condensed consolidated balance sheets. Nonrecurring Fair-Value Measurements The following table presents our fair value hierarchy for those assets and liabilities measured at fair value on a non-recurring basis in the condensed consolidated balance sheets during the periods ended June 30, 2017 and December 31, 2016 . (in Millions) June 30, 2017 Quoted Prices in Active Markets for Identical Assets (Level 1) Significant Other Observable Inputs (Level 2) Significant Unobservable Inputs (Level 3) Total Gains (Losses) (Period Ended June 30, 2017) Assets Net assets of discontinued operations held for sale (1) $ 37.0 $ — $ — $ 37.0 $ (170.9 ) Total assets $ 37.0 $ — $ — $ 37.0 $ (170.9 ) ____________________ (1) As further discussed in Note 10, the fair value of the FMC Health and Nutrition business being exchanged to DuPont are significantly greater than its carrying value. However, we determined the fair value of our separate Omega-3 assets held for sale, which are not included in the expected DuPont transaction, to be significantly less than carrying value. These assets used to be part of the broader FMC Health and Nutrition reporting unit. The charge was recorded to “Discontinued operations, net of income taxes” on the condensed consolidated statements of income (loss) for the six months ended June 30, 2017 . (in Millions) December 31, 2016 Quoted Prices in Active Markets for Identical Assets Significant Other Observable Inputs Significant Unobservable Inputs Total Gains (Losses) (Period Ended December 31, 2016) Assets Impairment of intangibles (1) $ 5.9 $ — $ — $ 5.9 $ (1.0 ) Total assets $ 5.9 $ — $ — $ 5.9 $ (1.0 ) ____________________ (1) We recorded an impairment charge, related to our FMC Agricultural Solutions segment, to write down the carrying value of the generic brand portfolio of approximately $1 million to its fair value.</t>
  </si>
  <si>
    <t>Guarantees, Commitments, and Contingencies</t>
  </si>
  <si>
    <t>Commitments and Contingencies Disclosure [Abstract]</t>
  </si>
  <si>
    <t>Guarantees, Commitments, and Contingencies We continue to monitor the conditions that are subject to guarantees and indemnifications to identify whether a liability must be recognized in our financial statements. Guarantees and Other Commitments The following table provides the estimated undiscounted amount of potential future payments for each major group of guarantees at June 30, 2017 .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term (1) $ 65.2 Guarantees of vendor financing - long-term (1) 8.3 Other debt guarantees (2) 1.1 Total $ 74.6 ____________________ (1) Represents guarantees to financial institutions on behalf of certain FMC Agricultural Solutions customers for their seasonal borrowing. This short term amount is recorded on the condensed consolidated balance sheets as “Guarantees of vendor financing.” The long term amount is recorded on the condensed consolidated balance sheets within "Other long-term liabilities." (2) These guarantees represent support provided to third-party banks for credit extended to various FMC Agricultural Solutions customers and nonconsolidated affiliates. The liability for the guarantees is recorded at an amount that approximates fair-value (i.e. representing the stand-ready obligation) based on our historical collection experience and a current assessment of credit exposure. We believe the fair-value of these guarantees is immaterial. The majority of these guarantees have an expiration date of less than one year. Excluded from the chart above, in connection with our property and asset sales and divestitures, we have agreed to indemnify the buyer for certain liabilities, including environmental contamination and taxes that occurred prior to the date of sale or provided guarantees to third parties relating to certain contracts assumed by the buyer. Our indemnification or guarantee obligations with respect to these liabilities may be indefinite as to duration and may or may not be subject to a deductible, minimum claim amount or cap. As such, it is not possible for us to predict the likelihood that a claim will be made or to make a reasonable estimate of the maximum potential loss or range of loss. If triggered, we may be able to recover some of the indemnity payments from third parties. We have not recorded any specific liabilities for these guarantees. Contingencies A detailed discussion related to our outstanding contingencies can be found in Note 18 to our consolidated financial statements included within our 2016 Form 10-K.</t>
  </si>
  <si>
    <t>Segment Information</t>
  </si>
  <si>
    <t>Segment Reporting [Abstract]</t>
  </si>
  <si>
    <t>Segment Information (in Millions) Three Months Ended June 30 Six Months Ended June 30 2017 2016 2017 2016 Revenue FMC Agricultural Solutions $ 582.8 $ 552.0 $ 1,113.2 $ 1,098.1 FMC Lithium 74.0 63.3 139.6 123.6 Total $ 656.8 $ 615.3 $ 1,252.8 $ 1,221.7 Income from continuing operations before income taxes FMC Agricultural Solutions $ 95.7 $ 100.7 $ 178.7 $ 182.7 FMC Lithium 24.2 16.5 45.8 31.4 Segment operating profit (1) $ 119.9 $ 117.2 $ 224.5 $ 214.1 Corporate and other (27.2 ) (19.4 ) (48.8 ) (36.1 ) Operating profit before the items listed below $ 92.7 $ 97.8 $ 175.7 $ 178.0 Interest expense, net (17.2 ) (15.2 ) (32.9 ) (31.0 ) Restructuring and other (charges) income (2) (6.9 ) (9.1 ) (15.2 ) (18.6 ) Non-operating pension and postretirement (charges) income (3) 4.1 (1.2 ) 8.7 (2.3 ) Acquisition-related charges (4) (20.7 ) (5.0 ) (29.9 ) (12.4 ) (Provision) benefit for income taxes (3.3 ) (20.5 ) (12.7 ) (40.9 ) Discontinued operations, net of income taxes 26.6 20.2 (142.2 ) 42.9 Net income (loss) attributable to noncontrolling interests (0.6 ) (1.8 ) (1.0 ) (2.2 ) Net income (loss) attributable to FMC stockholders $ 74.7 $ 65.2 $ (49.5 ) $ 113.5 ____________________ (1) Referred to as Segment Earnings. (2) See Note 8 of the condensed consolidated financial statements included within this Form 10-Q for details of restructuring and other (charges) income. The following provides the detail of the (charges) income by segment: Three Months Ended June 30 Six Months Ended June 30 (in Millions) 2017 2016 2017 2016 FMC Agricultural Solutions $ (0.2 ) $ (5.9 ) $ (4.7 ) $ (12.5 ) FMC Lithium — — — (0.6 ) Corporate (6.7 ) (3.2 ) (10.5 ) (5.5 ) Restructuring and other (charges) income $ (6.9 ) $ (9.1 ) $ (15.2 ) $ (18.6 ) (3) Our non-operating pension and postretirement costs are defined as those costs related to interest, expected return on plan assets, amortized actuarial gains and losses and the impacts of any plan curtailments or settlements. These costs are primarily related to changes in pension plan assets and liabilities which are tied to financial market performance and we consider these costs to be outside our operational performance. We exclude these non-operating pension and postretirement costs from our segments as we believe that removing them provides a better understanding of the underlying profitability of our businesses, increased transparency and clarity in the performance of our retirement plans and enhances period-over-period comparability. We continue to include the service cost and amortization of prior service cost in the operating segments noted above. We believe these elements reflect the current year operating costs to our businesses for the employment benefits provided to active employees. These expenses are included as a component of the line item “Selling, general and administrative expenses” on the condensed consolidated statements of income (loss). (4) Charges relate to the expensing of the integration related legal and professional third-party fees associated with the planned or completed acquisitions. Amounts represent the following: Three Months Ended June 30 Six Months Ended June 30 (in Millions) 2017 2016 2017 2016 Acquisition-related charges - DuPont Legal and professional fees (1) $ 20.7 $ — $ 29.9 $ — Acquisition-related charges - Cheminova (2) Legal and professional fees (1) $ — $ 5.0 $ — $ 12.4 Total acquisition-related charges $ 20.7 $ 5.0 $ 29.9 $ 12.4 ____________________ (1) On the condensed consolidated statements of income (loss), these charges are included in “Selling, general and administrative expenses.” For more information see Note 3. (2) Acquisition-related charges to integrate Cheminova with FMC Agricultural Solutions were completed at the end of 2016.</t>
  </si>
  <si>
    <t>Financial Information and Accounting Policies (Policies)</t>
  </si>
  <si>
    <t>Basis of Accounting</t>
  </si>
  <si>
    <t>In our opinion the condensed consolidated financial statements have been prepared in conformity with U.S. generally accepted accounting principles (“GAAP”) applicable to interim period financial statements and reflect all adjustments necessary for a fair statement of results of operations for the three and six months ended June 30, 2017 and 2016 , cash flows for the six months ended June 30, 2017 and 2016 , and our financial positions as of June 30, 2017 and December 31, 2016 . All such adjustments included herein are of a normal, recurring nature unless otherwise disclosed in the Notes.</t>
  </si>
  <si>
    <t>New accounting guidance and regulatory items and Recently adopted accounting guidance</t>
  </si>
  <si>
    <t>New accounting guidance and regulatory items In May 2017, the Financial Accounting Standards Board ("FASB") issued Accounting Standards Update ("ASU") No. 2017-09, Stock Compensation - Scope of Modification Accounting . This ASU provides guidance on which changes to the terms or conditions of a share-based payment award require an entity to apply modification accounting in Topic 718. The new standard is effective for fiscal years beginning after December 15, 2017 (i.e. a January 1, 2018 effective date). We believe the adoption will not have a material impact on our consolidated financial statements. In March 2017, the FASB issued ASU No. 2017-07, Compensation - Retirement Benefits (Topic 715): Improving the Presentation of Net Periodic Pension Cost and Net Periodic Postretirement Benefit Cost . This ASU provides requirements for presentation and disclosure of service and other components of net benefit cost on the financial statements. The new standard is effective for fiscal years beginning after December 15, 2017 (i.e. a January 1, 2018 effective date). We believe the adoption will not have a material impact on our consolidated financial statements other than potential disclosure requirements. In January 2017, the FASB issued ASU No. 2017-04, Intangibles - Goodwill and Other (Topic 350): Simplifying the Test for Goodwill Impairment . This ASU changes the subsequent measurement of goodwill impairment by eliminating Step 2 from the impairment test. Under the new guidance, an entity will measure impairment using the difference between the carrying amount and the fair value of the reporting unit. The new standard is effective for fiscal years beginning after December 15, 2019 (i.e. a January 1, 2020 effective date), with early adoption permitted for goodwill impairment tests with measurement dates after January 1, 2017. We believe the adoption will not have a material impact on our consolidated financial statements. In January 2017, the FASB issued ASU No. 2017-01, Business Combinations . This new ASU clarified the definition of a business with the objective of adding guidance to assist entities with evaluating whether transactions should be accounted for as acquisitions (or disposals) of assets or businesses. The new standard is effective for fiscal years beginning after December 15, 2017 (i.e. a January 1, 2018 effective date) and will be applied prospectively. At this time we do not intend on early adopting this ASU and will continue to assess the effects the amendments will have on future transactions of acquisitions or disposals. In October 2016, the FASB issued ASU No. 2016-16, Income Taxes (Topic 740), Intra-Entity Transfers of Assets Other Than Inventory . Under the new guidance, an entity will recognize the income tax consequences of an intra-entity transfer of an asset other than inventory when the transfer occurs. The new standard is effective for fiscal years beginning after December 15, 2017 (i.e. a January 1, 2018 effective date), with early adoption permitted only in the first quarter of a fiscal year. Based on an initial assessment, we believe the adoption will not have a material impact on our consolidated financial statements. In August 2016, the FASB issued ASU No. 2016-15, Statements of Cash Flows (Topic 230), Classification of Certain Cash Receipts and Cash Payments . This ASU addresses eight specific cash flow issues with the goal of reducing the existing diversity in practice in how certain cash receipts and cash payments are both presented and classified in the statement of cash flows. The new standard is effective for fiscal years beginning after December 15, 2017, and interim periods within those fiscal years (i.e. a January 1, 2018 effective date), with early adoption permitted. We have reviewed the eight cash flow issues and do not believe there will be any significant changes to FMC and our presentation of certain cash receipts and payments within our consolidated cash flow statement. In June 2016, the FASB issued No. ASU 2016-13, Financial Instruments – Credit Losses (Topic 326), Measurement of Credit Losses on Financial Instruments” ("ASU 2016-13") .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ith early adoption permitted for fiscal years beginning after December 15, 2018. We are evaluating the effect the guidance will have on our consolidated financial statements. In February 2016, the FASB issued its new lease accounting guidance in ASU No. 2016-02, Leases (Topic 842) .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i.e. a January 1, 2019 effective date). We are in the process of determining the transition plan and evaluating the effect the guidance will have on our consolidated financial statements. In January 2016, the FASB issued ASU No. 2016-01, Financial Instruments – Overall (Subtopic 825-10): Recognition and Measurement of Financial Assets and Financial Liabilities ,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and interim periods beginning after December 15, 2017 (i.e. a January 1, 2018 effective date),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We are evaluating the effect the guidance will have on our consolidated financial statements. In May 2014, the FASB issued ASU No. 2014-09, Revenue from Contracts with Customers , which requires an entity to recognize the amount of revenue to which it expects to be entitled for the transfer of promised goods or services to customers. This guidance will replace most existing revenue recognition guidance in U.S. GAAP when it becomes effective. We intend to adopt this standard for interim and annual periods beginning after December 15, 2017 (i.e. a January 1, 2018 effective date). The standard permits the use of either the retrospective or cumulative effect transition method. We expect to apply the modified retrospective adoption method. While, we are still evaluating the effect that ASU 2014-09 will have on our consolidated financial statements and related disclosures, in the fourth quarter of 2016, we performed an initial impact assessment by analyzing certain of our existing material revenue transactions and arrangements, and do not expect material changes to our current policies related to the timing of revenue recognition and the accounting for costs; however the standard will impact our disclosures by potentially requiring further disaggregation of revenue. Also, due to the recently announced agreement with DuPont, we expect to perform further impact assessments subsequent to the closing of the expected transaction. Recently adopted accounting guidance In March 2016, the FASB issued ASU No. 2016-09, Compensation - Stock Compensation (Topic 718) ("ASU 2016-09"). ASU 2016-09 identifies areas for simplification involving several aspects of accounting for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The new standard was effective for annual reporting periods beginning after December 15, 2016, including interim periods within those years (i.e. a January 1, 2017 effective date). We adopted this standard prospectively beginning in 2017. The adoption impacted our recognition of excess tax benefit, which is recorded within provision for income taxes on the condensed consolidated statements of income. Additionally, the presentation of excess tax benefit on our condensed consolidated statements of cash flows was impacted as it is now shown within cash flows from operating activities. The excess tax benefit recognized within provision for income taxes for the three and six months ended June 30, 2017 was approximately $0.7 million and $1.3 million , respectively. In July 2015, the FASB issued ASU No. 2015-11, Simplifying the Measurement of Inventory. This standard changes the criteria by which to measure inventory. Prior to the issuance of this new standard, inventory was measured at the lower of cost or market value. This required three separate data points in order to measure inventory. The three data points were cost, market with a ceiling of net realizable value and market with a floor of net realizable value less a normal profit margin. This amendment eliminates the two data points defining "market" and replaces them with one, net realizable value. Net realizable value is the estimated selling prices in the ordinary course of business, less reasonably predictable costs of completion, disposal, and transportation. This amendment does not impact inventory measured using last-in, first-out. This standard was effective for annual reporting periods beginning after December 15, 2016, (i.e. a January 1, 2017 effective date). We adopted this standard beginning in 2017. The adoption did not have an impact on the condensed consolidated financial statements.</t>
  </si>
  <si>
    <t>Acquisitions (Tables)</t>
  </si>
  <si>
    <t>Acquisition costs</t>
  </si>
  <si>
    <t>The following table summarizes the costs incurred associated with these combined activities. Three Months Ended June 30 Six Months Ended June 30 (in Millions) 2017 2016 2017 2016 Acquisition-related charges - DuPont Legal and professional fees (1) $ 20.7 $ — $ 29.9 $ — Acquisition-related charges - Cheminova (2) Legal and professional fees (1) — 5.0 — 12.4 Total acquisition-related charges (3) $ 20.7 $ 5.0 $ 29.9 $ 12.4 Restructuring charges and asset disposals Cheminova restructuring $ — $ 5.9 $ — $ 8.9 Total Cheminova restructuring charges (3) (4) $ — $ 5.9 $ — $ 8.9 ____________________ (1) Represents transaction costs, costs for transitional employees, other acquired employees related costs and integration-related legal and professional third-party fees. These charges are recorded as a component of “Selling, general and administrative expense" on the condensed consolidated statements of income (loss). (2) For more information on the acquisition-related charges for Cheminova, refer to Note 3 to the consolidated financial statements included with our 2016 Form 10-K. (3) Acquisition-related charges and restructuring charges to integrate Cheminova with FMC Agricultural Solutions were completed at the end of 2016. (4) See Note 8 for more information. These charges are recorded as a component of “Restructuring and other charges (income)” on the condensed consolidated statements of income (loss). Charges relate to the expensing of the integration related legal and professional third-party fees associated with the planned or completed acquisitions. Amounts represent the following: Three Months Ended June 30 Six Months Ended June 30 (in Millions) 2017 2016 2017 2016 Acquisition-related charges - DuPont Legal and professional fees (1) $ 20.7 $ — $ 29.9 $ — Acquisition-related charges - Cheminova (2) Legal and professional fees (1) $ — $ 5.0 $ — $ 12.4 Total acquisition-related charges $ 20.7 $ 5.0 $ 29.9 $ 12.4 ____________________ (1) On the condensed consolidated statements of income (loss), these charges are included in “Selling, general and administrative expenses.” For more information see Note 3. (2) Acquisition-related charges to integrate Cheminova with FMC Agricultural Solutions were completed at the end of 2016.</t>
  </si>
  <si>
    <t>Goodwill and Intangible Assets (Tables)</t>
  </si>
  <si>
    <t>Goodwill by Business Segment</t>
  </si>
  <si>
    <t>The changes in the carrying amount of goodwill by business segment are presented in the table below: (in Millions) FMC Agricultural Solutions FMC Lithium Total Balance, December 31, 2016 $ 498.7 $ — $ 498.7 Acquisitions — — — Foreign currency adjustments 2.3 — 2.3 Balance, June 30, 2017 $ 501.0 $ — $ 501.0</t>
  </si>
  <si>
    <t>Schedule of Finite-Lived Intangible Assets</t>
  </si>
  <si>
    <t>Our intangible assets, other than goodwill, consist of the following: June 30, 2017 December 31, 2016 (in Millions) Gross Accumulated Amortization Net Gross Accumulated Amortization Net Intangible assets subject to amortization (finite-lived) Customer relationships $ 383.5 $ (55.6 ) $ 327.9 $ 356.9 $ (43.7 ) $ 313.2 Patents 2.0 (0.5 ) 1.5 2.2 (0.4 ) 1.8 Brands (1) 14.9 (5.5 ) 9.4 13.6 (4.7 ) 8.9 Purchased and licensed technologies 56.2 (26.7 ) 29.5 60.3 (30.1 ) 30.2 Other intangibles 3.2 (2.3 ) 0.9 2.9 (1.9 ) 1.0 $ 459.8 $ (90.6 ) $ 369.2 $ 435.9 $ (80.8 ) $ 355.1 Intangible assets not subject to amortization (indefinite-lived) Brands (1) (2) $ 392.9 $ 392.9 $ 363.4 $ 363.4 In-process research &amp; development 1.5 1.5 1.4 1.4 $ 394.4 $ 394.4 $ 364.8 $ 364.8 Total intangible assets $ 854.2 $ (90.6 ) $ 763.6 $ 800.7 $ (80.8 ) $ 719.9 ____________________ (1) Represents brand portfolios, trademarks, trade names and know-how. (2) The majority of the Brands intangible asset in the table above relates to our proprietary brand portfolio.</t>
  </si>
  <si>
    <t>Schedule of Indefinite-lived Intangible Assets</t>
  </si>
  <si>
    <t>Schedule of Intangible Assets by Segment</t>
  </si>
  <si>
    <t>At June 30, 2017 , the finite-lived and indefinite life intangibles were allocated among our business segments as follows: (in Millions) Finite-lived Indefinite-lived FMC Agricultural Solutions $ 368.2 $ 394.4 FMC Lithium 1.0 — Total $ 369.2 $ 394.4</t>
  </si>
  <si>
    <t>Schedule of Finite-lived Intangible Assets Amortization Expense</t>
  </si>
  <si>
    <t xml:space="preserve"> Three Months Ended June 30 Six Months Ended June 30 (in Millions) 2017 2016 2017 2016 Amortization expense $ 5.2 $ 6.1 $ 10.3 $ 12.0</t>
  </si>
  <si>
    <t>Receivables (Tables)</t>
  </si>
  <si>
    <t>Allowance for doubtful trade receivables</t>
  </si>
  <si>
    <t>The following table displays a roll forward of the allowance for doubtful trade receivables. (in Millions) Balance, December 31, 2015 $ 13.9 Additions - charged to expense 9.8 Transfer from (to) allowance for credit losses (see below) (7.8 ) Net recoveries and write-offs 1.7 Balance, December 31, 2016 $ 17.6 Additions - charged to expense 6.8 Transfer from (to) allowance for credit losses (see below) 1.1 Net recoveries and write-offs 3.0 Balance, June 30, 2017 $ 28.5</t>
  </si>
  <si>
    <t>Schedule of allowance for credit losses rollforward</t>
  </si>
  <si>
    <t>The following table displays a roll forward of the allowance for credit losses related to long-term customer receivables. ( in Millions ) Balance, December 31, 2015 $ 29.2 Additions - charged to expense 12.1 Transfer from (to) allowance for doubtful accounts (see above) 7.8 Net recoveries and write-offs — Balance, December 31, 2016 $ 49.1 Additions - charged to expense 3.4 Transfer from (to) allowance for doubtful accounts (see above) (1.1 ) Net recoveries and write-offs (2.2 ) Balance, June 30, 2017 $ 49.2</t>
  </si>
  <si>
    <t>Inventories (Tables)</t>
  </si>
  <si>
    <t>Schedule of inventories</t>
  </si>
  <si>
    <t>Inventories consisted of the following: (in Millions) June 30, 2017 December 31, 2016 Finished goods $ 250.5 $ 220.1 Work in process 235.7 219.3 Raw materials, supplies and other 187.3 166.7 First-in, first-out inventory $ 673.5 $ 606.1 Less: Excess of first-in, first-out cost over last-in, first-out cost (127.2 ) (127.2 ) Net inventories $ 546.3 $ 478.9</t>
  </si>
  <si>
    <t>Property, Plant and Equipment (Tables)</t>
  </si>
  <si>
    <t>Schedule of property, plant and equipment</t>
  </si>
  <si>
    <t>Property, plant and equipment consisted of the following: (in Millions) June 30, 2017 December 31, 2016 Property, plant and equipment $ 952.9 $ 921.6 Accumulated depreciation (414.6 ) (383.5 ) Property, plant and equipment, net $ 538.3 $ 538.1</t>
  </si>
  <si>
    <t>Restructuring and Other Charges (Income) (Tables)</t>
  </si>
  <si>
    <t>Schedule of restructuring and other charges (income)</t>
  </si>
  <si>
    <t>Our restructuring and other charges (income) are comprised of restructuring, asset disposals and other charges (income) as noted below. Three Months Ended June 30 Six Months Ended June 30 (in Millions) 2017 2016 2017 2016 Restructuring charges and asset disposals $ 2.7 $ 5.9 $ 2.7 $ 8.9 Other charges (income), net 4.2 3.2 12.5 9.7 Total restructuring and other charges (income) $ 6.9 $ 9.1 $ 15.2 $ 18.6</t>
  </si>
  <si>
    <t>Schedule of restructuring charges and asset disposals</t>
  </si>
  <si>
    <t xml:space="preserve"> Restructuring Charges (in Millions) Severance and Employee Benefits (1) Other Charges (Income) (2) Asset Disposal Charges (2) Total Other items — — 2.7 2.7 Three months ended June 30, 2017 $ — $ — $ 2.7 $ 2.7 Cheminova restructuring 3.2 1.4 1.3 5.9 Three months ended June 30, 2016 $ 3.2 $ 1.4 $ 1.3 $ 5.9 Other items — — 2.7 2.7 Six months ended June 30, 2017 $ — $ — $ 2.7 $ 2.7 Cheminova Restructuring 5.1 1.3 2.5 8.9 Six months ended June 30, 2016 $ 5.1 $ 1.3 $ 2.5 $ 8.9 ____________________ (1) Represents severance and employee benefit charges. Income represents adjustments to previously recorded severance and employee benefits. (2)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t>
  </si>
  <si>
    <t>Restructuring reserve rollforward</t>
  </si>
  <si>
    <t xml:space="preserve">The following table shows a roll forward of restructuring reserves, continuing and discontinued, that will result in cash spending. These amounts exclude asset retirement obligations. (in Millions) Balance at 12/31/16 (3) Change in reserves (4) Cash payments Other Balance at 6/30/17 (3) Cheminova restructuring $ 11.1 $ — $ (2.6 ) $ (1.2 ) $ 7.3 Other workforce related and facility shutdowns (1) 1.4 — (0.1 ) — 1.3 Restructuring activities related to discontinued operations (2) 3.4 1.9 (4.9 ) — 0.4 Total $ 15.9 $ 1.9 $ (7.6 ) $ (1.2 ) $ 9.0 ____________________ (1) Primarily severance costs related to workforce reductions and facility shutdowns. (2) Cash spending associated with restructuring activities of discontinued operations is reported within "Other discontinued reserves" on the condensed consolidated statements of cash flows. (3) Included in "Accrued and other liabilities" on the condensed consolidated balance sheets. (4) Primarily severance, exited lease, contract termination and other miscellaneous exit costs. Any accelerated depreciation and impairment charges noted above that impacted our property, plant and equipment balances or other long term assets are not included in the above tables. </t>
  </si>
  <si>
    <t>Schedule of other charges (income), net</t>
  </si>
  <si>
    <t>Other charges (income), net Three Months Ended June 30 Six Months Ended June 30 (in Millions) 2017 2016 2017 2016 Environmental charges, net $ 3.3 $ 2.5 $ 5.6 $ 9.1 Argentina devaluation — — — 4.2 Other items, net 0.9 0.7 6.9 (3.6 ) Other charges (income), net $ 4.2 $ 3.2 $ 12.5 $ 9.7</t>
  </si>
  <si>
    <t>Debt (Tables)</t>
  </si>
  <si>
    <t>Debt Maturing within One Year</t>
  </si>
  <si>
    <t>Debt maturing within one year: (in Millions) June 30, 2017 December 31, 2016 Short-term foreign debt (1) $ 91.3 $ 85.5 Commercial paper — 6.3 Total short-term debt $ 91.3 $ 91.8 Current portion of long-term debt 101.2 2.4 Short-term debt and current portion of long-term debt $ 192.5 $ 94.2 ____________________ (1) At June 30, 2017 , the average interest rate on the borrowings was 8.3% . We often provide parent-company guarantees to lending institutions that extend credit to our foreign subsidiaries. Since these guarantees are provided to consolidated subsidiaries the consolidated financial position is not affected by the issuance of these guarantees.</t>
  </si>
  <si>
    <t>Schedule of long-term debt</t>
  </si>
  <si>
    <t>Long-term debt: (in Millions) June 30, 2017 Interest Rate Percentage Maturity Date June 30, 2017 December 31, 2016 Pollution control and industrial revenue bonds (less unamortized discounts of $0.2 and $0.2, respectively) 1.1 - 6.5% 2021 - 2032 $ 51.6 $ 51.6 Senior notes (less unamortized discount of $1.2 and $1.4, respectively) 3.95 - 5.2% 2019 - 2024 998.8 998.6 2014 Term Loan Facility 2.5% 2020 550.0 750.0 2017 Term Loan Facility 2.5% 2022 — — Credit Facility (1) 3.7% 2022 — — Foreign debt 0 - 10.8% 2018 - 2024 107.8 10.7 Debt issuance cost (14.7 ) (9.7 ) Total long-term debt $ 1,693.5 $ 1,801.2 Less: debt maturing within one year 101.2 2.4 Total long-term debt, less current portion $ 1,592.3 $ 1,798.8 ____________________ (1) Letters of credit outstanding under our Credit Facility totaled $135.7 million and available funds under this facility were $1,364.3 million at June 30, 2017 .</t>
  </si>
  <si>
    <t>Discontinued Operations (Tables)</t>
  </si>
  <si>
    <t>Schedule of Discontinued Operations</t>
  </si>
  <si>
    <t>The results of our discontinued FMC Health and Nutrition operations are summarized below: (in Millions) Three Months Ended June 30 Six Months Ended June 30 2017 2016 2017 2016 Revenue $ 162.1 $ 195.0 $ 338.8 $ 387.4 Costs of sales and services 95.9 129.1 207.3 256.1 Income (loss) from discontinued operations before income taxes (1) 39.7 37.5 75.2 76.8 Provision for income taxes (2) 13.5 11.5 40.2 22.0 Total discontinued operations of FMC Health and Nutrition, net of income taxes, before divestiture related costs and adjustments (3) $ 26.2 $ 26.0 $ 35.0 $ 54.8 Divestiture related costs of discontinued operations of FMC Health and Nutrition, net of income taxes (3.3 ) — (9.5 ) — Adjustment to FMC Health and Nutrition Omega-3 net assets held for sale, net of income taxes (4) 13.8 — (150.9 ) — Discontinued operations of FMC Health and Nutrition, net of income taxes 36.7 26.0 (125.4 ) 54.8 Less: Discontinued operations of FMC Health and Nutrition attributable to noncontrolling interests 0.1 — — — Discontinued operations of FMC Health and Nutrition, net of income taxes, attributable to FMC Stockholders $ 36.6 $ 26.0 $ (125.4 ) $ 54.8 ____________________ (1) For the three months ended June 30, 2017 and 2016 , amounts include $5.4 million and $4.8 million of allocated interest expense and $1.3 million and $3.2 million of restructuring and other charges (income), respectively. For the six months ended June 30, 2017 and 2016 , amounts include $10.4 million and $9.8 million of allocated interest expense, $3.1 million and $6.1 million of restructuring and other charges (income), and $3.9 million and zero of a pension curtailment charge, respectively. See Note 14 for more information of the pension curtailment charge. Interest was allocated in accordance with relevant discontinued operations accounting guidance. (2) Includes the accrual for income taxes of $17.8 million associated with unremitted earnings of foreign FMC Health and Nutrition subsidiaries held for sale for the six months ended June 30, 2017. Refer to Note 15 for more information. (3) In accordance with US GAAP, effective March 2017 we stopped amortizing and depreciating all assets classified as held for sale. (4) Represents the impairment charge of approximately $171 million ( $151 million , net of tax) associated with the disposal activities of the Omega-3 business to write down the carrying value to its fair value. The following table presents the major classes of assets and liabilities of FMC Health and Nutrition: (in Millions) June 30, 2017 December 31, 2016 Assets Current assets of discontinued operations held for sale (primarily trade receivables and inventories) $ 424.9 $ 381.5 Property, plant &amp; equipment (1) 481.4 464.0 Goodwill (1) 300.3 278.8 Other intangibles, net (1) 77.3 73.5 Other non-current assets (1) (3) 9.6 19.3 Total assets of discontinued operations held for sale (2) $ 1,293.5 $ 1,217.1 Liabilities Current liabilities of discontinued operations held for sale (90.4 ) (59.0 ) Noncurrent liabilities of discontinued operations held for sale (1) (3) (49.2 ) (67.7 ) Total liabilities of discontinued operations held for sale (2) (139.6 ) (126.7 ) Total net assets before adjustment to Omega-3 assets held for sale $ 1,153.9 $ 1,090.4 Adjustment to Omega-3 assets held for sale (170.9 ) — Total net assets $ 983.0 $ 1,090.4 ____________________ (1) Presented as "Noncurrent assets / Long-term liabilities of discontinued operations held for sale" on the condensed consolidated balance sheet as of December 31, 2016. (2) Presented as "Current assets / liabilities of discontinued operations held for sale" on the condensed consolidated balance sheet as of June 30, 2017 . (3) Amounts related to uncertain tax positions associated with FMC Health and Nutrition of $13 million , net were reclassified to noncurrent assets / long-term liabilities of discontinued operations held for sale on the condensed consolidated balance sheet as of December 31, 2016 within this Form 10-Q. Discontinued operations include the results of the FMC Health and Nutrition segment as well as provisions, net of recoveries, for environmental liabilities and legal reserves and expenses related to previously discontinued operations and retained liabilities. The primary liabilities retained include environmental liabilities, other postretirement benefit liabilities, self-insurance, long-term obligations related to legal proceedings and historical restructuring activities. Our discontinued operations comprised the following: (in Millions) Three Months Ended June 30 Six Months Ended June 30 2017 2016 2017 2016 Adjustment for workers’ compensation, product liability, other postretirement benefits and other, net of income tax benefit (expense) of ($1.7) and ($0.4) for the three and six months ended June 30, 2017 and ($0.5) and $0.2 for the three and six months ended 2016, respectively (1) $ 2.1 $ 0.3 $ 1.7 $ (0.1 ) Provision for environmental liabilities, net of recoveries, net of income tax benefit (expense) of $3.5 and $4.5 for the three and six months ended June 30, 2017 and $1.2 and $2.5 for the three and six months ended 2016, respectively (2) (7.9 ) (1.9 ) (10.7 ) (4.8 ) Provision for legal reserves and expenses, net of recoveries, net of income tax benefit (expense) of $2.3 and $4.2 for the three and six months ended June 30, 2017 and $2.4 and $4.1 for the three and six months ended 2016, respectively (4.3 ) (4.2 ) (7.8 ) (7.0 ) Discontinued operations of FMC Health and Nutrition, net of income tax benefit (expense) of ($12.5) and ($17.6) for the three and six months ended June 30, 2017 and ($11.5) and ($22.0) for the three and six months ended 2016, respectively 36.7 26.0 (125.4 ) 54.8 Discontinued operations, net of income taxes $ 26.6 $ 20.2 $ (142.2 ) $ 42.9 ____________________ (1) See a roll forward of our restructuring reserves in Note 8. (2) See a roll forward of our environmental reserves as well as discussion on significant environmental issues that occurred during 2017 in Note 11.</t>
  </si>
  <si>
    <t>Environmental Obligations (Tables)</t>
  </si>
  <si>
    <t>Environmental reserves rollforward, continuing and discontinued</t>
  </si>
  <si>
    <t>The table below is a roll forward of our total environmental reserves, continuing and discontinued: (in Millions) Gross Recoveries (3) Net Total environmental reserves at December 31, 2016 $ 378.1 $ (11.4 ) $ 366.7 Provision/(benefit) 21.2 — 21.2 (Spending)/recoveries (27.3 ) — (27.3 ) Foreign currency translation adjustments 3.9 — 3.9 Net change (2.2 ) — (2.2 ) Total environmental reserves at June 30, 2017 $ 375.9 $ (11.4 ) $ 364.5 Environmental reserves, current (1) 74.0 (1.0 ) 73.0 Environmental reserves, long-term (2) 301.9 (10.4 ) 291.5 Total environmental reserves at June 30, 2017 $ 375.9 $ (11.4 ) $ 364.5 ____________________ (1) These amounts are included within "Accrued and other liabilities" on the condensed consolidated balance sheets. (2) These amounts are included in "Environmental liabilities, continuing and discontinued" on the condensed consolidated balance sheets. (3) These recorded recoveries represent probable realization of claims against U.S. government agencies and are recorded as an offset to our environmental reserves in the condensed consolidated balance sheets.</t>
  </si>
  <si>
    <t>Schedule of environmental recoveries</t>
  </si>
  <si>
    <t>The table below provides a roll forward of our environmental recoveries representing probable realization of claims against insurance carriers and other third parties. These recoveries are recorded as "Other assets including long-term receivables, net" in the condensed consolidated balance sheets. (in Millions) 12/31/2016 Increase in Recoveries Cash Received 6/30/2017 Environmental recoveries $ 27.2 0.4 (1.3 ) $ 26.3</t>
  </si>
  <si>
    <t>Schedule of net environmental provision by operating and discontinued sites</t>
  </si>
  <si>
    <t>Our net environmental provisions relate to costs for the continued cleanup of both continuing and discontinued manufacturing operations from previous years. The net provisions are comprised as follows: Three Months Ended June 30 Six Months Ended June 30 (in Millions) 2017 2016 2017 2016 Environmental provisions, net - recorded to liabilities (1) $ 15.1 $ 5.6 $ 21.2 $ 18.2 Environmental provisions, net - recorded to assets (2) (0.4 ) — (0.4 ) (1.8 ) Environmental provision, net $ 14.7 $ 5.6 $ 20.8 $ 16.4 Continuing operations (3) 3.3 2.5 5.6 9.1 Discontinued operations (4) 11.4 3.1 15.2 7.3 Environmental provision, net $ 14.7 $ 5.6 $ 20.8 $ 16.4 ____________________ (1) See above roll forward of our total environmental reserves as presented on the condensed consolidated balance sheets. (2) See above roll forward of our total environmental recoveries as presented on the condensed consolidated balance sheets. (3) Recorded as a component of “Restructuring and other charges (income)” on the condensed consolidated statements of income (loss). See Note 8. Environmental obligations for continuing operations primarily represent obligations at shut down or abandoned facilities within businesses that do not meet the criteria for presentation as discontinued operations. (4) Recorded as a component of “Discontinued operations, net of income taxes" on the condensed consolidated statements of income (loss). See Note 10.</t>
  </si>
  <si>
    <t>Earnings Per Share (Tables)</t>
  </si>
  <si>
    <t>Calculation of basic and diluted earnings per share</t>
  </si>
  <si>
    <t>Earnings applicable to common stock and common stock shares used in the calculation of basic and diluted earnings per share are as follows: (in Millions, Except Share and Per Share Data) Three Months Ended June 30 Six Months Ended June 30 2017 2016 2017 2016 Earnings (loss) attributable to FMC stockholders: Continuing operations, net of income taxes $ 48.2 $ 45.0 $ 92.7 $ 70.6 Discontinued operations, net of income taxes 26.5 20.2 (142.2 ) 42.9 Net income (loss) attributable to FMC stockholders $ 74.7 $ 65.2 $ (49.5 ) $ 113.5 Less: Distributed and undistributed earnings allocable to restricted award holders (0.2 ) (0.1 ) (0.4 ) (0.2 ) Net income (loss) allocable to common stockholders $ 74.5 $ 65.1 $ (49.9 ) $ 113.3 Basic earnings (loss) per common share attributable to FMC stockholders: Continuing operations $ 0.36 $ 0.34 $ 0.69 $ 0.52 Discontinued operations 0.20 0.15 (1.06 ) 0.32 Net income (loss) attributable to FMC stockholders $ 0.56 $ 0.49 $ (0.37 ) $ 0.84 Diluted earnings (loss) per common share attributable to FMC stockholders: Continuing operations $ 0.36 $ 0.34 $ 0.69 $ 0.52 Discontinued operations 0.20 0.15 (1.06 ) 0.32 Net income (loss) attributable to FMC stockholders $ 0.56 $ 0.49 $ (0.37 ) $ 0.84 Shares (in thousands): Weighted average number of shares of common stock outstanding - Basic 134,237 133,929 134,095 133,865 Weighted average additional shares assuming conversion of potential common shares 1,366 647 1,233 570 Shares – diluted basis 135,603 134,576 135,328 134,435</t>
  </si>
  <si>
    <t>Equity (Tables)</t>
  </si>
  <si>
    <t>Schedule of Stockholders Equity</t>
  </si>
  <si>
    <t>The table provides a roll forward of equity, equity attributable to FMC stockholders, and equity attributable to noncontrolling interests. (in Millions, Except Per Share Data) FMC Stockholders’ Equity Noncontrolling Interest Total Equity Balance at December 31, 2016 $ 1,957.7 $ 35.3 $ 1,993.0 Net income (loss) (49.5 ) 1.0 (48.5 ) Stock compensation plans 25.4 — 25.4 Shares for benefit plan trust (0.1 ) — (0.1 ) Net pension and other benefit actuarial gains (losses) and prior service costs, net of income tax (1) 10.4 — 10.4 Net hedging gains (losses) and other, net of income tax (1) (1.7 ) — (1.7 ) Foreign currency translation adjustments (1) 116.3 0.3 116.6 Dividends ($0.165 per share) (44.3 ) — (44.3 ) Repurchases of common stock (1.5 ) — (1.5 ) Transactions with noncontrolling interests (2) (0.8 ) (21.8 ) (22.6 ) Balance at June 30, 2017 $ 2,011.9 $ 14.8 $ 2,026.7 ____________________ (1) See condensed consolidated statements of comprehensive income (loss). (2) During the first quarter 2017, we terminated our interest in a variable interest entity. See Note 8 for more information.</t>
  </si>
  <si>
    <t>Schedule of Accumulated Other Comprehensive Income (Loss)</t>
  </si>
  <si>
    <t>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6 $ (194.0 ) $ 7.1 $ (291.5 ) $ (478.4 ) 2017 Activity Other comprehensive income (loss) before reclassifications (3) 116.3 (1.5 ) 2.6 117.4 Amounts reclassified from accumulated other comprehensive income (loss) — (0.2 ) 7.8 7.6 Accumulated other comprehensive income (loss), net of tax at June 30, 2017 $ (77.7 ) $ 5.4 $ (281.1 ) $ (353.4 ) (in Millions) Foreign currency adjustments Derivative Instruments (1) Pension and other postretirement benefits (2) Total Accumulated other comprehensive income (loss), net of tax at December 31, 2015 $ (147.3 ) $ (6.2 ) $ (303.8 ) $ (457.3 ) 2016 Activity Other comprehensive income (loss) before reclassifications (3) 32.2 0.7 — 32.9 Amounts reclassified from accumulated other comprehensive income (loss) — 4.1 13.4 17.5 Accumulated other comprehensive income (loss), net of tax at June 30, 2016 $ (115.1 ) $ (1.4 ) $ (290.4 ) $ (406.9 ) ____________________ (1) See Note 16 for more information. (2) See Note 14 for more information. (3) Excludes foreign currency translation adjustments attributable to noncontrolling interests.</t>
  </si>
  <si>
    <t>Reclassification out of Accumulated Other Comprehensive Income</t>
  </si>
  <si>
    <t>The table below provides details about the reclassifications from accumulated other comprehensive income (loss) and the affected line items in the condensed consolidated statements of income (loss) for each of the periods presented. Details about Accumulated Other Comprehensive Income Components Amounts Reclassified from Accumulated Other Comprehensive Income (Loss) (1) Affected Line Item in the Condensed Consolidated Statements of Income (Loss) Three Months Ended June 30 Six Months Ended June 30 (in Millions) 2017 2016 2017 2016 Foreign currency translation adjustments: Derivative instruments Foreign currency contracts $ (2.0 ) $ (2.1 ) $ (4.5 ) $ (3.1 ) Costs of sales and services Energy contracts (0.1 ) (1.0 ) 0.8 (1.6 ) Costs of sales and services Foreign currency contracts 1.7 0.5 4.0 (1.5 ) Selling, general and administrative expenses Total before tax $ (0.4 ) $ (2.6 ) $ 0.3 $ (6.2 ) 0.1 0.9 (0.1 ) 2.1 Provision for income taxes Amount included in net income $ (0.3 ) $ (1.7 ) $ 0.2 $ (4.1 ) Pension and other postretirement benefits (2) Amortization of prior service costs $ (0.1 ) $ (0.2 ) (0.3 ) $ (0.4 ) Selling, general and administrative expenses Amortization of unrecognized net actuarial and other gains (losses) (3.4 ) (10.6 ) (6.8 ) (20.3 ) Selling, general and administrative expenses Recognized loss due to curtailment and settlement (0.8 ) — (4.7 ) — Selling, general and administrative expenses (3) Total before tax $ (4.3 ) $ (10.8 ) $ (11.8 ) $ (20.7 ) 1.4 3.7 4.0 7.3 Provision for income taxes Amount included in net income $ (2.9 ) $ (7.1 ) $ (7.8 ) $ (13.4 ) Total reclassifications for the period $ (3.2 ) $ (8.8 ) $ (7.6 ) $ (17.5 ) Amount included in net income ____________________ (1) Amounts in parentheses indicate charges to the condensed consolidated statements of income (loss). (2) Pension and other postretirement benefits amounts include the impact from both continuing and discontinued operations. For detail on the continuing operations components of pension and other postretirement benefits, see Note 14. (3) The loss due to curtailment for the six months ended June 30, 2017 related to the expected disposal of our FMC Health and Nutrition and was recorded to "Discontinued operations, net of income taxes" on the condensed consolidated statements of income (loss).</t>
  </si>
  <si>
    <t>Pensions and Other Postretirement Benefits (Tables)</t>
  </si>
  <si>
    <t>Components of net annual benefit cost (income)</t>
  </si>
  <si>
    <t>The following table summarizes the components of net annual benefit cost (income): (in Millions) Three Months Ended June 30 Six Months Ended June 30 Pensions Other Benefits Pensions Other Benefits 2017 2016 2017 2016 2017 2016 2017 2016 Components of net annual benefit cost (income): Service cost $ 1.7 $ 2.5 $ — $ — $ 3.8 $ 4.9 $ — $ — Interest cost 11.1 12.5 0.2 0.2 22.5 24.9 0.4 0.4 Expected return on plan assets (19.8 ) (21.5 ) — — (39.7 ) (42.9 ) — — Amortization of prior service cost (credit) 0.1 0.2 — — 0.3 0.4 — — Recognized net actuarial and other (gain) loss 3.8 10.1 (0.2 ) (0.3 ) 7.8 20.4 (0.5 ) (0.5 ) Recognized loss due to settlement 0.8 — — — 0.8 — — Net periodic benefit cost (income) $ (2.3 ) $ 3.8 $ — $ (0.1 ) $ (4.5 ) $ 7.7 $ (0.1 ) $ (0.1 )</t>
  </si>
  <si>
    <t>Income Taxes (Tables)</t>
  </si>
  <si>
    <t>Schedule of Effective Income Tax Rate Reconciliation</t>
  </si>
  <si>
    <t>The below chart provides a reconciliation between our reported effective tax rate and the EAETR of our continuing operations. Three Months Ended June 30 2017 2016 (in Millions) Before Tax Tax Effective Tax Rate % Before Tax Tax Effective Tax Rate % Continuing operations $ 52.0 $ 3.3 6.3 % $ 67.3 $ 20.5 30.5 % Discrete items: Acquisition-related charges (1) 20.7 6.5 — — Currency remeasurement (2) 6.4 1.6 3.9 (0.6 ) Other discrete items (3) 49.4 1.2 47.6 1.2 Tax only discrete items (4) — 5.1 — 1.0 Total discrete items $ 76.5 $ 14.4 $ 51.5 $ 1.6 Continuing operations, before discrete items $ 128.5 $ 17.7 $ 118.8 $ 22.1 Estimated Annualized Effective Tax Rate (EAETR) (5) 13.8 % 18.6 % Six Months Ended June 30 2017 2016 (in Millions) Before Tax Tax Effective Tax Rate % Before Tax Tax Effective Tax Rate % Continuing operations $ 106.4 $ 12.7 11.9 % $ 113.7 $ 40.9 36.0 % Discrete items: Acquisition-related charges (1) 29.9 9.1 — — Currency remeasurement (2) 11.5 4.2 6.0 (0.6 ) Other discrete items (3) 87.4 3.3 94.5 1.4 Tax only discrete items (4) — 1.1 — (1.5 ) Total discrete items $ 128.8 $ 17.7 $ 100.5 $ (0.7 ) Continuing operations, before discrete items $ 235.2 $ 30.4 $ 214.2 $ 40.2 Estimated Annualized Effective Tax Rate (EAETR) (5) 12.9 % 18.8 % ___________________ (1) See Note 3 for more information on acquisition-related charges. (2) Represents transaction gains or losses for currency remeasurement offset by associated hedge gains or losses, which are accounted for discretely in accordance with GAAP. Certain transaction gains or losses for currency remeasurement are not taxable, while offsetting hedge gains or losses are taxable. (3) GAAP generally requires subsidiaries for which a full valuation allowance has been provided to be excluded from the EAETR. For the three and six months ended June 30, 2017 and 2016 , the other discrete items component of the EAETR reconciliation primarily relates to the discrete accounting for these pretax losses. (4) For the three and six months ended June 30, 2017, tax only discrete items are comprised of the tax effect of currency remeasurement associated with foreign statutory operations, changes in realizability of certain deferred tax assets, changes in uncertain tax liabilities and related interest, excess tax benefits associated with share-based compensation, and changes in prior year estimates of subsidiary tax liabilities. For the three and six months ended June 30, 2016, tax only discrete items are comprised primarily of the tax effect of currency remeasurement associated with foreign statutory operations, changes in realizability or measurement of certain deferred tax assets, and changes in prior year estimates of subsidiary tax liabilities. (5) The decrease in the EAETR for the three and six months ended June 30, 2017 is primarily driven by reduced domestic earnings in our FMC Agricultural Solutions business and the impact of the full integration of Cheminova into our global supply chain.</t>
  </si>
  <si>
    <t>Financial Instruments, Risk Management and Fair Value Measurements (Tables)</t>
  </si>
  <si>
    <t>Schedule of Derivative Instruments in Statement of Financial Position, Fair Value</t>
  </si>
  <si>
    <t>The following tables provide the gross fair value and net balance sheet presentation of our derivative instruments. June 30, 2017 Gross Amount of Derivatives (in Millions) Designated as Cash Flow Hedges Not Designated as Hedging Instruments Total Gross Amounts Gross Amounts Offset in the Consolidated Balance Sheet (3) Net Amounts Foreign exchange contracts $ 5.4 $ 0.9 $ 6.3 $ (1.9 ) $ 4.4 Energy contracts 0.1 — 0.1 — 0.1 Total derivative assets (1) 5.5 0.9 6.4 (1.9 ) 4.5 Foreign exchange contracts $ (5.5 ) $ (0.3 ) $ (5.8 ) $ 1.9 $ (3.9 ) Energy contracts (0.2 ) — (0.2 ) — (0.2 ) Total derivative liabilities (2) (5.7 ) (0.3 ) (6.0 ) 1.9 (4.1 ) Net derivative assets (liabilities) $ (0.2 ) $ 0.6 $ 0.4 $ — $ 0.4 December 31, 2016 Gross Amount of Derivatives (in Millions) Designated as Cash Flow Hedges Not Designated as Hedging Instruments Total Gross Amounts Gross Amounts Offset in the Consolidated Balance Sheet (3) Net Amounts Foreign exchange contracts $ 9.8 $ 0.8 $ 10.6 $ (6.2 ) $ 4.4 Energy contracts 2.0 — 2.0 — 2.0 Total derivative assets (1) 11.8 0.8 12.6 (6.2 ) 6.4 Foreign exchange contracts $ (5.5 ) $ (9.6 ) $ (15.1 ) $ 6.2 $ (8.9 ) Energy contracts — — — — — Total derivative liabilities (2) (5.5 ) (9.6 ) (15.1 ) 6.2 (8.9 ) Net derivative assets (liabilities) $ 6.3 $ (8.8 ) $ (2.5 ) $ — $ (2.5 ) ____________________ (1) Net balance is included in “Prepaid and other current assets” in the condensed consolidated balance sheets. (2) Net balance is included in “Accrued and other liabilities” in the condensed consolidated balance sheets. (3) Represents net derivatives positions subject to master netting arrangements.</t>
  </si>
  <si>
    <t>Schedule of Derivative Instruments, Gain (Loss) in Statement of Financial Performance</t>
  </si>
  <si>
    <t>The tables below summarize the gains or losses related to our cash flow hedges and derivatives not designated as hedging instruments. Derivatives in Cash Flow Hedging Relationships Three Months Ended June 30 Contracts Foreign Exchange Energy Total (in Millions) 2017 2016 2017 2016 2017 2016 Unrealized hedging gains (losses) and other, net of tax $ (2.5 ) $ (2.2 ) $ (0.1 ) $ 0.6 $ (2.6 ) $ (1.6 ) Reclassification of deferred hedging (gains) losses, net of tax (1) Effective portion (1) 0.2 1.0 0.1 0.7 0.3 1.7 Total derivative instrument impact on comprehensive income, net of tax $ (2.3 ) $ (1.2 ) $ — $ 1.3 $ (2.3 ) $ 0.1 Six Months Ended June 30 Contracts Foreign Exchange Energy Total (in Millions) 2017 2016 2017 2016 2017 2016 Unrealized hedging gains (losses) and other, net of tax $ (0.6 ) $ 0.7 $ (0.9 ) $ — $ (1.5 ) $ 0.7 Reclassification of deferred hedging (gains) losses, net of tax (1) Effective portion (1) 0.3 3.0 (0.5 ) 1.1 (0.2 ) 4.1 Total derivative instrument impact on comprehensive income, net of tax $ (0.3 ) $ 3.7 $ (1.4 ) $ 1.1 $ (1.7 ) $ 4.8 ___________________ (1) See Note 13 for classification of amounts within the condensed consolidated statements of income (loss). Derivatives Not Designated as Hedging Instruments Location of Gain or (Loss) Recognized in Income on Derivatives Amount of Pre-tax Gain or (Loss) Recognized in Income on Derivatives (1) Three Months Ended June 30 Six Months Ended June 30 (in Millions) 2017 2016 2017 2016 Foreign exchange contracts Cost of sales and services $ (4.2 ) $ 11.7 $ (10.5 ) $ 28.3 Total $ (4.2 ) $ 11.7 $ (10.5 ) $ 28.3 ___________________ (1) Amounts in the columns represent the gain or loss on the derivative instrument offset by the gain or loss on the hedged item.</t>
  </si>
  <si>
    <t>Schedule of Fair Value, Assets and Liabilities Measured on Recurring Basis</t>
  </si>
  <si>
    <t xml:space="preserve">The following tables present our fair-value hierarchy for those assets and liabilities measured at fair-value on a recurring basis in the condensed consolidated balance sheets. During the periods presented there were no transfers between fair-value hierarchy levels. (in Millions) June 30, 2017 Quoted Prices in Active Markets for Identical Assets (Level 1) Significant Other Observable Inputs (Level 2) Significant Unobservable Inputs (Level 3) Assets Derivatives – Commodities (1) : Energy contracts $ 0.1 $ — $ 0.1 $ — Derivatives – Foreign exchange (1) 4.4 — 4.4 — Other (2) 28.4 28.4 — — Total assets $ 32.9 $ 28.4 $ 4.5 $ — Liabilities Derivatives – Commodities (1) : Energy contracts $ 0.2 $ — $ 0.2 $ — Derivatives – Foreign exchange (1) 3.9 — 3.9 — Other (3) 35.9 35.2 0.7 — Total liabilities $ 40.0 $ 35.2 $ 4.8 $ — (in Millions) December 31, 2016 Quoted Prices in Active Markets for Identical Assets Significant Other Observable Inputs Significant Unobservable Inputs Assets Derivatives – Commodities (1) : Energy contracts $ 2.0 $ — $ 2.0 $ — Derivatives – Foreign exchange (1) 4.4 — 4.4 — Other (2) 25.3 25.3 — — Total assets $ 31.7 $ 25.3 $ 6.4 $ — Liabilities Derivatives – Commodities (1) : Energy contracts $ — $ — $ — $ — Derivatives – Foreign exchange (1) 8.9 — 8.9 — Other (3) 31.1 30.5 0.6 — Total liabilities $ 40.0 $ 30.5 $ 9.5 $ — ____________________ (1) See the Fair Value of Derivative Instruments table within this Note for classification on the condensed consolidated balance sheets. (2) Consists of a deferred compensation arrangement, through which we hold various investment securities, recognized on our balance sheets. Both the asset and liability are recorded at fair value. Asset amounts included in “Other assets” in the condensed consolidated balance sheets. (3) Consist of a deferred compensation arrangement recognized on our balance sheets. Both the asset and liability are recorded at fair value. Liability amounts included in “Other long-term liabilities” in the condensed consolidated balance sheets. </t>
  </si>
  <si>
    <t>Fair Value Measurements, Nonrecurring</t>
  </si>
  <si>
    <t xml:space="preserve">The following table presents our fair value hierarchy for those assets and liabilities measured at fair value on a non-recurring basis in the condensed consolidated balance sheets during the periods ended June 30, 2017 and December 31, 2016 . (in Millions) June 30, 2017 Quoted Prices in Active Markets for Identical Assets (Level 1) Significant Other Observable Inputs (Level 2) Significant Unobservable Inputs (Level 3) Total Gains (Losses) (Period Ended June 30, 2017) Assets Net assets of discontinued operations held for sale (1) $ 37.0 $ — $ — $ 37.0 $ (170.9 ) Total assets $ 37.0 $ — $ — $ 37.0 $ (170.9 ) ____________________ (1) As further discussed in Note 10, the fair value of the FMC Health and Nutrition business being exchanged to DuPont are significantly greater than its carrying value. However, we determined the fair value of our separate Omega-3 assets held for sale, which are not included in the expected DuPont transaction, to be significantly less than carrying value. These assets used to be part of the broader FMC Health and Nutrition reporting unit. The charge was recorded to “Discontinued operations, net of income taxes” on the condensed consolidated statements of income (loss) for the six months ended June 30, 2017 . (in Millions) December 31, 2016 Quoted Prices in Active Markets for Identical Assets Significant Other Observable Inputs Significant Unobservable Inputs Total Gains (Losses) (Period Ended December 31, 2016) Assets Impairment of intangibles (1) $ 5.9 $ — $ — $ 5.9 $ (1.0 ) Total assets $ 5.9 $ — $ — $ 5.9 $ (1.0 ) ____________________ (1) We recorded an impairment charge, related to our FMC Agricultural Solutions segment, to write down the carrying value of the generic brand portfolio of approximately $1 million to its fair value. </t>
  </si>
  <si>
    <t>Guarantees, Commitments, and Contingencies (Tables)</t>
  </si>
  <si>
    <t>Schedule of estimated undiscounted potential future payments for guarantees</t>
  </si>
  <si>
    <t>The following table provides the estimated undiscounted amount of potential future payments for each major group of guarantees at June 30, 2017 .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term (1) $ 65.2 Guarantees of vendor financing - long-term (1) 8.3 Other debt guarantees (2) 1.1 Total $ 74.6 ____________________ (1) Represents guarantees to financial institutions on behalf of certain FMC Agricultural Solutions customers for their seasonal borrowing. This short term amount is recorded on the condensed consolidated balance sheets as “Guarantees of vendor financing.” The long term amount is recorded on the condensed consolidated balance sheets within "Other long-term liabilities." (2) These guarantees represent support provided to third-party banks for credit extended to various FMC Agricultural Solutions customers and nonconsolidated affiliates. The liability for the guarantees is recorded at an amount that approximates fair-value (i.e. representing the stand-ready obligation) based on our historical collection experience and a current assessment of credit exposure. We believe the fair-value of these guarantees is immaterial. The majority of these guarantees have an expiration date of less than one year.</t>
  </si>
  <si>
    <t>Segment Information (Tables)</t>
  </si>
  <si>
    <t>Segment reporting information by segment</t>
  </si>
  <si>
    <t>(in Millions) Three Months Ended June 30 Six Months Ended June 30 2017 2016 2017 2016 Revenue FMC Agricultural Solutions $ 582.8 $ 552.0 $ 1,113.2 $ 1,098.1 FMC Lithium 74.0 63.3 139.6 123.6 Total $ 656.8 $ 615.3 $ 1,252.8 $ 1,221.7 Income from continuing operations before income taxes FMC Agricultural Solutions $ 95.7 $ 100.7 $ 178.7 $ 182.7 FMC Lithium 24.2 16.5 45.8 31.4 Segment operating profit (1) $ 119.9 $ 117.2 $ 224.5 $ 214.1 Corporate and other (27.2 ) (19.4 ) (48.8 ) (36.1 ) Operating profit before the items listed below $ 92.7 $ 97.8 $ 175.7 $ 178.0 Interest expense, net (17.2 ) (15.2 ) (32.9 ) (31.0 ) Restructuring and other (charges) income (2) (6.9 ) (9.1 ) (15.2 ) (18.6 ) Non-operating pension and postretirement (charges) income (3) 4.1 (1.2 ) 8.7 (2.3 ) Acquisition-related charges (4) (20.7 ) (5.0 ) (29.9 ) (12.4 ) (Provision) benefit for income taxes (3.3 ) (20.5 ) (12.7 ) (40.9 ) Discontinued operations, net of income taxes 26.6 20.2 (142.2 ) 42.9 Net income (loss) attributable to noncontrolling interests (0.6 ) (1.8 ) (1.0 ) (2.2 ) Net income (loss) attributable to FMC stockholders $ 74.7 $ 65.2 $ (49.5 ) $ 113.5 ____________________ (1) Referred to as Segment Earnings. (2) See Note 8 of the condensed consolidated financial statements included within this Form 10-Q for details of restructuring and other (charges) income. The following provides the detail of the (charges) income by segment: Three Months Ended June 30 Six Months Ended June 30 (in Millions) 2017 2016 2017 2016 FMC Agricultural Solutions $ (0.2 ) $ (5.9 ) $ (4.7 ) $ (12.5 ) FMC Lithium — — — (0.6 ) Corporate (6.7 ) (3.2 ) (10.5 ) (5.5 ) Restructuring and other (charges) income $ (6.9 ) $ (9.1 ) $ (15.2 ) $ (18.6 ) (3) Our non-operating pension and postretirement costs are defined as those costs related to interest, expected return on plan assets, amortized actuarial gains and losses and the impacts of any plan curtailments or settlements. These costs are primarily related to changes in pension plan assets and liabilities which are tied to financial market performance and we consider these costs to be outside our operational performance. We exclude these non-operating pension and postretirement costs from our segments as we believe that removing them provides a better understanding of the underlying profitability of our businesses, increased transparency and clarity in the performance of our retirement plans and enhances period-over-period comparability. We continue to include the service cost and amortization of prior service cost in the operating segments noted above. We believe these elements reflect the current year operating costs to our businesses for the employment benefits provided to active employees. These expenses are included as a component of the line item “Selling, general and administrative expenses” on the condensed consolidated statements of income (loss). (4) Charges relate to the expensing of the integration related legal and professional third-party fees associated with the planned or completed acquisitions. Amounts represent the following: Three Months Ended June 30 Six Months Ended June 30 (in Millions) 2017 2016 2017 2016 Acquisition-related charges - DuPont Legal and professional fees (1) $ 20.7 $ — $ 29.9 $ — Acquisition-related charges - Cheminova (2) Legal and professional fees (1) $ — $ 5.0 $ — $ 12.4 Total acquisition-related charges $ 20.7 $ 5.0 $ 29.9 $ 12.4 ____________________ (1) On the condensed consolidated statements of income (loss), these charges are included in “Selling, general and administrative expenses.” For more information see Note 3.</t>
  </si>
  <si>
    <t>Recently Issued and Adopted Accounting Pronouncements and Regulatory Items (Details) - USD ($) $ in Millions</t>
  </si>
  <si>
    <t>Excess tax benefit recognized</t>
  </si>
  <si>
    <t>Acquisitions - Narrative (Details) - USD ($)</t>
  </si>
  <si>
    <t>Jul. 27, 2017</t>
  </si>
  <si>
    <t>Mar. 27, 2017</t>
  </si>
  <si>
    <t>Dec. 31, 2017</t>
  </si>
  <si>
    <t>May 02, 2017</t>
  </si>
  <si>
    <t>E. I. du Pont de Nemours and Company | Scenario, Forecast</t>
  </si>
  <si>
    <t>Business Acquisition [Line Items]</t>
  </si>
  <si>
    <t>Amount to be paid for assets acquired</t>
  </si>
  <si>
    <t>Citigroup Global Markets Inc.</t>
  </si>
  <si>
    <t>Fees incurred</t>
  </si>
  <si>
    <t>Citigroup Global Markets Inc. | Commitment Letter</t>
  </si>
  <si>
    <t>Deferred fees</t>
  </si>
  <si>
    <t>Citigroup Global Markets Inc. | Revolving Credit Facility</t>
  </si>
  <si>
    <t>Line of credit, maximum borrowing capacity</t>
  </si>
  <si>
    <t>Citigroup Global Markets Inc. | 2014 Term Loan Facility</t>
  </si>
  <si>
    <t>Citigroup Global Markets Inc. | Bridge Loan</t>
  </si>
  <si>
    <t>Debt term</t>
  </si>
  <si>
    <t>364 days</t>
  </si>
  <si>
    <t>DuPont Crop Protection | FMC Agricultural Solutions | Subsequent Event | Minimum</t>
  </si>
  <si>
    <t>Annual operating profit</t>
  </si>
  <si>
    <t>DuPont Crop Protection | FMC Agricultural Solutions | Subsequent Event | Maximum</t>
  </si>
  <si>
    <t>Acquisitions - Acquisition-related and Restructuring Charges (Details) - USD ($) $ in Millions</t>
  </si>
  <si>
    <t>Total acquisition-related charges</t>
  </si>
  <si>
    <t>Restructuring charges and asset disposals</t>
  </si>
  <si>
    <t>Cheminova</t>
  </si>
  <si>
    <t>Selling, General and Administrative Expenses | E. I. du Pont de Nemours and Company</t>
  </si>
  <si>
    <t>Selling, General and Administrative Expenses | Cheminova</t>
  </si>
  <si>
    <t>Goodwill and Intangible Assets  - Goodwill (Details) $ in Millions</t>
  </si>
  <si>
    <t>Jun. 30, 2017USD ($)</t>
  </si>
  <si>
    <t>Goodwill [Roll Forward]</t>
  </si>
  <si>
    <t>Balance, December 31, 2016</t>
  </si>
  <si>
    <t>Foreign currency adjustments</t>
  </si>
  <si>
    <t>Balance, June 30, 2017</t>
  </si>
  <si>
    <t>FMC Agricultural Solutions</t>
  </si>
  <si>
    <t>FMC Lithium</t>
  </si>
  <si>
    <t>Goodwill and Intangible Assets  - Finite-lived intangible Assets (Details) - USD ($) $ in Millions</t>
  </si>
  <si>
    <t>Finite-Lived Intangible Assets [Line Items]</t>
  </si>
  <si>
    <t>Gross</t>
  </si>
  <si>
    <t>Accumulated Amortization</t>
  </si>
  <si>
    <t>Net</t>
  </si>
  <si>
    <t>Customer relationships</t>
  </si>
  <si>
    <t>Patents</t>
  </si>
  <si>
    <t>Brands</t>
  </si>
  <si>
    <t>Purchased and licensed technologies</t>
  </si>
  <si>
    <t>Other intangibles</t>
  </si>
  <si>
    <t>Goodwill and Intangible Assets  - Indefinite Life Intangible Assets (Details) - USD ($) $ in Millions</t>
  </si>
  <si>
    <t>Indefinite-lived Intangible Assets by Segment [Line Items]</t>
  </si>
  <si>
    <t>Total intangible assets</t>
  </si>
  <si>
    <t>Net intangible assets</t>
  </si>
  <si>
    <t>In-process research &amp; development</t>
  </si>
  <si>
    <t>Goodwill and Intangible Assets  - Intangibles by Segment (Details) - USD ($) $ in Millions</t>
  </si>
  <si>
    <t>Segment Reporting Information [Line Items]</t>
  </si>
  <si>
    <t>Finite-lived</t>
  </si>
  <si>
    <t>Indefinite-lived</t>
  </si>
  <si>
    <t>Amortization expense</t>
  </si>
  <si>
    <t>Amortization expense, 2017</t>
  </si>
  <si>
    <t>Amortization expense, 2018</t>
  </si>
  <si>
    <t>Amortization expense, 2019</t>
  </si>
  <si>
    <t>Amortization expense, 2020</t>
  </si>
  <si>
    <t>Amortization expense, 2021</t>
  </si>
  <si>
    <t>Receivables (Details) - USD ($) $ in Millions</t>
  </si>
  <si>
    <t>12 Months Ended</t>
  </si>
  <si>
    <t>Dec. 31, 2015</t>
  </si>
  <si>
    <t>Allowance for Doubtful Accounts Receivable [Roll Forward]</t>
  </si>
  <si>
    <t>Beginning balance</t>
  </si>
  <si>
    <t>Additions - charged to expense</t>
  </si>
  <si>
    <t>Transfer from (to) allowance for credit losses (see below)</t>
  </si>
  <si>
    <t>Net recoveries and write-offs</t>
  </si>
  <si>
    <t>Ending Balance</t>
  </si>
  <si>
    <t>Net long-term customer receivables</t>
  </si>
  <si>
    <t>Allowance for long term customer receivables [Roll Forward]</t>
  </si>
  <si>
    <t>Transfer from (to) allowance for doubtful accounts (see above)</t>
  </si>
  <si>
    <t>Ending balance</t>
  </si>
  <si>
    <t>Inventories (Details) - USD ($) $ in Millions</t>
  </si>
  <si>
    <t>Finished goods</t>
  </si>
  <si>
    <t>Work in process</t>
  </si>
  <si>
    <t>Raw materials, supplies and other</t>
  </si>
  <si>
    <t>First-in, first-out inventory</t>
  </si>
  <si>
    <t>Less: Excess of first-in, first-out cost over last-in, first-out cost</t>
  </si>
  <si>
    <t>Net inventories</t>
  </si>
  <si>
    <t>Property, Plant and Equipment (Details) - USD ($) $ in Millions</t>
  </si>
  <si>
    <t>Property, plant and equipment</t>
  </si>
  <si>
    <t>Accumulated depreciation</t>
  </si>
  <si>
    <t>Restructuring and Other Charges (Income)  - Total Restructuring and Other Charges (income) (Details) - USD ($) $ in Millions</t>
  </si>
  <si>
    <t>Other charges (income), net</t>
  </si>
  <si>
    <t>Total restructuring and other charges (income)</t>
  </si>
  <si>
    <t>Restructuring and Other Charges (Income) - Activity (Details) - USD ($) $ in Millions</t>
  </si>
  <si>
    <t>Restructuring Cost and Reserve [Line Items]</t>
  </si>
  <si>
    <t>Severance and Employee Benefits</t>
  </si>
  <si>
    <t>Other Charges (Income)</t>
  </si>
  <si>
    <t>Asset Disposal Charges</t>
  </si>
  <si>
    <t>Total</t>
  </si>
  <si>
    <t>Restructuring Reserve [Roll Forward]</t>
  </si>
  <si>
    <t>Restructuring Reserve, Beginning Balance</t>
  </si>
  <si>
    <t>Change in reserves</t>
  </si>
  <si>
    <t>Cash payments</t>
  </si>
  <si>
    <t>Other</t>
  </si>
  <si>
    <t>Restructuring Reserve, Ending Balance</t>
  </si>
  <si>
    <t>Environmental charges, net</t>
  </si>
  <si>
    <t>Argentina devaluation</t>
  </si>
  <si>
    <t>Other items, net</t>
  </si>
  <si>
    <t>Other workforce related and facility shutdowns</t>
  </si>
  <si>
    <t>Cheminova restructuring</t>
  </si>
  <si>
    <t>Restructuring activities related to discontinued operations</t>
  </si>
  <si>
    <t>Debt  - Maturing within One Year (Details) - USD ($) $ in Millions</t>
  </si>
  <si>
    <t>Short-term Debt [Line Items]</t>
  </si>
  <si>
    <t>Short-term foreign debt</t>
  </si>
  <si>
    <t>Commercial paper</t>
  </si>
  <si>
    <t>Total short-term debt</t>
  </si>
  <si>
    <t>Current portion of long-term debt</t>
  </si>
  <si>
    <t>Short-term Debt</t>
  </si>
  <si>
    <t>Interest rate percentage</t>
  </si>
  <si>
    <t>8.30%</t>
  </si>
  <si>
    <t>Debt  - Long-term (Details) - USD ($) $ in Millions</t>
  </si>
  <si>
    <t>Debt Instrument [Line Items]</t>
  </si>
  <si>
    <t>Total long-term debt</t>
  </si>
  <si>
    <t>Debt issuance cost</t>
  </si>
  <si>
    <t>Less: debt maturing within one year</t>
  </si>
  <si>
    <t>Total long-term debt, less current portion</t>
  </si>
  <si>
    <t>Pollution control and industrial revenue bonds (less unamortized discounts of $0.2 and $0.2, respectively)</t>
  </si>
  <si>
    <t>Maturity date, minimum</t>
  </si>
  <si>
    <t>Maturity date, maximum</t>
  </si>
  <si>
    <t>Unamortized discounts</t>
  </si>
  <si>
    <t>Pollution control and industrial revenue bonds (less unamortized discounts of $0.2 and $0.2, respectively) | Minimum</t>
  </si>
  <si>
    <t>Interest Rate Percentage</t>
  </si>
  <si>
    <t>1.10%</t>
  </si>
  <si>
    <t>Pollution control and industrial revenue bonds (less unamortized discounts of $0.2 and $0.2, respectively) | Maximum</t>
  </si>
  <si>
    <t>6.50%</t>
  </si>
  <si>
    <t>Senior notes (less unamortized discount of $1.2 and $1.4, respectively)</t>
  </si>
  <si>
    <t>Senior notes (less unamortized discount of $1.2 and $1.4, respectively) | Minimum</t>
  </si>
  <si>
    <t>3.95%</t>
  </si>
  <si>
    <t>Senior notes (less unamortized discount of $1.2 and $1.4, respectively) | Maximum</t>
  </si>
  <si>
    <t>5.20%</t>
  </si>
  <si>
    <t>2014 Term Loan Facility</t>
  </si>
  <si>
    <t>2.50%</t>
  </si>
  <si>
    <t>Maturity Date</t>
  </si>
  <si>
    <t>2017 Term Loan Facility</t>
  </si>
  <si>
    <t>Credit Facility</t>
  </si>
  <si>
    <t>3.70%</t>
  </si>
  <si>
    <t>Letters of credit outstanding amount</t>
  </si>
  <si>
    <t>Credit Agreement, available funds</t>
  </si>
  <si>
    <t>Foreign debt</t>
  </si>
  <si>
    <t>Foreign debt | Minimum</t>
  </si>
  <si>
    <t>0.00%</t>
  </si>
  <si>
    <t>Foreign debt | Maximum</t>
  </si>
  <si>
    <t>10.80%</t>
  </si>
  <si>
    <t>Debt  - Credit Facility (Details)</t>
  </si>
  <si>
    <t>May 02, 2017USD ($)</t>
  </si>
  <si>
    <t>Mar. 27, 2017USD ($)</t>
  </si>
  <si>
    <t>Revolving Credit Facility</t>
  </si>
  <si>
    <t>Line of Credit Facility [Line Items]</t>
  </si>
  <si>
    <t>Covenant compliance, actual leverage ratio</t>
  </si>
  <si>
    <t>Maximum leverage ratio</t>
  </si>
  <si>
    <t>Covenant compliance, actual interest coverage ratio</t>
  </si>
  <si>
    <t>Minimum interest coverage</t>
  </si>
  <si>
    <t>Federal Funds Rate | 2014 Term Loan Facility</t>
  </si>
  <si>
    <t>Basis spread</t>
  </si>
  <si>
    <t>0.50%</t>
  </si>
  <si>
    <t>Federal Funds Rate | Revolving Credit Facility</t>
  </si>
  <si>
    <t>Eurocurrency Rate | 2014 Term Loan Facility</t>
  </si>
  <si>
    <t>1.00%</t>
  </si>
  <si>
    <t>Eurocurrency Rate | Revolving Credit Facility</t>
  </si>
  <si>
    <t>Commitment fee percentage</t>
  </si>
  <si>
    <t>0.15%</t>
  </si>
  <si>
    <t>Optional maximum borrowing capacity</t>
  </si>
  <si>
    <t>Discontinued Operations - FMC Health and Nutrition (Details) - USD ($)</t>
  </si>
  <si>
    <t>Mar. 31, 2017</t>
  </si>
  <si>
    <t>Aug. 01, 2017</t>
  </si>
  <si>
    <t>Results of discontinued FMC ACD operations:</t>
  </si>
  <si>
    <t>Total discontinued operations of FMC Health and Nutrition, net of income taxes, before divestiture related costs and adjustments (3)</t>
  </si>
  <si>
    <t>Income (Loss) from Discontinued Operations, Net of Tax, Attributable to Parent</t>
  </si>
  <si>
    <t>FMC Health and Nutrition</t>
  </si>
  <si>
    <t>Deferred tax liabilities on undistributed foreign earnings</t>
  </si>
  <si>
    <t>Discontinued Operations, Held-for-sale | Omega 3 | Subsequent Event</t>
  </si>
  <si>
    <t>Income Statement, Balance Sheet and Additional Disclosures by Disposal Groups, Including Discontinued Operations [Line Items]</t>
  </si>
  <si>
    <t>Sales of Omega-3</t>
  </si>
  <si>
    <t>Discontinued Operations, Held-for-sale | FMC Health and Nutrition</t>
  </si>
  <si>
    <t>Impairment charge</t>
  </si>
  <si>
    <t>Impairment charge, net of tax</t>
  </si>
  <si>
    <t>Income (loss) from discontinued operations before income taxes</t>
  </si>
  <si>
    <t>Provision for income taxes</t>
  </si>
  <si>
    <t>Divestiture related costs of discontinued operations of FMC Health and Nutrition, net of income taxes</t>
  </si>
  <si>
    <t>Adjustment to FMC Health and Nutrition Omega-3 net assets held for sale, net of income taxes</t>
  </si>
  <si>
    <t>Less: Discontinued operations of FMC Health and Nutrition attributable to noncontrolling interests</t>
  </si>
  <si>
    <t>Allocated interest expense</t>
  </si>
  <si>
    <t>Pension curtailment charge</t>
  </si>
  <si>
    <t>Discontinued Operations - Assets and Liabilities (Details) - USD ($) $ in Millions</t>
  </si>
  <si>
    <t>Assets</t>
  </si>
  <si>
    <t>Current assets of discontinued operations held for sale (primarily trade receivables and inventories)</t>
  </si>
  <si>
    <t>Liabilities</t>
  </si>
  <si>
    <t>FMC Health and Nutrition | Discontinued Operations, Held-for-sale</t>
  </si>
  <si>
    <t>Property, plant &amp; equipment</t>
  </si>
  <si>
    <t>Other non-current assets</t>
  </si>
  <si>
    <t>Total assets of discontinued operations held for sale</t>
  </si>
  <si>
    <t>Total net assets before adjustment to Omega-3 assets held for sale</t>
  </si>
  <si>
    <t>Adjustment to Omega-3 assets held for sale</t>
  </si>
  <si>
    <t>Total net assets</t>
  </si>
  <si>
    <t>Total liabilities of discontinued operations held for sale</t>
  </si>
  <si>
    <t>Uncertain tax positions</t>
  </si>
  <si>
    <t>Discontinued Operations - Discontinued Operations (Details) - USD ($) $ in Millions</t>
  </si>
  <si>
    <t>Adjustment for workers’ compensation, product liability, and other postretirement benefits</t>
  </si>
  <si>
    <t>Provision for environmental liabilities</t>
  </si>
  <si>
    <t>Provision for legal reserves and expenses</t>
  </si>
  <si>
    <t>Adjustment for workers’ compensation, product liability, other postretirement benefits and other</t>
  </si>
  <si>
    <t>Provision for environmental liabilities, net of recoveries</t>
  </si>
  <si>
    <t>Income tax benefit (expense)</t>
  </si>
  <si>
    <t>Environmental Obligations (Details) - USD ($) $ in Millions</t>
  </si>
  <si>
    <t>Accrual for Environmental Loss Contingencies [Roll Forward]</t>
  </si>
  <si>
    <t>Environmental reserves, long-term</t>
  </si>
  <si>
    <t>Environmental loss contingencies, net of expected recoveries, in excess of accrual</t>
  </si>
  <si>
    <t>Recorded Recoveries [Roll Forward]</t>
  </si>
  <si>
    <t>Environmental provision, net</t>
  </si>
  <si>
    <t>Continuing Operations</t>
  </si>
  <si>
    <t>Other Assets Including Long-term Receivables, Net</t>
  </si>
  <si>
    <t>Environmental Recoveries, beginning</t>
  </si>
  <si>
    <t>Increase in Recoveries</t>
  </si>
  <si>
    <t>Cash Received</t>
  </si>
  <si>
    <t>Environmental Recoveries, ending</t>
  </si>
  <si>
    <t>Other Liabilities</t>
  </si>
  <si>
    <t>Environmental remediation provision, net</t>
  </si>
  <si>
    <t>Other Assets</t>
  </si>
  <si>
    <t>Total environmental reserves at December 31, 2016</t>
  </si>
  <si>
    <t>Provision/(benefit)</t>
  </si>
  <si>
    <t>(Spending)/recoveries</t>
  </si>
  <si>
    <t>Foreign currency translation adjustments</t>
  </si>
  <si>
    <t>Net change</t>
  </si>
  <si>
    <t>Total environmental reserves at June 30, 2017</t>
  </si>
  <si>
    <t>Environmental reserves, current</t>
  </si>
  <si>
    <t>Total environmental reserves, net of recoveries at end of period</t>
  </si>
  <si>
    <t>Recoveries</t>
  </si>
  <si>
    <t>Earnings Per Share (Details) - USD ($) $ / shares in Units, shares in Thousands, $ in Millions</t>
  </si>
  <si>
    <t>Antidilutive shares excluded from diluted EPS (in shares)</t>
  </si>
  <si>
    <t>Earnings (loss) attributable to FMC stockholders:</t>
  </si>
  <si>
    <t>Less: Distributed and undistributed earnings allocable to restricted award holders</t>
  </si>
  <si>
    <t>Net income (loss) allocable to common stockholders</t>
  </si>
  <si>
    <t>Shares:</t>
  </si>
  <si>
    <t>Weighted average number of shares of common stock outstanding - Basic (in shares)</t>
  </si>
  <si>
    <t>Weighted average additional shares assuming conversion of potential common shares (in shares)</t>
  </si>
  <si>
    <t>Shares – diluted basis (in shares)</t>
  </si>
  <si>
    <t>Equity  - Rollforward of Stockholders Equity (Details) - USD ($) $ / shares in Units, $ in Millions</t>
  </si>
  <si>
    <t>Increase (Decrease) in Stockholders' Equity [Roll Forward]</t>
  </si>
  <si>
    <t>Stock compensation plans</t>
  </si>
  <si>
    <t>Shares for benefit plan trust</t>
  </si>
  <si>
    <t>Net pension and other benefit actuarial gains (losses) and prior service costs, net of income tax</t>
  </si>
  <si>
    <t>Net hedging gains (losses) and other, net of income tax</t>
  </si>
  <si>
    <t>Dividends ($0.165 per share)</t>
  </si>
  <si>
    <t>Repurchases of common stock</t>
  </si>
  <si>
    <t>Dividends paid (in USD per share)</t>
  </si>
  <si>
    <t>FMC Stockholders’ Equity</t>
  </si>
  <si>
    <t>Noncontrolling Interest</t>
  </si>
  <si>
    <t>Equity  - Schedule of Accumulated Other Comprehensive Loss (Details) - USD ($) $ in Millions</t>
  </si>
  <si>
    <t>AOCI Attributable to Parent, Net of Tax [Roll Forward]</t>
  </si>
  <si>
    <t>Other comprehensive income (loss) before reclassifications</t>
  </si>
  <si>
    <t>Amounts reclassified from accumulated other comprehensive income (loss)</t>
  </si>
  <si>
    <t>Derivative Instruments</t>
  </si>
  <si>
    <t>Equity  - Reclassification Out of Accumulated Other Comprehensive Income (Details) (Details) - USD ($) $ in Millions</t>
  </si>
  <si>
    <t>Reclassification Adjustment out of Accumulated Other Comprehensive Income [Line Items]</t>
  </si>
  <si>
    <t>Total before tax</t>
  </si>
  <si>
    <t>Amount included in net income</t>
  </si>
  <si>
    <t>Reclassification out of Accumulated Other Comprehensive Income | Derivative instruments</t>
  </si>
  <si>
    <t>Reclassification out of Accumulated Other Comprehensive Income | Amortization of prior service costs</t>
  </si>
  <si>
    <t>Reclassification out of Accumulated Other Comprehensive Income | Amortization of unrecognized net actuarial and other gains (losses)</t>
  </si>
  <si>
    <t>Reclassification out of Accumulated Other Comprehensive Income | Recognized loss due to curtailment and settlement</t>
  </si>
  <si>
    <t>Reclassification out of Accumulated Other Comprehensive Income | Pension and other postretirement benefits</t>
  </si>
  <si>
    <t>Reclassification out of Accumulated Other Comprehensive Income | Foreign currency contracts | Derivative instruments</t>
  </si>
  <si>
    <t>Reclassification out of Accumulated Other Comprehensive Income | Energy contracts | Derivative instruments</t>
  </si>
  <si>
    <t>Equity  - Additional Information (Details) - USD ($) $ in Millions</t>
  </si>
  <si>
    <t>Jul. 20, 2017</t>
  </si>
  <si>
    <t>Dividends Payable [Line Items]</t>
  </si>
  <si>
    <t>Dividend paid</t>
  </si>
  <si>
    <t>Shares repurchased under repurchase program (in shares)</t>
  </si>
  <si>
    <t>Stock repurchase program, remaining authorized repurchase amount</t>
  </si>
  <si>
    <t>Subsequent Event</t>
  </si>
  <si>
    <t>Dividends payable, date to be paid</t>
  </si>
  <si>
    <t>Jul. 20,
		2017</t>
  </si>
  <si>
    <t>Pensions and Other Postretirement Benefits (Details) - USD ($)</t>
  </si>
  <si>
    <t>Components of net annual benefit cost (income):</t>
  </si>
  <si>
    <t>Voluntary cash contributions made to U.S. defined benefit pension plan</t>
  </si>
  <si>
    <t>Curtailment loss</t>
  </si>
  <si>
    <t>Pensions</t>
  </si>
  <si>
    <t>Service cost</t>
  </si>
  <si>
    <t>Interest cost</t>
  </si>
  <si>
    <t>Expected return on plan assets</t>
  </si>
  <si>
    <t>Amortization of prior service cost (credit)</t>
  </si>
  <si>
    <t>Recognized net actuarial and other (gain) loss</t>
  </si>
  <si>
    <t>Recognized loss due to settlement</t>
  </si>
  <si>
    <t>Net periodic benefit cost</t>
  </si>
  <si>
    <t>Other Benefits</t>
  </si>
  <si>
    <t>U.S. defined benefit pension plan | Scenario, Forecast</t>
  </si>
  <si>
    <t>Income Taxes (Details) - USD ($) $ in Millions</t>
  </si>
  <si>
    <t>Income tax expense</t>
  </si>
  <si>
    <t>Effective tax rate (percent)</t>
  </si>
  <si>
    <t>6.30%</t>
  </si>
  <si>
    <t>30.50%</t>
  </si>
  <si>
    <t>11.90%</t>
  </si>
  <si>
    <t>36.00%</t>
  </si>
  <si>
    <t>Discrete Items, Before Tax:</t>
  </si>
  <si>
    <t>Acquisition related charges</t>
  </si>
  <si>
    <t>Currency remeasurement</t>
  </si>
  <si>
    <t>Other discrete items</t>
  </si>
  <si>
    <t>Tax only discrete items</t>
  </si>
  <si>
    <t>Total discrete items</t>
  </si>
  <si>
    <t>Continuing operations, before discrete items</t>
  </si>
  <si>
    <t>Discrete Items, Tax:</t>
  </si>
  <si>
    <t>Estimated Annualized Effective Tax Rate (EAETR) (percent)</t>
  </si>
  <si>
    <t>13.80%</t>
  </si>
  <si>
    <t>18.60%</t>
  </si>
  <si>
    <t>12.90%</t>
  </si>
  <si>
    <t>18.80%</t>
  </si>
  <si>
    <t>Financial Instruments, Risk Management and Fair Value Measurements - Narrative (Details) MMBTU in Millions, $ in Millions</t>
  </si>
  <si>
    <t>Jun. 30, 2017USD ($)MMBTU</t>
  </si>
  <si>
    <t>Dec. 31, 2016USD ($)</t>
  </si>
  <si>
    <t>Derivative [Line Items]</t>
  </si>
  <si>
    <t>Estimated fair value of debt</t>
  </si>
  <si>
    <t>Carrying value of debt</t>
  </si>
  <si>
    <t>Designated as Hedging Instrument | Foreign exchange contracts</t>
  </si>
  <si>
    <t>Derivative notional amount</t>
  </si>
  <si>
    <t>Designated as Hedging Instrument | Energy contracts</t>
  </si>
  <si>
    <t>Nonmonetary notional amount of price risk cash flow hedge (in mmBTUs) | MMBTU</t>
  </si>
  <si>
    <t>Designated as Hedging Instrument | Foreign Currency and Energy Contracts</t>
  </si>
  <si>
    <t>Cumulative changes in net gain (loss) from cash flow hedges</t>
  </si>
  <si>
    <t>Not Designated as Hedging Instruments | Foreign exchange contracts</t>
  </si>
  <si>
    <t>Designated as Cash Flow Hedges | Designated as Hedging Instrument | Foreign exchange contracts</t>
  </si>
  <si>
    <t>Designated as Cash Flow Hedges | Designated as Hedging Instrument | Energy contracts</t>
  </si>
  <si>
    <t>Financial Instruments, Risk Management and Fair Value Measurements  - Derivatives Fair Value Balance Sheet Presentation (Details) - USD ($) $ in Millions</t>
  </si>
  <si>
    <t>Derivatives, Fair Value [Line Items]</t>
  </si>
  <si>
    <t>Gross amounts offset in the consolidated balance sheet</t>
  </si>
  <si>
    <t>Gross amount of derivatives, net derivative assets/(liabilities)</t>
  </si>
  <si>
    <t>Net derivative assets (liabilities)</t>
  </si>
  <si>
    <t>Prepaid and Other Current Assets</t>
  </si>
  <si>
    <t>Gross amount of derivatives, assets</t>
  </si>
  <si>
    <t>Net amounts, assets</t>
  </si>
  <si>
    <t>Accured and Other Liabilities</t>
  </si>
  <si>
    <t>Gross amount of derivatives, liabilities</t>
  </si>
  <si>
    <t>Net amounts, liabilities</t>
  </si>
  <si>
    <t>Foreign exchange contracts | Prepaid and Other Current Assets</t>
  </si>
  <si>
    <t>Foreign exchange contracts | Accured and Other Liabilities</t>
  </si>
  <si>
    <t>Energy contracts | Prepaid and Other Current Assets</t>
  </si>
  <si>
    <t>Energy contracts | Accured and Other Liabilities</t>
  </si>
  <si>
    <t>Designated as Cash Flow Hedges | Cash Flow Hedging</t>
  </si>
  <si>
    <t>Designated as Cash Flow Hedges | Cash Flow Hedging | Prepaid and Other Current Assets</t>
  </si>
  <si>
    <t>Designated as Cash Flow Hedges | Cash Flow Hedging | Accured and Other Liabilities</t>
  </si>
  <si>
    <t>Designated as Cash Flow Hedges | Cash Flow Hedging | Foreign exchange contracts | Prepaid and Other Current Assets</t>
  </si>
  <si>
    <t>Designated as Cash Flow Hedges | Cash Flow Hedging | Foreign exchange contracts | Accured and Other Liabilities</t>
  </si>
  <si>
    <t>Designated as Cash Flow Hedges | Cash Flow Hedging | Energy contracts | Prepaid and Other Current Assets</t>
  </si>
  <si>
    <t>Designated as Cash Flow Hedges | Cash Flow Hedging | Energy contracts | Accured and Other Liabilities</t>
  </si>
  <si>
    <t>Not Designated as Hedging Instruments</t>
  </si>
  <si>
    <t>Not Designated as Hedging Instruments | Prepaid and Other Current Assets</t>
  </si>
  <si>
    <t>Not Designated as Hedging Instruments | Accured and Other Liabilities</t>
  </si>
  <si>
    <t>Not Designated as Hedging Instruments | Foreign exchange contracts | Prepaid and Other Current Assets</t>
  </si>
  <si>
    <t>Not Designated as Hedging Instruments | Foreign exchange contracts | Accured and Other Liabilities</t>
  </si>
  <si>
    <t>Not Designated as Hedging Instruments | Energy contracts | Prepaid and Other Current Assets</t>
  </si>
  <si>
    <t>Not Designated as Hedging Instruments | Energy contracts | Accured and Other Liabilities</t>
  </si>
  <si>
    <t>Financial Instruments, Risk Management and Fair Value Measurements  - Derivatives Gain (Loss) (Details) - USD ($) $ in Millions</t>
  </si>
  <si>
    <t>Derivative Instruments, Gain (Loss) [Line Items]</t>
  </si>
  <si>
    <t>Unrealized hedging gains (losses) and other, net of tax</t>
  </si>
  <si>
    <t>Reclassification of deferred hedging (gains) losses, net of tax</t>
  </si>
  <si>
    <t>Effective portion</t>
  </si>
  <si>
    <t>Foreign exchange contracts</t>
  </si>
  <si>
    <t>Energy contracts</t>
  </si>
  <si>
    <t>Designated as Cash Flow Hedges | Cash Flow Hedging | Foreign exchange contracts</t>
  </si>
  <si>
    <t>Designated as Cash Flow Hedges | Cash Flow Hedging | Energy contracts</t>
  </si>
  <si>
    <t>Amount of pre-tax gain or (loss) recognized in income on derivatives</t>
  </si>
  <si>
    <t>Not Designated as Hedging Instruments | Foreign exchange contracts | Cost of sales and services</t>
  </si>
  <si>
    <t>Financial Instruments, Risk Management and Fair Value Measurements  - Fair Value (Details) - Fair Value, Measurements, Recurring - USD ($) $ in Millions</t>
  </si>
  <si>
    <t>Quoted Prices in Active Markets for Identical Assets (Level 1)</t>
  </si>
  <si>
    <t>Total liabilities</t>
  </si>
  <si>
    <t>Quoted Prices in Active Markets for Identical Assets (Level 1) | Energy contracts</t>
  </si>
  <si>
    <t>Derivatives</t>
  </si>
  <si>
    <t>Derivative Liabilities</t>
  </si>
  <si>
    <t>Quoted Prices in Active Markets for Identical Assets (Level 1) | Foreign exchange contracts</t>
  </si>
  <si>
    <t>Significant Other Observable Inputs (Level 2)</t>
  </si>
  <si>
    <t>Significant Other Observable Inputs (Level 2) | Energy contracts</t>
  </si>
  <si>
    <t>Significant Other Observable Inputs (Level 2) | Foreign exchange contracts</t>
  </si>
  <si>
    <t>Significant Unobservable Inputs (Level 3)</t>
  </si>
  <si>
    <t>Significant Unobservable Inputs (Level 3) | Energy contracts</t>
  </si>
  <si>
    <t>Significant Unobservable Inputs (Level 3) | Foreign exchange contracts</t>
  </si>
  <si>
    <t>Estimate of Fair Value Measurement</t>
  </si>
  <si>
    <t>Estimate of Fair Value Measurement | Energy contracts</t>
  </si>
  <si>
    <t>Estimate of Fair Value Measurement | Foreign exchange contracts</t>
  </si>
  <si>
    <t>Financial Instruments, Risk Management and Fair Value Measurements - Nonrecurring Fair Value (Details) - USD ($) $ in Millions</t>
  </si>
  <si>
    <t>Net assets of discontinued operations held for sale</t>
  </si>
  <si>
    <t>Fair Value, Measurements, Nonrecurring | Estimate of Fair Value Measurement</t>
  </si>
  <si>
    <t>Quoted Prices in Active Markets for Identical Assets (Level 1) | Fair Value, Measurements, Nonrecurring</t>
  </si>
  <si>
    <t>Significant Other Observable Inputs (Level 2) | Fair Value, Measurements, Nonrecurring</t>
  </si>
  <si>
    <t>Significant Unobservable Inputs (Level 3) | Fair Value, Measurements, Nonrecurring</t>
  </si>
  <si>
    <t>Guarantees, Commitments, and Contingencies (Details) $ in Millions</t>
  </si>
  <si>
    <t>Guarantor Obligations [Line Items]</t>
  </si>
  <si>
    <t>Guarantees</t>
  </si>
  <si>
    <t>Expiration period</t>
  </si>
  <si>
    <t>1 year</t>
  </si>
  <si>
    <t>Guarantees of vendor financing - short-term</t>
  </si>
  <si>
    <t>Guarantees of vendor financing - long-term</t>
  </si>
  <si>
    <t>Other debt guarantees</t>
  </si>
  <si>
    <t>Segment Information - Segment Information (Details) - USD ($) $ in Millions</t>
  </si>
  <si>
    <t>Segment Reporting, Revenue Reconciling Item [Line Items]</t>
  </si>
  <si>
    <t>Income from continuing operations before income taxes</t>
  </si>
  <si>
    <t>Operating profit before the items listed below</t>
  </si>
  <si>
    <t>Restructuring and other (charges) income</t>
  </si>
  <si>
    <t>Non-operating pension and postretirement (charges) income</t>
  </si>
  <si>
    <t>(Provision) benefit for income taxes</t>
  </si>
  <si>
    <t>Net income (loss) attributable to noncontrolling interests</t>
  </si>
  <si>
    <t>Operating Segments | FMC Agricultural Solutions</t>
  </si>
  <si>
    <t>Operating Segments | FMC Health and Nutrition</t>
  </si>
  <si>
    <t>Corporate</t>
  </si>
  <si>
    <t>Segment Information  - Acquisition Related Charges (Details) - USD ($) $ in Millions</t>
  </si>
  <si>
    <t>E. I. du Pont de Nemours and Company | Selling, General and Administrative Expenses</t>
  </si>
  <si>
    <t>Cheminova | Selling, General and Administrative Expens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3778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134128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3</v>
      </c>
    </row>
    <row r="3" spans="1:2">
      <c r="A3" s="3" t="s">
        <v>191</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3</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3</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3</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v>
      </c>
      <c r="B1" s="2" t="s">
        <v>1</v>
      </c>
    </row>
    <row r="2" spans="1:2">
      <c r="B2" s="2" t="s">
        <v>23</v>
      </c>
    </row>
    <row r="3" spans="1:2">
      <c r="A3" s="3" t="s">
        <v>204</v>
      </c>
    </row>
    <row r="4" spans="1:2">
      <c r="A4" s="4" t="s">
        <v>86</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3</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3</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3</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3</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3</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656.8</v>
      </c>
      <c r="C4" s="7" t="n">
        <v>615.3</v>
      </c>
      <c r="D4" s="7" t="n">
        <v>1252.8</v>
      </c>
      <c r="E4" s="7" t="n">
        <v>1221.7</v>
      </c>
    </row>
    <row r="5" spans="1:5">
      <c r="A5" s="4" t="s">
        <v>27</v>
      </c>
      <c r="B5" s="8" t="n">
        <v>234.4</v>
      </c>
      <c r="C5" s="8" t="n">
        <v>235.4</v>
      </c>
      <c r="D5" s="8" t="n">
        <v>450.6</v>
      </c>
      <c r="E5" s="8" t="n">
        <v>451.4</v>
      </c>
    </row>
    <row r="6" spans="1:5">
      <c r="A6" s="3" t="s">
        <v>28</v>
      </c>
    </row>
    <row r="7" spans="1:5">
      <c r="A7" s="4" t="s">
        <v>29</v>
      </c>
      <c r="B7" s="8" t="n">
        <v>422.4</v>
      </c>
      <c r="C7" s="8" t="n">
        <v>379.9</v>
      </c>
      <c r="D7" s="8" t="n">
        <v>802.2</v>
      </c>
      <c r="E7" s="8" t="n">
        <v>770.3</v>
      </c>
    </row>
    <row r="8" spans="1:5">
      <c r="A8" s="4" t="s">
        <v>30</v>
      </c>
      <c r="B8" s="8" t="n">
        <v>126.4</v>
      </c>
      <c r="C8" s="8" t="n">
        <v>110.6</v>
      </c>
      <c r="D8" s="8" t="n">
        <v>236.1</v>
      </c>
      <c r="E8" s="8" t="n">
        <v>220.7</v>
      </c>
    </row>
    <row r="9" spans="1:5">
      <c r="A9" s="4" t="s">
        <v>31</v>
      </c>
      <c r="B9" s="5" t="n">
        <v>32</v>
      </c>
      <c r="C9" s="8" t="n">
        <v>33.2</v>
      </c>
      <c r="D9" s="8" t="n">
        <v>60.2</v>
      </c>
      <c r="E9" s="8" t="n">
        <v>67.40000000000001</v>
      </c>
    </row>
    <row r="10" spans="1:5">
      <c r="A10" s="4" t="s">
        <v>32</v>
      </c>
      <c r="B10" s="8" t="n">
        <v>6.9</v>
      </c>
      <c r="C10" s="8" t="n">
        <v>9.1</v>
      </c>
      <c r="D10" s="8" t="n">
        <v>15.2</v>
      </c>
      <c r="E10" s="8" t="n">
        <v>18.6</v>
      </c>
    </row>
    <row r="11" spans="1:5">
      <c r="A11" s="4" t="s">
        <v>33</v>
      </c>
      <c r="B11" s="8" t="n">
        <v>587.7</v>
      </c>
      <c r="C11" s="8" t="n">
        <v>532.8</v>
      </c>
      <c r="D11" s="8" t="n">
        <v>1113.7</v>
      </c>
      <c r="E11" s="5" t="n">
        <v>1077</v>
      </c>
    </row>
    <row r="12" spans="1:5">
      <c r="A12" s="4" t="s">
        <v>34</v>
      </c>
      <c r="B12" s="8" t="n">
        <v>69.09999999999999</v>
      </c>
      <c r="C12" s="8" t="n">
        <v>82.5</v>
      </c>
      <c r="D12" s="8" t="n">
        <v>139.1</v>
      </c>
      <c r="E12" s="8" t="n">
        <v>144.7</v>
      </c>
    </row>
    <row r="13" spans="1:5">
      <c r="A13" s="4" t="s">
        <v>35</v>
      </c>
      <c r="B13" s="8" t="n">
        <v>-0.1</v>
      </c>
      <c r="C13" s="5" t="n">
        <v>0</v>
      </c>
      <c r="D13" s="8" t="n">
        <v>-0.2</v>
      </c>
      <c r="E13" s="5" t="n">
        <v>0</v>
      </c>
    </row>
    <row r="14" spans="1:5">
      <c r="A14" s="4" t="s">
        <v>36</v>
      </c>
      <c r="B14" s="8" t="n">
        <v>17.2</v>
      </c>
      <c r="C14" s="8" t="n">
        <v>15.2</v>
      </c>
      <c r="D14" s="8" t="n">
        <v>32.9</v>
      </c>
      <c r="E14" s="5" t="n">
        <v>31</v>
      </c>
    </row>
    <row r="15" spans="1:5">
      <c r="A15" s="4" t="s">
        <v>37</v>
      </c>
      <c r="B15" s="5" t="n">
        <v>52</v>
      </c>
      <c r="C15" s="8" t="n">
        <v>67.3</v>
      </c>
      <c r="D15" s="8" t="n">
        <v>106.4</v>
      </c>
      <c r="E15" s="8" t="n">
        <v>113.7</v>
      </c>
    </row>
    <row r="16" spans="1:5">
      <c r="A16" s="4" t="s">
        <v>38</v>
      </c>
      <c r="B16" s="8" t="n">
        <v>3.3</v>
      </c>
      <c r="C16" s="8" t="n">
        <v>20.5</v>
      </c>
      <c r="D16" s="8" t="n">
        <v>12.7</v>
      </c>
      <c r="E16" s="8" t="n">
        <v>40.9</v>
      </c>
    </row>
    <row r="17" spans="1:5">
      <c r="A17" s="4" t="s">
        <v>39</v>
      </c>
      <c r="B17" s="8" t="n">
        <v>48.7</v>
      </c>
      <c r="C17" s="8" t="n">
        <v>46.8</v>
      </c>
      <c r="D17" s="8" t="n">
        <v>93.7</v>
      </c>
      <c r="E17" s="8" t="n">
        <v>72.8</v>
      </c>
    </row>
    <row r="18" spans="1:5">
      <c r="A18" s="4" t="s">
        <v>40</v>
      </c>
      <c r="B18" s="8" t="n">
        <v>26.6</v>
      </c>
      <c r="C18" s="8" t="n">
        <v>20.2</v>
      </c>
      <c r="D18" s="8" t="n">
        <v>-142.2</v>
      </c>
      <c r="E18" s="8" t="n">
        <v>42.9</v>
      </c>
    </row>
    <row r="19" spans="1:5">
      <c r="A19" s="4" t="s">
        <v>41</v>
      </c>
      <c r="B19" s="8" t="n">
        <v>75.3</v>
      </c>
      <c r="C19" s="5" t="n">
        <v>67</v>
      </c>
      <c r="D19" s="8" t="n">
        <v>-48.5</v>
      </c>
      <c r="E19" s="8" t="n">
        <v>115.7</v>
      </c>
    </row>
    <row r="20" spans="1:5">
      <c r="A20" s="4" t="s">
        <v>42</v>
      </c>
      <c r="B20" s="8" t="n">
        <v>0.6</v>
      </c>
      <c r="C20" s="8" t="n">
        <v>1.8</v>
      </c>
      <c r="D20" s="5" t="n">
        <v>1</v>
      </c>
      <c r="E20" s="8" t="n">
        <v>2.2</v>
      </c>
    </row>
    <row r="21" spans="1:5">
      <c r="A21" s="4" t="s">
        <v>43</v>
      </c>
      <c r="B21" s="8" t="n">
        <v>74.7</v>
      </c>
      <c r="C21" s="8" t="n">
        <v>65.2</v>
      </c>
      <c r="D21" s="8" t="n">
        <v>-49.5</v>
      </c>
      <c r="E21" s="8" t="n">
        <v>113.5</v>
      </c>
    </row>
    <row r="22" spans="1:5">
      <c r="A22" s="3" t="s">
        <v>44</v>
      </c>
    </row>
    <row r="23" spans="1:5">
      <c r="A23" s="4" t="s">
        <v>45</v>
      </c>
      <c r="B23" s="8" t="n">
        <v>48.2</v>
      </c>
      <c r="C23" s="5" t="n">
        <v>45</v>
      </c>
      <c r="D23" s="8" t="n">
        <v>92.7</v>
      </c>
      <c r="E23" s="8" t="n">
        <v>70.59999999999999</v>
      </c>
    </row>
    <row r="24" spans="1:5">
      <c r="A24" s="4" t="s">
        <v>40</v>
      </c>
      <c r="B24" s="8" t="n">
        <v>26.5</v>
      </c>
      <c r="C24" s="8" t="n">
        <v>20.2</v>
      </c>
      <c r="D24" s="8" t="n">
        <v>-142.2</v>
      </c>
      <c r="E24" s="8" t="n">
        <v>42.9</v>
      </c>
    </row>
    <row r="25" spans="1:5">
      <c r="A25" s="4" t="s">
        <v>43</v>
      </c>
      <c r="B25" s="7" t="n">
        <v>74.7</v>
      </c>
      <c r="C25" s="7" t="n">
        <v>65.2</v>
      </c>
      <c r="D25" s="7" t="n">
        <v>-49.5</v>
      </c>
      <c r="E25" s="7" t="n">
        <v>113.5</v>
      </c>
    </row>
    <row r="26" spans="1:5">
      <c r="A26" s="3" t="s">
        <v>46</v>
      </c>
    </row>
    <row r="27" spans="1:5">
      <c r="A27" s="4" t="s">
        <v>47</v>
      </c>
      <c r="B27" s="9" t="n">
        <v>0.36</v>
      </c>
      <c r="C27" s="9" t="n">
        <v>0.34</v>
      </c>
      <c r="D27" s="9" t="n">
        <v>0.6899999999999999</v>
      </c>
      <c r="E27" s="9" t="n">
        <v>0.52</v>
      </c>
    </row>
    <row r="28" spans="1:5">
      <c r="A28" s="4" t="s">
        <v>48</v>
      </c>
      <c r="B28" s="10" t="n">
        <v>0.2</v>
      </c>
      <c r="C28" s="10" t="n">
        <v>0.15</v>
      </c>
      <c r="D28" s="10" t="n">
        <v>-1.06</v>
      </c>
      <c r="E28" s="10" t="n">
        <v>0.32</v>
      </c>
    </row>
    <row r="29" spans="1:5">
      <c r="A29" s="4" t="s">
        <v>49</v>
      </c>
      <c r="B29" s="10" t="n">
        <v>0.5600000000000001</v>
      </c>
      <c r="C29" s="10" t="n">
        <v>0.49</v>
      </c>
      <c r="D29" s="10" t="n">
        <v>-0.37</v>
      </c>
      <c r="E29" s="10" t="n">
        <v>0.84</v>
      </c>
    </row>
    <row r="30" spans="1:5">
      <c r="A30" s="3" t="s">
        <v>50</v>
      </c>
    </row>
    <row r="31" spans="1:5">
      <c r="A31" s="4" t="s">
        <v>47</v>
      </c>
      <c r="B31" s="10" t="n">
        <v>0.36</v>
      </c>
      <c r="C31" s="10" t="n">
        <v>0.34</v>
      </c>
      <c r="D31" s="10" t="n">
        <v>0.6899999999999999</v>
      </c>
      <c r="E31" s="10" t="n">
        <v>0.52</v>
      </c>
    </row>
    <row r="32" spans="1:5">
      <c r="A32" s="4" t="s">
        <v>48</v>
      </c>
      <c r="B32" s="10" t="n">
        <v>0.2</v>
      </c>
      <c r="C32" s="10" t="n">
        <v>0.15</v>
      </c>
      <c r="D32" s="10" t="n">
        <v>-1.06</v>
      </c>
      <c r="E32" s="10" t="n">
        <v>0.32</v>
      </c>
    </row>
    <row r="33" spans="1:5">
      <c r="A33" s="4" t="s">
        <v>49</v>
      </c>
      <c r="B33" s="9" t="n">
        <v>0.5600000000000001</v>
      </c>
      <c r="C33" s="9" t="n">
        <v>0.49</v>
      </c>
      <c r="D33" s="9" t="n">
        <v>-0.37</v>
      </c>
      <c r="E33" s="9" t="n">
        <v>0.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3</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3</v>
      </c>
    </row>
    <row r="3" spans="1:2">
      <c r="A3" s="3" t="s">
        <v>224</v>
      </c>
    </row>
    <row r="4" spans="1:2">
      <c r="A4" s="4" t="s">
        <v>117</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3</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3</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3</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3</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3</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3</v>
      </c>
    </row>
    <row r="3" spans="1:2">
      <c r="A3" s="3" t="s">
        <v>19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3</v>
      </c>
    </row>
    <row r="3" spans="1:2">
      <c r="A3" s="3" t="s">
        <v>19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3</v>
      </c>
    </row>
    <row r="3" spans="1:2">
      <c r="A3" s="3" t="s">
        <v>199</v>
      </c>
    </row>
    <row r="4" spans="1:2">
      <c r="A4" s="4" t="s">
        <v>250</v>
      </c>
      <c r="B4" s="4" t="s">
        <v>251</v>
      </c>
    </row>
    <row r="5" spans="1:2">
      <c r="A5" s="4" t="s">
        <v>252</v>
      </c>
      <c r="B5" s="4" t="s">
        <v>253</v>
      </c>
    </row>
    <row r="6" spans="1:2">
      <c r="A6" s="4" t="s">
        <v>254</v>
      </c>
      <c r="B6" s="4" t="s">
        <v>253</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v>
      </c>
      <c r="C1" s="2" t="s">
        <v>22</v>
      </c>
      <c r="E1" s="2" t="s">
        <v>1</v>
      </c>
    </row>
    <row r="2" spans="1:6">
      <c r="C2" s="2" t="s">
        <v>23</v>
      </c>
      <c r="D2" s="2" t="s">
        <v>24</v>
      </c>
      <c r="E2" s="2" t="s">
        <v>23</v>
      </c>
      <c r="F2" s="2" t="s">
        <v>24</v>
      </c>
    </row>
    <row r="3" spans="1:6">
      <c r="A3" s="3" t="s">
        <v>52</v>
      </c>
    </row>
    <row r="4" spans="1:6">
      <c r="A4" s="4" t="s">
        <v>41</v>
      </c>
      <c r="C4" s="7" t="n">
        <v>75.3</v>
      </c>
      <c r="D4" s="11" t="n">
        <v>67</v>
      </c>
      <c r="E4" s="7" t="n">
        <v>-48.5</v>
      </c>
      <c r="F4" s="7" t="n">
        <v>115.7</v>
      </c>
    </row>
    <row r="5" spans="1:6">
      <c r="A5" s="3" t="s">
        <v>53</v>
      </c>
    </row>
    <row r="6" spans="1:6">
      <c r="A6" s="4" t="s">
        <v>54</v>
      </c>
      <c r="C6" s="8" t="n">
        <v>73.40000000000001</v>
      </c>
      <c r="D6" s="8" t="n">
        <v>-20.1</v>
      </c>
      <c r="E6" s="8" t="n">
        <v>116.6</v>
      </c>
      <c r="F6" s="8" t="n">
        <v>32.2</v>
      </c>
    </row>
    <row r="7" spans="1:6">
      <c r="A7" s="4" t="s">
        <v>55</v>
      </c>
      <c r="B7" s="4" t="s">
        <v>56</v>
      </c>
      <c r="C7" s="8" t="n">
        <v>73.40000000000001</v>
      </c>
      <c r="D7" s="8" t="n">
        <v>-20.1</v>
      </c>
      <c r="E7" s="8" t="n">
        <v>116.6</v>
      </c>
      <c r="F7" s="8" t="n">
        <v>32.2</v>
      </c>
    </row>
    <row r="8" spans="1:6">
      <c r="A8" s="3" t="s">
        <v>57</v>
      </c>
    </row>
    <row r="9" spans="1:6">
      <c r="A9" s="4" t="s">
        <v>58</v>
      </c>
      <c r="C9" s="8" t="n">
        <v>-2.6</v>
      </c>
      <c r="D9" s="8" t="n">
        <v>-1.6</v>
      </c>
      <c r="E9" s="8" t="n">
        <v>-1.5</v>
      </c>
      <c r="F9" s="8" t="n">
        <v>0.7</v>
      </c>
    </row>
    <row r="10" spans="1:6">
      <c r="A10" s="4" t="s">
        <v>59</v>
      </c>
      <c r="B10" s="4" t="s">
        <v>60</v>
      </c>
      <c r="C10" s="8" t="n">
        <v>0.3</v>
      </c>
      <c r="D10" s="8" t="n">
        <v>1.7</v>
      </c>
      <c r="E10" s="8" t="n">
        <v>-0.2</v>
      </c>
      <c r="F10" s="8" t="n">
        <v>4.1</v>
      </c>
    </row>
    <row r="11" spans="1:6">
      <c r="A11" s="4" t="s">
        <v>61</v>
      </c>
      <c r="C11" s="8" t="n">
        <v>-2.3</v>
      </c>
      <c r="D11" s="8" t="n">
        <v>0.1</v>
      </c>
      <c r="E11" s="8" t="n">
        <v>-1.7</v>
      </c>
      <c r="F11" s="8" t="n">
        <v>4.8</v>
      </c>
    </row>
    <row r="12" spans="1:6">
      <c r="A12" s="3" t="s">
        <v>62</v>
      </c>
    </row>
    <row r="13" spans="1:6">
      <c r="A13" s="4" t="s">
        <v>63</v>
      </c>
      <c r="B13" s="4" t="s">
        <v>64</v>
      </c>
      <c r="C13" s="8" t="n">
        <v>-1.8</v>
      </c>
      <c r="D13" s="5" t="n">
        <v>0</v>
      </c>
      <c r="E13" s="8" t="n">
        <v>2.6</v>
      </c>
      <c r="F13" s="5" t="n">
        <v>0</v>
      </c>
    </row>
    <row r="14" spans="1:6">
      <c r="A14" s="4" t="s">
        <v>65</v>
      </c>
      <c r="B14" s="4" t="s">
        <v>60</v>
      </c>
      <c r="C14" s="8" t="n">
        <v>2.9</v>
      </c>
      <c r="D14" s="8" t="n">
        <v>7.1</v>
      </c>
      <c r="E14" s="8" t="n">
        <v>7.8</v>
      </c>
      <c r="F14" s="8" t="n">
        <v>13.4</v>
      </c>
    </row>
    <row r="15" spans="1:6">
      <c r="A15" s="4" t="s">
        <v>66</v>
      </c>
      <c r="C15" s="8" t="n">
        <v>1.1</v>
      </c>
      <c r="D15" s="8" t="n">
        <v>7.1</v>
      </c>
      <c r="E15" s="8" t="n">
        <v>10.4</v>
      </c>
      <c r="F15" s="8" t="n">
        <v>13.4</v>
      </c>
    </row>
    <row r="16" spans="1:6">
      <c r="A16" s="4" t="s">
        <v>67</v>
      </c>
      <c r="C16" s="8" t="n">
        <v>72.2</v>
      </c>
      <c r="D16" s="8" t="n">
        <v>-12.9</v>
      </c>
      <c r="E16" s="8" t="n">
        <v>125.3</v>
      </c>
      <c r="F16" s="8" t="n">
        <v>50.4</v>
      </c>
    </row>
    <row r="17" spans="1:6">
      <c r="A17" s="4" t="s">
        <v>68</v>
      </c>
      <c r="C17" s="8" t="n">
        <v>147.5</v>
      </c>
      <c r="D17" s="8" t="n">
        <v>54.1</v>
      </c>
      <c r="E17" s="8" t="n">
        <v>76.8</v>
      </c>
      <c r="F17" s="8" t="n">
        <v>166.1</v>
      </c>
    </row>
    <row r="18" spans="1:6">
      <c r="A18" s="4" t="s">
        <v>69</v>
      </c>
      <c r="C18" s="8" t="n">
        <v>0.7</v>
      </c>
      <c r="D18" s="8" t="n">
        <v>1.7</v>
      </c>
      <c r="E18" s="8" t="n">
        <v>1.3</v>
      </c>
      <c r="F18" s="8" t="n">
        <v>2.2</v>
      </c>
    </row>
    <row r="19" spans="1:6">
      <c r="A19" s="4" t="s">
        <v>70</v>
      </c>
      <c r="C19" s="7" t="n">
        <v>146.8</v>
      </c>
      <c r="D19" s="7" t="n">
        <v>52.4</v>
      </c>
      <c r="E19" s="7" t="n">
        <v>75.5</v>
      </c>
      <c r="F19" s="7" t="n">
        <v>163.9</v>
      </c>
    </row>
    <row r="20" spans="1:6"/>
    <row r="21" spans="1:6">
      <c r="A21" s="4" t="s">
        <v>56</v>
      </c>
      <c r="B21" s="4" t="s">
        <v>71</v>
      </c>
    </row>
    <row r="22" spans="1:6">
      <c r="A22" s="4" t="s">
        <v>60</v>
      </c>
      <c r="B22" s="4" t="s">
        <v>72</v>
      </c>
    </row>
    <row r="23" spans="1:6">
      <c r="A23" s="4" t="s">
        <v>64</v>
      </c>
      <c r="B23" s="4" t="s">
        <v>73</v>
      </c>
    </row>
  </sheetData>
  <mergeCells count="7">
    <mergeCell ref="A1:B2"/>
    <mergeCell ref="C1:D1"/>
    <mergeCell ref="E1:F1"/>
    <mergeCell ref="A20:E20"/>
    <mergeCell ref="B21:E21"/>
    <mergeCell ref="B22:E22"/>
    <mergeCell ref="B23:E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3</v>
      </c>
    </row>
    <row r="3" spans="1:2">
      <c r="A3" s="3" t="s">
        <v>20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3</v>
      </c>
    </row>
    <row r="3" spans="1:2">
      <c r="A3" s="3" t="s">
        <v>20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3</v>
      </c>
    </row>
    <row r="3" spans="1:2">
      <c r="A3" s="3" t="s">
        <v>207</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3</v>
      </c>
    </row>
    <row r="3" spans="1:2">
      <c r="A3" s="3" t="s">
        <v>210</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3</v>
      </c>
    </row>
    <row r="3" spans="1:2">
      <c r="A3" s="3" t="s">
        <v>21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3</v>
      </c>
    </row>
    <row r="3" spans="1:2">
      <c r="A3" s="3" t="s">
        <v>216</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3</v>
      </c>
    </row>
    <row r="3" spans="1:2">
      <c r="A3" s="3" t="s">
        <v>21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3</v>
      </c>
    </row>
    <row r="3" spans="1:2">
      <c r="A3" s="3" t="s">
        <v>222</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3</v>
      </c>
    </row>
    <row r="3" spans="1:2">
      <c r="A3" s="3" t="s">
        <v>22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3</v>
      </c>
    </row>
    <row r="3" spans="1:2">
      <c r="A3" s="3" t="s">
        <v>227</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22</v>
      </c>
      <c r="D1" s="2" t="s">
        <v>1</v>
      </c>
    </row>
    <row r="2" spans="1:5">
      <c r="B2" s="2" t="s">
        <v>23</v>
      </c>
      <c r="C2" s="2" t="s">
        <v>24</v>
      </c>
      <c r="D2" s="2" t="s">
        <v>23</v>
      </c>
      <c r="E2" s="2" t="s">
        <v>24</v>
      </c>
    </row>
    <row r="3" spans="1:5">
      <c r="A3" s="3" t="s">
        <v>52</v>
      </c>
    </row>
    <row r="4" spans="1:5">
      <c r="A4" s="4" t="s">
        <v>75</v>
      </c>
      <c r="B4" s="7" t="n">
        <v>-0.7</v>
      </c>
      <c r="C4" s="11" t="n">
        <v>0</v>
      </c>
      <c r="D4" s="7" t="n">
        <v>-2.8</v>
      </c>
      <c r="E4" s="7" t="n">
        <v>-1.7</v>
      </c>
    </row>
    <row r="5" spans="1:5">
      <c r="A5" s="4" t="s">
        <v>76</v>
      </c>
      <c r="B5" s="8" t="n">
        <v>0.1</v>
      </c>
      <c r="C5" s="8" t="n">
        <v>0.9</v>
      </c>
      <c r="D5" s="8" t="n">
        <v>-0.1</v>
      </c>
      <c r="E5" s="8" t="n">
        <v>2.1</v>
      </c>
    </row>
    <row r="6" spans="1:5">
      <c r="A6" s="4" t="s">
        <v>77</v>
      </c>
      <c r="B6" s="8" t="n">
        <v>-0.6</v>
      </c>
      <c r="C6" s="8" t="n">
        <v>0.9</v>
      </c>
      <c r="D6" s="8" t="n">
        <v>-2.9</v>
      </c>
      <c r="E6" s="8" t="n">
        <v>0.4</v>
      </c>
    </row>
    <row r="7" spans="1:5">
      <c r="A7" s="4" t="s">
        <v>78</v>
      </c>
      <c r="B7" s="8" t="n">
        <v>0.1</v>
      </c>
      <c r="C7" s="5" t="n">
        <v>0</v>
      </c>
      <c r="D7" s="8" t="n">
        <v>2.8</v>
      </c>
      <c r="E7" s="5" t="n">
        <v>0</v>
      </c>
    </row>
    <row r="8" spans="1:5">
      <c r="A8" s="4" t="s">
        <v>79</v>
      </c>
      <c r="B8" s="8" t="n">
        <v>1.4</v>
      </c>
      <c r="C8" s="8" t="n">
        <v>3.7</v>
      </c>
      <c r="D8" s="5" t="n">
        <v>4</v>
      </c>
      <c r="E8" s="8" t="n">
        <v>7.3</v>
      </c>
    </row>
    <row r="9" spans="1:5">
      <c r="A9" s="4" t="s">
        <v>80</v>
      </c>
      <c r="B9" s="7" t="n">
        <v>1.5</v>
      </c>
      <c r="C9" s="7" t="n">
        <v>3.7</v>
      </c>
      <c r="D9" s="7" t="n">
        <v>6.8</v>
      </c>
      <c r="E9" s="7" t="n">
        <v>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3</v>
      </c>
    </row>
    <row r="3" spans="1:2">
      <c r="A3" s="3" t="s">
        <v>230</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3</v>
      </c>
    </row>
    <row r="3" spans="1:2">
      <c r="A3" s="3" t="s">
        <v>233</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1</v>
      </c>
    </row>
    <row r="2" spans="1:2">
      <c r="B2" s="2" t="s">
        <v>23</v>
      </c>
    </row>
    <row r="3" spans="1:2">
      <c r="A3" s="3" t="s">
        <v>236</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3</v>
      </c>
    </row>
    <row r="3" spans="1:2">
      <c r="A3" s="3" t="s">
        <v>239</v>
      </c>
    </row>
    <row r="4" spans="1:2">
      <c r="A4" s="4" t="s">
        <v>323</v>
      </c>
      <c r="B4" s="4" t="s">
        <v>324</v>
      </c>
    </row>
    <row r="5" spans="1:2">
      <c r="A5" s="4" t="s">
        <v>151</v>
      </c>
      <c r="B5" s="4" t="s">
        <v>2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5</v>
      </c>
      <c r="B1" s="2" t="s">
        <v>22</v>
      </c>
      <c r="C1" s="2" t="s">
        <v>1</v>
      </c>
    </row>
    <row r="2" spans="1:3">
      <c r="B2" s="2" t="s">
        <v>23</v>
      </c>
      <c r="C2" s="2" t="s">
        <v>23</v>
      </c>
    </row>
    <row r="3" spans="1:3">
      <c r="A3" s="3" t="s">
        <v>191</v>
      </c>
    </row>
    <row r="4" spans="1:3">
      <c r="A4" s="4" t="s">
        <v>326</v>
      </c>
      <c r="B4" s="7" t="n">
        <v>0.7</v>
      </c>
      <c r="C4" s="7" t="n">
        <v>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 customWidth="1" max="5" min="5" width="14"/>
    <col customWidth="1" max="6" min="6" width="17"/>
  </cols>
  <sheetData>
    <row r="1" spans="1:6">
      <c r="A1" s="1" t="s">
        <v>327</v>
      </c>
      <c r="B1" s="2" t="s">
        <v>328</v>
      </c>
      <c r="C1" s="2" t="s">
        <v>329</v>
      </c>
      <c r="D1" s="2" t="s">
        <v>330</v>
      </c>
      <c r="E1" s="2" t="s">
        <v>23</v>
      </c>
      <c r="F1" s="2" t="s">
        <v>331</v>
      </c>
    </row>
    <row r="2" spans="1:6">
      <c r="A2" s="4" t="s">
        <v>332</v>
      </c>
    </row>
    <row r="3" spans="1:6">
      <c r="A3" s="3" t="s">
        <v>333</v>
      </c>
    </row>
    <row r="4" spans="1:6">
      <c r="A4" s="4" t="s">
        <v>334</v>
      </c>
      <c r="D4" s="11" t="n">
        <v>1200000000</v>
      </c>
    </row>
    <row r="5" spans="1:6">
      <c r="A5" s="4" t="s">
        <v>335</v>
      </c>
    </row>
    <row r="6" spans="1:6">
      <c r="A6" s="3" t="s">
        <v>333</v>
      </c>
    </row>
    <row r="7" spans="1:6">
      <c r="A7" s="4" t="s">
        <v>336</v>
      </c>
      <c r="C7" s="11" t="n">
        <v>8500000</v>
      </c>
    </row>
    <row r="8" spans="1:6">
      <c r="A8" s="4" t="s">
        <v>337</v>
      </c>
    </row>
    <row r="9" spans="1:6">
      <c r="A9" s="3" t="s">
        <v>333</v>
      </c>
    </row>
    <row r="10" spans="1:6">
      <c r="A10" s="4" t="s">
        <v>338</v>
      </c>
      <c r="E10" s="11" t="n">
        <v>3800000</v>
      </c>
    </row>
    <row r="11" spans="1:6">
      <c r="A11" s="4" t="s">
        <v>339</v>
      </c>
    </row>
    <row r="12" spans="1:6">
      <c r="A12" s="3" t="s">
        <v>333</v>
      </c>
    </row>
    <row r="13" spans="1:6">
      <c r="A13" s="4" t="s">
        <v>340</v>
      </c>
      <c r="C13" s="5" t="n">
        <v>1500000000</v>
      </c>
      <c r="F13" s="11" t="n">
        <v>1500000000</v>
      </c>
    </row>
    <row r="14" spans="1:6">
      <c r="A14" s="4" t="s">
        <v>341</v>
      </c>
    </row>
    <row r="15" spans="1:6">
      <c r="A15" s="3" t="s">
        <v>333</v>
      </c>
    </row>
    <row r="16" spans="1:6">
      <c r="A16" s="4" t="s">
        <v>340</v>
      </c>
      <c r="C16" s="5" t="n">
        <v>750000000</v>
      </c>
      <c r="F16" s="11" t="n">
        <v>1500000000</v>
      </c>
    </row>
    <row r="17" spans="1:6">
      <c r="A17" s="4" t="s">
        <v>342</v>
      </c>
    </row>
    <row r="18" spans="1:6">
      <c r="A18" s="3" t="s">
        <v>333</v>
      </c>
    </row>
    <row r="19" spans="1:6">
      <c r="A19" s="4" t="s">
        <v>340</v>
      </c>
      <c r="C19" s="11" t="n">
        <v>1500000000</v>
      </c>
    </row>
    <row r="20" spans="1:6">
      <c r="A20" s="4" t="s">
        <v>343</v>
      </c>
      <c r="C20" s="4" t="s">
        <v>344</v>
      </c>
    </row>
    <row r="21" spans="1:6">
      <c r="A21" s="4" t="s">
        <v>345</v>
      </c>
    </row>
    <row r="22" spans="1:6">
      <c r="A22" s="3" t="s">
        <v>333</v>
      </c>
    </row>
    <row r="23" spans="1:6">
      <c r="A23" s="4" t="s">
        <v>346</v>
      </c>
      <c r="B23" s="11" t="n">
        <v>10000000</v>
      </c>
    </row>
    <row r="24" spans="1:6">
      <c r="A24" s="4" t="s">
        <v>347</v>
      </c>
    </row>
    <row r="25" spans="1:6">
      <c r="A25" s="3" t="s">
        <v>333</v>
      </c>
    </row>
    <row r="26" spans="1:6">
      <c r="A26" s="4" t="s">
        <v>346</v>
      </c>
      <c r="B26" s="11" t="n">
        <v>1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2</v>
      </c>
      <c r="D1" s="2" t="s">
        <v>1</v>
      </c>
    </row>
    <row r="2" spans="1:5">
      <c r="B2" s="2" t="s">
        <v>23</v>
      </c>
      <c r="C2" s="2" t="s">
        <v>24</v>
      </c>
      <c r="D2" s="2" t="s">
        <v>23</v>
      </c>
      <c r="E2" s="2" t="s">
        <v>24</v>
      </c>
    </row>
    <row r="3" spans="1:5">
      <c r="A3" s="3" t="s">
        <v>333</v>
      </c>
    </row>
    <row r="4" spans="1:5">
      <c r="A4" s="4" t="s">
        <v>349</v>
      </c>
      <c r="B4" s="7" t="n">
        <v>20.7</v>
      </c>
      <c r="C4" s="11" t="n">
        <v>5</v>
      </c>
      <c r="D4" s="7" t="n">
        <v>29.9</v>
      </c>
      <c r="E4" s="7" t="n">
        <v>12.4</v>
      </c>
    </row>
    <row r="5" spans="1:5">
      <c r="A5" s="4" t="s">
        <v>350</v>
      </c>
      <c r="B5" s="8" t="n">
        <v>2.7</v>
      </c>
      <c r="C5" s="8" t="n">
        <v>5.9</v>
      </c>
      <c r="D5" s="8" t="n">
        <v>2.7</v>
      </c>
      <c r="E5" s="8" t="n">
        <v>8.9</v>
      </c>
    </row>
    <row r="6" spans="1:5">
      <c r="A6" s="4" t="s">
        <v>351</v>
      </c>
    </row>
    <row r="7" spans="1:5">
      <c r="A7" s="3" t="s">
        <v>333</v>
      </c>
    </row>
    <row r="8" spans="1:5">
      <c r="A8" s="4" t="s">
        <v>350</v>
      </c>
      <c r="B8" s="5" t="n">
        <v>0</v>
      </c>
      <c r="C8" s="8" t="n">
        <v>5.9</v>
      </c>
      <c r="D8" s="5" t="n">
        <v>0</v>
      </c>
      <c r="E8" s="8" t="n">
        <v>8.9</v>
      </c>
    </row>
    <row r="9" spans="1:5">
      <c r="A9" s="4" t="s">
        <v>352</v>
      </c>
    </row>
    <row r="10" spans="1:5">
      <c r="A10" s="3" t="s">
        <v>333</v>
      </c>
    </row>
    <row r="11" spans="1:5">
      <c r="A11" s="4" t="s">
        <v>349</v>
      </c>
      <c r="B11" s="8" t="n">
        <v>20.7</v>
      </c>
      <c r="C11" s="5" t="n">
        <v>0</v>
      </c>
      <c r="D11" s="8" t="n">
        <v>29.9</v>
      </c>
      <c r="E11" s="5" t="n">
        <v>0</v>
      </c>
    </row>
    <row r="12" spans="1:5">
      <c r="A12" s="4" t="s">
        <v>353</v>
      </c>
    </row>
    <row r="13" spans="1:5">
      <c r="A13" s="3" t="s">
        <v>333</v>
      </c>
    </row>
    <row r="14" spans="1:5">
      <c r="A14" s="4" t="s">
        <v>349</v>
      </c>
      <c r="B14" s="11" t="n">
        <v>0</v>
      </c>
      <c r="C14" s="11" t="n">
        <v>5</v>
      </c>
      <c r="D14" s="11" t="n">
        <v>0</v>
      </c>
      <c r="E14" s="7" t="n">
        <v>1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354</v>
      </c>
      <c r="B1" s="2" t="s">
        <v>1</v>
      </c>
    </row>
    <row r="2" spans="1:2">
      <c r="B2" s="2" t="s">
        <v>355</v>
      </c>
    </row>
    <row r="3" spans="1:2">
      <c r="A3" s="3" t="s">
        <v>356</v>
      </c>
    </row>
    <row r="4" spans="1:2">
      <c r="A4" s="4" t="s">
        <v>357</v>
      </c>
      <c r="B4" s="7" t="n">
        <v>498.7</v>
      </c>
    </row>
    <row r="5" spans="1:2">
      <c r="A5" s="4" t="s">
        <v>195</v>
      </c>
      <c r="B5" s="5" t="n">
        <v>0</v>
      </c>
    </row>
    <row r="6" spans="1:2">
      <c r="A6" s="4" t="s">
        <v>358</v>
      </c>
      <c r="B6" s="8" t="n">
        <v>2.3</v>
      </c>
    </row>
    <row r="7" spans="1:2">
      <c r="A7" s="4" t="s">
        <v>359</v>
      </c>
      <c r="B7" s="5" t="n">
        <v>501</v>
      </c>
    </row>
    <row r="8" spans="1:2">
      <c r="A8" s="4" t="s">
        <v>360</v>
      </c>
    </row>
    <row r="9" spans="1:2">
      <c r="A9" s="3" t="s">
        <v>356</v>
      </c>
    </row>
    <row r="10" spans="1:2">
      <c r="A10" s="4" t="s">
        <v>357</v>
      </c>
      <c r="B10" s="8" t="n">
        <v>498.7</v>
      </c>
    </row>
    <row r="11" spans="1:2">
      <c r="A11" s="4" t="s">
        <v>195</v>
      </c>
      <c r="B11" s="5" t="n">
        <v>0</v>
      </c>
    </row>
    <row r="12" spans="1:2">
      <c r="A12" s="4" t="s">
        <v>358</v>
      </c>
      <c r="B12" s="8" t="n">
        <v>2.3</v>
      </c>
    </row>
    <row r="13" spans="1:2">
      <c r="A13" s="4" t="s">
        <v>359</v>
      </c>
      <c r="B13" s="5" t="n">
        <v>501</v>
      </c>
    </row>
    <row r="14" spans="1:2">
      <c r="A14" s="4" t="s">
        <v>361</v>
      </c>
    </row>
    <row r="15" spans="1:2">
      <c r="A15" s="3" t="s">
        <v>356</v>
      </c>
    </row>
    <row r="16" spans="1:2">
      <c r="A16" s="4" t="s">
        <v>357</v>
      </c>
      <c r="B16" s="5" t="n">
        <v>0</v>
      </c>
    </row>
    <row r="17" spans="1:2">
      <c r="A17" s="4" t="s">
        <v>195</v>
      </c>
      <c r="B17" s="5" t="n">
        <v>0</v>
      </c>
    </row>
    <row r="18" spans="1:2">
      <c r="A18" s="4" t="s">
        <v>358</v>
      </c>
      <c r="B18" s="5" t="n">
        <v>0</v>
      </c>
    </row>
    <row r="19" spans="1:2">
      <c r="A19" s="4" t="s">
        <v>359</v>
      </c>
      <c r="B19" s="11"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3</v>
      </c>
      <c r="C1" s="2" t="s">
        <v>82</v>
      </c>
    </row>
    <row r="2" spans="1:3">
      <c r="A2" s="3" t="s">
        <v>363</v>
      </c>
    </row>
    <row r="3" spans="1:3">
      <c r="A3" s="4" t="s">
        <v>364</v>
      </c>
      <c r="B3" s="7" t="n">
        <v>459.8</v>
      </c>
      <c r="C3" s="7" t="n">
        <v>435.9</v>
      </c>
    </row>
    <row r="4" spans="1:3">
      <c r="A4" s="4" t="s">
        <v>365</v>
      </c>
      <c r="B4" s="8" t="n">
        <v>-90.59999999999999</v>
      </c>
      <c r="C4" s="8" t="n">
        <v>-80.8</v>
      </c>
    </row>
    <row r="5" spans="1:3">
      <c r="A5" s="4" t="s">
        <v>366</v>
      </c>
      <c r="B5" s="8" t="n">
        <v>369.2</v>
      </c>
      <c r="C5" s="8" t="n">
        <v>355.1</v>
      </c>
    </row>
    <row r="6" spans="1:3">
      <c r="A6" s="4" t="s">
        <v>367</v>
      </c>
    </row>
    <row r="7" spans="1:3">
      <c r="A7" s="3" t="s">
        <v>363</v>
      </c>
    </row>
    <row r="8" spans="1:3">
      <c r="A8" s="4" t="s">
        <v>364</v>
      </c>
      <c r="B8" s="8" t="n">
        <v>383.5</v>
      </c>
      <c r="C8" s="8" t="n">
        <v>356.9</v>
      </c>
    </row>
    <row r="9" spans="1:3">
      <c r="A9" s="4" t="s">
        <v>365</v>
      </c>
      <c r="B9" s="8" t="n">
        <v>-55.6</v>
      </c>
      <c r="C9" s="8" t="n">
        <v>-43.7</v>
      </c>
    </row>
    <row r="10" spans="1:3">
      <c r="A10" s="4" t="s">
        <v>366</v>
      </c>
      <c r="B10" s="8" t="n">
        <v>327.9</v>
      </c>
      <c r="C10" s="8" t="n">
        <v>313.2</v>
      </c>
    </row>
    <row r="11" spans="1:3">
      <c r="A11" s="4" t="s">
        <v>368</v>
      </c>
    </row>
    <row r="12" spans="1:3">
      <c r="A12" s="3" t="s">
        <v>363</v>
      </c>
    </row>
    <row r="13" spans="1:3">
      <c r="A13" s="4" t="s">
        <v>364</v>
      </c>
      <c r="B13" s="5" t="n">
        <v>2</v>
      </c>
      <c r="C13" s="8" t="n">
        <v>2.2</v>
      </c>
    </row>
    <row r="14" spans="1:3">
      <c r="A14" s="4" t="s">
        <v>365</v>
      </c>
      <c r="B14" s="8" t="n">
        <v>-0.5</v>
      </c>
      <c r="C14" s="8" t="n">
        <v>-0.4</v>
      </c>
    </row>
    <row r="15" spans="1:3">
      <c r="A15" s="4" t="s">
        <v>366</v>
      </c>
      <c r="B15" s="8" t="n">
        <v>1.5</v>
      </c>
      <c r="C15" s="8" t="n">
        <v>1.8</v>
      </c>
    </row>
    <row r="16" spans="1:3">
      <c r="A16" s="4" t="s">
        <v>369</v>
      </c>
    </row>
    <row r="17" spans="1:3">
      <c r="A17" s="3" t="s">
        <v>363</v>
      </c>
    </row>
    <row r="18" spans="1:3">
      <c r="A18" s="4" t="s">
        <v>364</v>
      </c>
      <c r="B18" s="8" t="n">
        <v>14.9</v>
      </c>
      <c r="C18" s="8" t="n">
        <v>13.6</v>
      </c>
    </row>
    <row r="19" spans="1:3">
      <c r="A19" s="4" t="s">
        <v>365</v>
      </c>
      <c r="B19" s="8" t="n">
        <v>-5.5</v>
      </c>
      <c r="C19" s="8" t="n">
        <v>-4.7</v>
      </c>
    </row>
    <row r="20" spans="1:3">
      <c r="A20" s="4" t="s">
        <v>366</v>
      </c>
      <c r="B20" s="8" t="n">
        <v>9.4</v>
      </c>
      <c r="C20" s="8" t="n">
        <v>8.9</v>
      </c>
    </row>
    <row r="21" spans="1:3">
      <c r="A21" s="4" t="s">
        <v>370</v>
      </c>
    </row>
    <row r="22" spans="1:3">
      <c r="A22" s="3" t="s">
        <v>363</v>
      </c>
    </row>
    <row r="23" spans="1:3">
      <c r="A23" s="4" t="s">
        <v>364</v>
      </c>
      <c r="B23" s="8" t="n">
        <v>56.2</v>
      </c>
      <c r="C23" s="8" t="n">
        <v>60.3</v>
      </c>
    </row>
    <row r="24" spans="1:3">
      <c r="A24" s="4" t="s">
        <v>365</v>
      </c>
      <c r="B24" s="8" t="n">
        <v>-26.7</v>
      </c>
      <c r="C24" s="8" t="n">
        <v>-30.1</v>
      </c>
    </row>
    <row r="25" spans="1:3">
      <c r="A25" s="4" t="s">
        <v>366</v>
      </c>
      <c r="B25" s="8" t="n">
        <v>29.5</v>
      </c>
      <c r="C25" s="8" t="n">
        <v>30.2</v>
      </c>
    </row>
    <row r="26" spans="1:3">
      <c r="A26" s="4" t="s">
        <v>371</v>
      </c>
    </row>
    <row r="27" spans="1:3">
      <c r="A27" s="3" t="s">
        <v>363</v>
      </c>
    </row>
    <row r="28" spans="1:3">
      <c r="A28" s="4" t="s">
        <v>364</v>
      </c>
      <c r="B28" s="8" t="n">
        <v>3.2</v>
      </c>
      <c r="C28" s="8" t="n">
        <v>2.9</v>
      </c>
    </row>
    <row r="29" spans="1:3">
      <c r="A29" s="4" t="s">
        <v>365</v>
      </c>
      <c r="B29" s="8" t="n">
        <v>-2.3</v>
      </c>
      <c r="C29" s="8" t="n">
        <v>-1.9</v>
      </c>
    </row>
    <row r="30" spans="1:3">
      <c r="A30" s="4" t="s">
        <v>366</v>
      </c>
      <c r="B30" s="7" t="n">
        <v>0.9</v>
      </c>
      <c r="C30" s="11"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3</v>
      </c>
      <c r="C1" s="2" t="s">
        <v>82</v>
      </c>
    </row>
    <row r="2" spans="1:3">
      <c r="A2" s="3" t="s">
        <v>373</v>
      </c>
    </row>
    <row r="3" spans="1:3">
      <c r="A3" s="4" t="s">
        <v>364</v>
      </c>
      <c r="B3" s="7" t="n">
        <v>394.4</v>
      </c>
      <c r="C3" s="7" t="n">
        <v>364.8</v>
      </c>
    </row>
    <row r="4" spans="1:3">
      <c r="A4" s="4" t="s">
        <v>374</v>
      </c>
      <c r="B4" s="8" t="n">
        <v>854.2</v>
      </c>
      <c r="C4" s="8" t="n">
        <v>800.7</v>
      </c>
    </row>
    <row r="5" spans="1:3">
      <c r="A5" s="4" t="s">
        <v>365</v>
      </c>
      <c r="B5" s="8" t="n">
        <v>-90.59999999999999</v>
      </c>
      <c r="C5" s="8" t="n">
        <v>-80.8</v>
      </c>
    </row>
    <row r="6" spans="1:3">
      <c r="A6" s="4" t="s">
        <v>375</v>
      </c>
      <c r="B6" s="8" t="n">
        <v>763.6</v>
      </c>
      <c r="C6" s="8" t="n">
        <v>719.9</v>
      </c>
    </row>
    <row r="7" spans="1:3">
      <c r="A7" s="4" t="s">
        <v>369</v>
      </c>
    </row>
    <row r="8" spans="1:3">
      <c r="A8" s="3" t="s">
        <v>373</v>
      </c>
    </row>
    <row r="9" spans="1:3">
      <c r="A9" s="4" t="s">
        <v>364</v>
      </c>
      <c r="B9" s="8" t="n">
        <v>392.9</v>
      </c>
      <c r="C9" s="8" t="n">
        <v>363.4</v>
      </c>
    </row>
    <row r="10" spans="1:3">
      <c r="A10" s="4" t="s">
        <v>376</v>
      </c>
    </row>
    <row r="11" spans="1:3">
      <c r="A11" s="3" t="s">
        <v>373</v>
      </c>
    </row>
    <row r="12" spans="1:3">
      <c r="A12" s="4" t="s">
        <v>364</v>
      </c>
      <c r="B12" s="7" t="n">
        <v>1.5</v>
      </c>
      <c r="C12" s="7" t="n">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3</v>
      </c>
      <c r="C1" s="2" t="s">
        <v>82</v>
      </c>
    </row>
    <row r="2" spans="1:3">
      <c r="A2" s="3" t="s">
        <v>83</v>
      </c>
    </row>
    <row r="3" spans="1:3">
      <c r="A3" s="4" t="s">
        <v>84</v>
      </c>
      <c r="B3" s="7" t="n">
        <v>113.2</v>
      </c>
      <c r="C3" s="7" t="n">
        <v>64.2</v>
      </c>
    </row>
    <row r="4" spans="1:3">
      <c r="A4" s="4" t="s">
        <v>85</v>
      </c>
      <c r="B4" s="8" t="n">
        <v>1442.3</v>
      </c>
      <c r="C4" s="8" t="n">
        <v>1692.5</v>
      </c>
    </row>
    <row r="5" spans="1:3">
      <c r="A5" s="4" t="s">
        <v>86</v>
      </c>
      <c r="B5" s="8" t="n">
        <v>546.3</v>
      </c>
      <c r="C5" s="8" t="n">
        <v>478.9</v>
      </c>
    </row>
    <row r="6" spans="1:3">
      <c r="A6" s="4" t="s">
        <v>87</v>
      </c>
      <c r="B6" s="8" t="n">
        <v>261.4</v>
      </c>
      <c r="C6" s="8" t="n">
        <v>232.1</v>
      </c>
    </row>
    <row r="7" spans="1:3">
      <c r="A7" s="4" t="s">
        <v>88</v>
      </c>
      <c r="B7" s="8" t="n">
        <v>1122.6</v>
      </c>
      <c r="C7" s="8" t="n">
        <v>381.5</v>
      </c>
    </row>
    <row r="8" spans="1:3">
      <c r="A8" s="4" t="s">
        <v>89</v>
      </c>
      <c r="B8" s="8" t="n">
        <v>3485.8</v>
      </c>
      <c r="C8" s="8" t="n">
        <v>2849.2</v>
      </c>
    </row>
    <row r="9" spans="1:3">
      <c r="A9" s="4" t="s">
        <v>90</v>
      </c>
      <c r="B9" s="8" t="n">
        <v>1.3</v>
      </c>
      <c r="C9" s="5" t="n">
        <v>1</v>
      </c>
    </row>
    <row r="10" spans="1:3">
      <c r="A10" s="4" t="s">
        <v>91</v>
      </c>
      <c r="B10" s="8" t="n">
        <v>538.3</v>
      </c>
      <c r="C10" s="8" t="n">
        <v>538.1</v>
      </c>
    </row>
    <row r="11" spans="1:3">
      <c r="A11" s="4" t="s">
        <v>92</v>
      </c>
      <c r="B11" s="5" t="n">
        <v>501</v>
      </c>
      <c r="C11" s="8" t="n">
        <v>498.7</v>
      </c>
    </row>
    <row r="12" spans="1:3">
      <c r="A12" s="4" t="s">
        <v>93</v>
      </c>
      <c r="B12" s="8" t="n">
        <v>763.6</v>
      </c>
      <c r="C12" s="8" t="n">
        <v>719.9</v>
      </c>
    </row>
    <row r="13" spans="1:3">
      <c r="A13" s="4" t="s">
        <v>94</v>
      </c>
      <c r="B13" s="8" t="n">
        <v>457.1</v>
      </c>
      <c r="C13" s="8" t="n">
        <v>454.7</v>
      </c>
    </row>
    <row r="14" spans="1:3">
      <c r="A14" s="4" t="s">
        <v>95</v>
      </c>
      <c r="B14" s="8" t="n">
        <v>237.2</v>
      </c>
      <c r="C14" s="8" t="n">
        <v>242.1</v>
      </c>
    </row>
    <row r="15" spans="1:3">
      <c r="A15" s="4" t="s">
        <v>96</v>
      </c>
      <c r="B15" s="5" t="n">
        <v>0</v>
      </c>
      <c r="C15" s="8" t="n">
        <v>835.6</v>
      </c>
    </row>
    <row r="16" spans="1:3">
      <c r="A16" s="4" t="s">
        <v>97</v>
      </c>
      <c r="B16" s="8" t="n">
        <v>5984.3</v>
      </c>
      <c r="C16" s="8" t="n">
        <v>6139.3</v>
      </c>
    </row>
    <row r="17" spans="1:3">
      <c r="A17" s="3" t="s">
        <v>98</v>
      </c>
    </row>
    <row r="18" spans="1:3">
      <c r="A18" s="4" t="s">
        <v>99</v>
      </c>
      <c r="B18" s="8" t="n">
        <v>192.5</v>
      </c>
      <c r="C18" s="8" t="n">
        <v>94.2</v>
      </c>
    </row>
    <row r="19" spans="1:3">
      <c r="A19" s="4" t="s">
        <v>100</v>
      </c>
      <c r="B19" s="8" t="n">
        <v>433.5</v>
      </c>
      <c r="C19" s="8" t="n">
        <v>317.4</v>
      </c>
    </row>
    <row r="20" spans="1:3">
      <c r="A20" s="4" t="s">
        <v>101</v>
      </c>
      <c r="B20" s="8" t="n">
        <v>5.6</v>
      </c>
      <c r="C20" s="8" t="n">
        <v>239.8</v>
      </c>
    </row>
    <row r="21" spans="1:3">
      <c r="A21" s="4" t="s">
        <v>102</v>
      </c>
      <c r="B21" s="8" t="n">
        <v>283.4</v>
      </c>
      <c r="C21" s="8" t="n">
        <v>303.3</v>
      </c>
    </row>
    <row r="22" spans="1:3">
      <c r="A22" s="4" t="s">
        <v>103</v>
      </c>
      <c r="B22" s="8" t="n">
        <v>42.6</v>
      </c>
      <c r="C22" s="8" t="n">
        <v>55.2</v>
      </c>
    </row>
    <row r="23" spans="1:3">
      <c r="A23" s="4" t="s">
        <v>104</v>
      </c>
      <c r="B23" s="8" t="n">
        <v>347.8</v>
      </c>
      <c r="C23" s="8" t="n">
        <v>246.7</v>
      </c>
    </row>
    <row r="24" spans="1:3">
      <c r="A24" s="4" t="s">
        <v>105</v>
      </c>
      <c r="B24" s="8" t="n">
        <v>65.2</v>
      </c>
      <c r="C24" s="8" t="n">
        <v>104.5</v>
      </c>
    </row>
    <row r="25" spans="1:3">
      <c r="A25" s="4" t="s">
        <v>106</v>
      </c>
      <c r="B25" s="8" t="n">
        <v>7.1</v>
      </c>
      <c r="C25" s="8" t="n">
        <v>7.1</v>
      </c>
    </row>
    <row r="26" spans="1:3">
      <c r="A26" s="4" t="s">
        <v>107</v>
      </c>
      <c r="B26" s="8" t="n">
        <v>24.6</v>
      </c>
      <c r="C26" s="5" t="n">
        <v>11</v>
      </c>
    </row>
    <row r="27" spans="1:3">
      <c r="A27" s="4" t="s">
        <v>108</v>
      </c>
      <c r="B27" s="8" t="n">
        <v>139.6</v>
      </c>
      <c r="C27" s="5" t="n">
        <v>59</v>
      </c>
    </row>
    <row r="28" spans="1:3">
      <c r="A28" s="4" t="s">
        <v>109</v>
      </c>
      <c r="B28" s="8" t="n">
        <v>1541.9</v>
      </c>
      <c r="C28" s="8" t="n">
        <v>1438.2</v>
      </c>
    </row>
    <row r="29" spans="1:3">
      <c r="A29" s="4" t="s">
        <v>110</v>
      </c>
      <c r="B29" s="8" t="n">
        <v>1592.3</v>
      </c>
      <c r="C29" s="8" t="n">
        <v>1798.8</v>
      </c>
    </row>
    <row r="30" spans="1:3">
      <c r="A30" s="4" t="s">
        <v>111</v>
      </c>
      <c r="B30" s="8" t="n">
        <v>88.8</v>
      </c>
      <c r="C30" s="8" t="n">
        <v>137.3</v>
      </c>
    </row>
    <row r="31" spans="1:3">
      <c r="A31" s="4" t="s">
        <v>112</v>
      </c>
      <c r="B31" s="8" t="n">
        <v>291.5</v>
      </c>
      <c r="C31" s="8" t="n">
        <v>306.4</v>
      </c>
    </row>
    <row r="32" spans="1:3">
      <c r="A32" s="4" t="s">
        <v>95</v>
      </c>
      <c r="B32" s="5" t="n">
        <v>151</v>
      </c>
      <c r="C32" s="8" t="n">
        <v>130.4</v>
      </c>
    </row>
    <row r="33" spans="1:3">
      <c r="A33" s="4" t="s">
        <v>113</v>
      </c>
      <c r="B33" s="8" t="n">
        <v>292.1</v>
      </c>
      <c r="C33" s="8" t="n">
        <v>267.5</v>
      </c>
    </row>
    <row r="34" spans="1:3">
      <c r="A34" s="4" t="s">
        <v>114</v>
      </c>
      <c r="B34" s="5" t="n">
        <v>0</v>
      </c>
      <c r="C34" s="8" t="n">
        <v>67.7</v>
      </c>
    </row>
    <row r="35" spans="1:3">
      <c r="A35" s="4" t="s">
        <v>115</v>
      </c>
      <c r="B35" s="4" t="s">
        <v>116</v>
      </c>
      <c r="C35" s="4" t="s">
        <v>116</v>
      </c>
    </row>
    <row r="36" spans="1:3">
      <c r="A36" s="3" t="s">
        <v>117</v>
      </c>
    </row>
    <row r="37" spans="1:3">
      <c r="A37" s="4" t="s">
        <v>118</v>
      </c>
      <c r="B37" s="5" t="n">
        <v>0</v>
      </c>
      <c r="C37" s="5" t="n">
        <v>0</v>
      </c>
    </row>
    <row r="38" spans="1:3">
      <c r="A38" s="4" t="s">
        <v>119</v>
      </c>
      <c r="B38" s="8" t="n">
        <v>18.6</v>
      </c>
      <c r="C38" s="8" t="n">
        <v>18.6</v>
      </c>
    </row>
    <row r="39" spans="1:3">
      <c r="A39" s="4" t="s">
        <v>120</v>
      </c>
      <c r="B39" s="8" t="n">
        <v>436.7</v>
      </c>
      <c r="C39" s="8" t="n">
        <v>418.6</v>
      </c>
    </row>
    <row r="40" spans="1:3">
      <c r="A40" s="4" t="s">
        <v>121</v>
      </c>
      <c r="B40" s="8" t="n">
        <v>3411.7</v>
      </c>
      <c r="C40" s="8" t="n">
        <v>3505.5</v>
      </c>
    </row>
    <row r="41" spans="1:3">
      <c r="A41" s="4" t="s">
        <v>122</v>
      </c>
      <c r="B41" s="8" t="n">
        <v>-353.4</v>
      </c>
      <c r="C41" s="8" t="n">
        <v>-478.4</v>
      </c>
    </row>
    <row r="42" spans="1:3">
      <c r="A42" s="4" t="s">
        <v>123</v>
      </c>
      <c r="B42" s="8" t="n">
        <v>-1501.7</v>
      </c>
      <c r="C42" s="8" t="n">
        <v>-1506.6</v>
      </c>
    </row>
    <row r="43" spans="1:3">
      <c r="A43" s="4" t="s">
        <v>124</v>
      </c>
      <c r="B43" s="8" t="n">
        <v>2011.9</v>
      </c>
      <c r="C43" s="8" t="n">
        <v>1957.7</v>
      </c>
    </row>
    <row r="44" spans="1:3">
      <c r="A44" s="4" t="s">
        <v>125</v>
      </c>
      <c r="B44" s="8" t="n">
        <v>14.8</v>
      </c>
      <c r="C44" s="8" t="n">
        <v>35.3</v>
      </c>
    </row>
    <row r="45" spans="1:3">
      <c r="A45" s="4" t="s">
        <v>126</v>
      </c>
      <c r="B45" s="8" t="n">
        <v>2026.7</v>
      </c>
      <c r="C45" s="5" t="n">
        <v>1993</v>
      </c>
    </row>
    <row r="46" spans="1:3">
      <c r="A46" s="4" t="s">
        <v>127</v>
      </c>
      <c r="B46" s="7" t="n">
        <v>5984.3</v>
      </c>
      <c r="C46" s="7" t="n">
        <v>613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22</v>
      </c>
      <c r="D1" s="2" t="s">
        <v>1</v>
      </c>
    </row>
    <row r="2" spans="1:6">
      <c r="B2" s="2" t="s">
        <v>23</v>
      </c>
      <c r="C2" s="2" t="s">
        <v>24</v>
      </c>
      <c r="D2" s="2" t="s">
        <v>23</v>
      </c>
      <c r="E2" s="2" t="s">
        <v>24</v>
      </c>
      <c r="F2" s="2" t="s">
        <v>82</v>
      </c>
    </row>
    <row r="3" spans="1:6">
      <c r="A3" s="3" t="s">
        <v>378</v>
      </c>
    </row>
    <row r="4" spans="1:6">
      <c r="A4" s="4" t="s">
        <v>379</v>
      </c>
      <c r="B4" s="7" t="n">
        <v>369.2</v>
      </c>
      <c r="D4" s="7" t="n">
        <v>369.2</v>
      </c>
      <c r="F4" s="7" t="n">
        <v>355.1</v>
      </c>
    </row>
    <row r="5" spans="1:6">
      <c r="A5" s="4" t="s">
        <v>380</v>
      </c>
      <c r="B5" s="8" t="n">
        <v>394.4</v>
      </c>
      <c r="D5" s="8" t="n">
        <v>394.4</v>
      </c>
      <c r="F5" s="7" t="n">
        <v>364.8</v>
      </c>
    </row>
    <row r="6" spans="1:6">
      <c r="A6" s="4" t="s">
        <v>381</v>
      </c>
      <c r="B6" s="8" t="n">
        <v>5.2</v>
      </c>
      <c r="C6" s="7" t="n">
        <v>6.1</v>
      </c>
      <c r="D6" s="8" t="n">
        <v>10.3</v>
      </c>
      <c r="E6" s="11" t="n">
        <v>12</v>
      </c>
    </row>
    <row r="7" spans="1:6">
      <c r="A7" s="4" t="s">
        <v>382</v>
      </c>
      <c r="B7" s="8" t="n">
        <v>22.1</v>
      </c>
      <c r="D7" s="8" t="n">
        <v>22.1</v>
      </c>
    </row>
    <row r="8" spans="1:6">
      <c r="A8" s="4" t="s">
        <v>383</v>
      </c>
      <c r="B8" s="5" t="n">
        <v>22</v>
      </c>
      <c r="D8" s="5" t="n">
        <v>22</v>
      </c>
    </row>
    <row r="9" spans="1:6">
      <c r="A9" s="4" t="s">
        <v>384</v>
      </c>
      <c r="B9" s="8" t="n">
        <v>21.8</v>
      </c>
      <c r="D9" s="8" t="n">
        <v>21.8</v>
      </c>
    </row>
    <row r="10" spans="1:6">
      <c r="A10" s="4" t="s">
        <v>385</v>
      </c>
      <c r="B10" s="8" t="n">
        <v>21.7</v>
      </c>
      <c r="D10" s="8" t="n">
        <v>21.7</v>
      </c>
    </row>
    <row r="11" spans="1:6">
      <c r="A11" s="4" t="s">
        <v>386</v>
      </c>
      <c r="B11" s="8" t="n">
        <v>20.8</v>
      </c>
      <c r="D11" s="8" t="n">
        <v>20.8</v>
      </c>
    </row>
    <row r="12" spans="1:6">
      <c r="A12" s="4" t="s">
        <v>360</v>
      </c>
    </row>
    <row r="13" spans="1:6">
      <c r="A13" s="3" t="s">
        <v>378</v>
      </c>
    </row>
    <row r="14" spans="1:6">
      <c r="A14" s="4" t="s">
        <v>379</v>
      </c>
      <c r="B14" s="8" t="n">
        <v>368.2</v>
      </c>
      <c r="D14" s="8" t="n">
        <v>368.2</v>
      </c>
    </row>
    <row r="15" spans="1:6">
      <c r="A15" s="4" t="s">
        <v>380</v>
      </c>
      <c r="B15" s="8" t="n">
        <v>394.4</v>
      </c>
      <c r="D15" s="8" t="n">
        <v>394.4</v>
      </c>
    </row>
    <row r="16" spans="1:6">
      <c r="A16" s="4" t="s">
        <v>361</v>
      </c>
    </row>
    <row r="17" spans="1:6">
      <c r="A17" s="3" t="s">
        <v>378</v>
      </c>
    </row>
    <row r="18" spans="1:6">
      <c r="A18" s="4" t="s">
        <v>379</v>
      </c>
      <c r="B18" s="5" t="n">
        <v>1</v>
      </c>
      <c r="D18" s="5" t="n">
        <v>1</v>
      </c>
    </row>
    <row r="19" spans="1:6">
      <c r="A19" s="4" t="s">
        <v>380</v>
      </c>
      <c r="B19" s="11" t="n">
        <v>0</v>
      </c>
      <c r="D19" s="11"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87</v>
      </c>
      <c r="B1" s="2" t="s">
        <v>1</v>
      </c>
      <c r="C1" s="2" t="s">
        <v>388</v>
      </c>
    </row>
    <row r="2" spans="1:3">
      <c r="B2" s="2" t="s">
        <v>23</v>
      </c>
      <c r="C2" s="2" t="s">
        <v>389</v>
      </c>
    </row>
    <row r="3" spans="1:3">
      <c r="A3" s="3" t="s">
        <v>390</v>
      </c>
    </row>
    <row r="4" spans="1:3">
      <c r="A4" s="4" t="s">
        <v>391</v>
      </c>
      <c r="B4" s="7" t="n">
        <v>17.6</v>
      </c>
    </row>
    <row r="5" spans="1:3">
      <c r="A5" s="4" t="s">
        <v>392</v>
      </c>
      <c r="B5" s="8" t="n">
        <v>6.8</v>
      </c>
      <c r="C5" s="7" t="n">
        <v>9.800000000000001</v>
      </c>
    </row>
    <row r="6" spans="1:3">
      <c r="A6" s="4" t="s">
        <v>393</v>
      </c>
      <c r="B6" s="8" t="n">
        <v>1.1</v>
      </c>
      <c r="C6" s="8" t="n">
        <v>-7.8</v>
      </c>
    </row>
    <row r="7" spans="1:3">
      <c r="A7" s="4" t="s">
        <v>394</v>
      </c>
      <c r="B7" s="5" t="n">
        <v>3</v>
      </c>
      <c r="C7" s="8" t="n">
        <v>1.7</v>
      </c>
    </row>
    <row r="8" spans="1:3">
      <c r="A8" s="4" t="s">
        <v>395</v>
      </c>
      <c r="B8" s="8" t="n">
        <v>28.5</v>
      </c>
      <c r="C8" s="8" t="n">
        <v>13.9</v>
      </c>
    </row>
    <row r="9" spans="1:3">
      <c r="A9" s="4" t="s">
        <v>396</v>
      </c>
      <c r="B9" s="8" t="n">
        <v>129.3</v>
      </c>
    </row>
    <row r="10" spans="1:3">
      <c r="A10" s="3" t="s">
        <v>397</v>
      </c>
    </row>
    <row r="11" spans="1:3">
      <c r="A11" s="4" t="s">
        <v>391</v>
      </c>
      <c r="B11" s="8" t="n">
        <v>49.1</v>
      </c>
    </row>
    <row r="12" spans="1:3">
      <c r="A12" s="4" t="s">
        <v>392</v>
      </c>
      <c r="B12" s="8" t="n">
        <v>3.4</v>
      </c>
      <c r="C12" s="8" t="n">
        <v>12.1</v>
      </c>
    </row>
    <row r="13" spans="1:3">
      <c r="A13" s="4" t="s">
        <v>398</v>
      </c>
      <c r="B13" s="8" t="n">
        <v>-1.1</v>
      </c>
      <c r="C13" s="8" t="n">
        <v>7.8</v>
      </c>
    </row>
    <row r="14" spans="1:3">
      <c r="A14" s="4" t="s">
        <v>394</v>
      </c>
      <c r="B14" s="8" t="n">
        <v>-2.2</v>
      </c>
      <c r="C14" s="5" t="n">
        <v>0</v>
      </c>
    </row>
    <row r="15" spans="1:3">
      <c r="A15" s="4" t="s">
        <v>399</v>
      </c>
      <c r="B15" s="7" t="n">
        <v>49.2</v>
      </c>
      <c r="C15" s="7" t="n">
        <v>2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0</v>
      </c>
      <c r="B1" s="2" t="s">
        <v>23</v>
      </c>
      <c r="C1" s="2" t="s">
        <v>82</v>
      </c>
    </row>
    <row r="2" spans="1:3">
      <c r="A2" s="3" t="s">
        <v>204</v>
      </c>
    </row>
    <row r="3" spans="1:3">
      <c r="A3" s="4" t="s">
        <v>401</v>
      </c>
      <c r="B3" s="7" t="n">
        <v>250.5</v>
      </c>
      <c r="C3" s="7" t="n">
        <v>220.1</v>
      </c>
    </row>
    <row r="4" spans="1:3">
      <c r="A4" s="4" t="s">
        <v>402</v>
      </c>
      <c r="B4" s="8" t="n">
        <v>235.7</v>
      </c>
      <c r="C4" s="8" t="n">
        <v>219.3</v>
      </c>
    </row>
    <row r="5" spans="1:3">
      <c r="A5" s="4" t="s">
        <v>403</v>
      </c>
      <c r="B5" s="8" t="n">
        <v>187.3</v>
      </c>
      <c r="C5" s="8" t="n">
        <v>166.7</v>
      </c>
    </row>
    <row r="6" spans="1:3">
      <c r="A6" s="4" t="s">
        <v>404</v>
      </c>
      <c r="B6" s="8" t="n">
        <v>673.5</v>
      </c>
      <c r="C6" s="8" t="n">
        <v>606.1</v>
      </c>
    </row>
    <row r="7" spans="1:3">
      <c r="A7" s="4" t="s">
        <v>405</v>
      </c>
      <c r="B7" s="8" t="n">
        <v>-127.2</v>
      </c>
      <c r="C7" s="8" t="n">
        <v>-127.2</v>
      </c>
    </row>
    <row r="8" spans="1:3">
      <c r="A8" s="4" t="s">
        <v>406</v>
      </c>
      <c r="B8" s="7" t="n">
        <v>546.3</v>
      </c>
      <c r="C8" s="7" t="n">
        <v>47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7</v>
      </c>
      <c r="B1" s="2" t="s">
        <v>23</v>
      </c>
      <c r="C1" s="2" t="s">
        <v>82</v>
      </c>
    </row>
    <row r="2" spans="1:3">
      <c r="A2" s="3" t="s">
        <v>207</v>
      </c>
    </row>
    <row r="3" spans="1:3">
      <c r="A3" s="4" t="s">
        <v>408</v>
      </c>
      <c r="B3" s="7" t="n">
        <v>952.9</v>
      </c>
      <c r="C3" s="7" t="n">
        <v>921.6</v>
      </c>
    </row>
    <row r="4" spans="1:3">
      <c r="A4" s="4" t="s">
        <v>409</v>
      </c>
      <c r="B4" s="8" t="n">
        <v>-414.6</v>
      </c>
      <c r="C4" s="8" t="n">
        <v>-383.5</v>
      </c>
    </row>
    <row r="5" spans="1:3">
      <c r="A5" s="4" t="s">
        <v>91</v>
      </c>
      <c r="B5" s="7" t="n">
        <v>538.3</v>
      </c>
      <c r="C5" s="7" t="n">
        <v>53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22</v>
      </c>
      <c r="D1" s="2" t="s">
        <v>1</v>
      </c>
    </row>
    <row r="2" spans="1:5">
      <c r="B2" s="2" t="s">
        <v>23</v>
      </c>
      <c r="C2" s="2" t="s">
        <v>24</v>
      </c>
      <c r="D2" s="2" t="s">
        <v>23</v>
      </c>
      <c r="E2" s="2" t="s">
        <v>24</v>
      </c>
    </row>
    <row r="3" spans="1:5">
      <c r="A3" s="3" t="s">
        <v>210</v>
      </c>
    </row>
    <row r="4" spans="1:5">
      <c r="A4" s="4" t="s">
        <v>350</v>
      </c>
      <c r="B4" s="7" t="n">
        <v>2.7</v>
      </c>
      <c r="C4" s="7" t="n">
        <v>5.9</v>
      </c>
      <c r="D4" s="7" t="n">
        <v>2.7</v>
      </c>
      <c r="E4" s="7" t="n">
        <v>8.9</v>
      </c>
    </row>
    <row r="5" spans="1:5">
      <c r="A5" s="4" t="s">
        <v>411</v>
      </c>
      <c r="B5" s="8" t="n">
        <v>4.2</v>
      </c>
      <c r="C5" s="8" t="n">
        <v>3.2</v>
      </c>
      <c r="D5" s="8" t="n">
        <v>12.5</v>
      </c>
      <c r="E5" s="8" t="n">
        <v>9.699999999999999</v>
      </c>
    </row>
    <row r="6" spans="1:5">
      <c r="A6" s="4" t="s">
        <v>412</v>
      </c>
      <c r="B6" s="7" t="n">
        <v>6.9</v>
      </c>
      <c r="C6" s="7" t="n">
        <v>9.1</v>
      </c>
      <c r="D6" s="7" t="n">
        <v>15.2</v>
      </c>
      <c r="E6" s="7" t="n">
        <v>1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22</v>
      </c>
      <c r="D1" s="2" t="s">
        <v>1</v>
      </c>
    </row>
    <row r="2" spans="1:5">
      <c r="B2" s="2" t="s">
        <v>23</v>
      </c>
      <c r="C2" s="2" t="s">
        <v>24</v>
      </c>
      <c r="D2" s="2" t="s">
        <v>23</v>
      </c>
      <c r="E2" s="2" t="s">
        <v>24</v>
      </c>
    </row>
    <row r="3" spans="1:5">
      <c r="A3" s="3" t="s">
        <v>414</v>
      </c>
    </row>
    <row r="4" spans="1:5">
      <c r="A4" s="4" t="s">
        <v>415</v>
      </c>
      <c r="B4" s="11" t="n">
        <v>0</v>
      </c>
      <c r="C4" s="7" t="n">
        <v>3.2</v>
      </c>
      <c r="D4" s="11" t="n">
        <v>0</v>
      </c>
      <c r="E4" s="7" t="n">
        <v>5.1</v>
      </c>
    </row>
    <row r="5" spans="1:5">
      <c r="A5" s="4" t="s">
        <v>416</v>
      </c>
      <c r="B5" s="5" t="n">
        <v>0</v>
      </c>
      <c r="C5" s="8" t="n">
        <v>1.4</v>
      </c>
      <c r="D5" s="5" t="n">
        <v>0</v>
      </c>
      <c r="E5" s="8" t="n">
        <v>1.3</v>
      </c>
    </row>
    <row r="6" spans="1:5">
      <c r="A6" s="4" t="s">
        <v>417</v>
      </c>
      <c r="B6" s="8" t="n">
        <v>2.7</v>
      </c>
      <c r="C6" s="8" t="n">
        <v>1.3</v>
      </c>
      <c r="D6" s="8" t="n">
        <v>2.7</v>
      </c>
      <c r="E6" s="8" t="n">
        <v>2.5</v>
      </c>
    </row>
    <row r="7" spans="1:5">
      <c r="A7" s="4" t="s">
        <v>418</v>
      </c>
      <c r="B7" s="8" t="n">
        <v>2.7</v>
      </c>
      <c r="C7" s="8" t="n">
        <v>5.9</v>
      </c>
      <c r="D7" s="8" t="n">
        <v>2.7</v>
      </c>
      <c r="E7" s="8" t="n">
        <v>8.9</v>
      </c>
    </row>
    <row r="8" spans="1:5">
      <c r="A8" s="3" t="s">
        <v>419</v>
      </c>
    </row>
    <row r="9" spans="1:5">
      <c r="A9" s="4" t="s">
        <v>420</v>
      </c>
      <c r="D9" s="8" t="n">
        <v>15.9</v>
      </c>
    </row>
    <row r="10" spans="1:5">
      <c r="A10" s="4" t="s">
        <v>421</v>
      </c>
      <c r="D10" s="8" t="n">
        <v>1.9</v>
      </c>
    </row>
    <row r="11" spans="1:5">
      <c r="A11" s="4" t="s">
        <v>422</v>
      </c>
      <c r="D11" s="8" t="n">
        <v>-7.6</v>
      </c>
    </row>
    <row r="12" spans="1:5">
      <c r="A12" s="4" t="s">
        <v>423</v>
      </c>
      <c r="D12" s="8" t="n">
        <v>-1.2</v>
      </c>
    </row>
    <row r="13" spans="1:5">
      <c r="A13" s="4" t="s">
        <v>424</v>
      </c>
      <c r="B13" s="5" t="n">
        <v>9</v>
      </c>
      <c r="D13" s="5" t="n">
        <v>9</v>
      </c>
    </row>
    <row r="14" spans="1:5">
      <c r="A14" s="4" t="s">
        <v>425</v>
      </c>
      <c r="B14" s="8" t="n">
        <v>3.3</v>
      </c>
      <c r="C14" s="8" t="n">
        <v>2.5</v>
      </c>
      <c r="D14" s="8" t="n">
        <v>5.6</v>
      </c>
      <c r="E14" s="8" t="n">
        <v>9.1</v>
      </c>
    </row>
    <row r="15" spans="1:5">
      <c r="A15" s="4" t="s">
        <v>426</v>
      </c>
      <c r="B15" s="5" t="n">
        <v>0</v>
      </c>
      <c r="C15" s="5" t="n">
        <v>0</v>
      </c>
      <c r="D15" s="5" t="n">
        <v>0</v>
      </c>
      <c r="E15" s="8" t="n">
        <v>4.2</v>
      </c>
    </row>
    <row r="16" spans="1:5">
      <c r="A16" s="4" t="s">
        <v>427</v>
      </c>
      <c r="B16" s="8" t="n">
        <v>0.9</v>
      </c>
      <c r="C16" s="8" t="n">
        <v>0.7</v>
      </c>
      <c r="D16" s="8" t="n">
        <v>6.9</v>
      </c>
      <c r="E16" s="8" t="n">
        <v>-3.6</v>
      </c>
    </row>
    <row r="17" spans="1:5">
      <c r="A17" s="4" t="s">
        <v>411</v>
      </c>
      <c r="B17" s="8" t="n">
        <v>4.2</v>
      </c>
      <c r="C17" s="8" t="n">
        <v>3.2</v>
      </c>
      <c r="D17" s="8" t="n">
        <v>12.5</v>
      </c>
      <c r="E17" s="8" t="n">
        <v>9.699999999999999</v>
      </c>
    </row>
    <row r="18" spans="1:5">
      <c r="A18" s="4" t="s">
        <v>428</v>
      </c>
    </row>
    <row r="19" spans="1:5">
      <c r="A19" s="3" t="s">
        <v>414</v>
      </c>
    </row>
    <row r="20" spans="1:5">
      <c r="A20" s="4" t="s">
        <v>415</v>
      </c>
      <c r="B20" s="5" t="n">
        <v>0</v>
      </c>
      <c r="D20" s="5" t="n">
        <v>0</v>
      </c>
    </row>
    <row r="21" spans="1:5">
      <c r="A21" s="4" t="s">
        <v>416</v>
      </c>
      <c r="B21" s="5" t="n">
        <v>0</v>
      </c>
      <c r="D21" s="5" t="n">
        <v>0</v>
      </c>
    </row>
    <row r="22" spans="1:5">
      <c r="A22" s="4" t="s">
        <v>417</v>
      </c>
      <c r="B22" s="8" t="n">
        <v>2.7</v>
      </c>
      <c r="D22" s="8" t="n">
        <v>2.7</v>
      </c>
    </row>
    <row r="23" spans="1:5">
      <c r="A23" s="4" t="s">
        <v>418</v>
      </c>
      <c r="B23" s="8" t="n">
        <v>2.7</v>
      </c>
      <c r="D23" s="8" t="n">
        <v>2.7</v>
      </c>
    </row>
    <row r="24" spans="1:5">
      <c r="A24" s="3" t="s">
        <v>419</v>
      </c>
    </row>
    <row r="25" spans="1:5">
      <c r="A25" s="4" t="s">
        <v>420</v>
      </c>
      <c r="D25" s="8" t="n">
        <v>1.4</v>
      </c>
    </row>
    <row r="26" spans="1:5">
      <c r="A26" s="4" t="s">
        <v>421</v>
      </c>
      <c r="D26" s="5" t="n">
        <v>0</v>
      </c>
    </row>
    <row r="27" spans="1:5">
      <c r="A27" s="4" t="s">
        <v>422</v>
      </c>
      <c r="D27" s="8" t="n">
        <v>-0.1</v>
      </c>
    </row>
    <row r="28" spans="1:5">
      <c r="A28" s="4" t="s">
        <v>423</v>
      </c>
      <c r="D28" s="5" t="n">
        <v>0</v>
      </c>
    </row>
    <row r="29" spans="1:5">
      <c r="A29" s="4" t="s">
        <v>424</v>
      </c>
      <c r="B29" s="8" t="n">
        <v>1.3</v>
      </c>
      <c r="D29" s="8" t="n">
        <v>1.3</v>
      </c>
    </row>
    <row r="30" spans="1:5">
      <c r="A30" s="4" t="s">
        <v>429</v>
      </c>
    </row>
    <row r="31" spans="1:5">
      <c r="A31" s="3" t="s">
        <v>414</v>
      </c>
    </row>
    <row r="32" spans="1:5">
      <c r="A32" s="4" t="s">
        <v>415</v>
      </c>
      <c r="C32" s="8" t="n">
        <v>3.2</v>
      </c>
      <c r="E32" s="8" t="n">
        <v>5.1</v>
      </c>
    </row>
    <row r="33" spans="1:5">
      <c r="A33" s="4" t="s">
        <v>416</v>
      </c>
      <c r="C33" s="8" t="n">
        <v>1.4</v>
      </c>
      <c r="E33" s="8" t="n">
        <v>1.3</v>
      </c>
    </row>
    <row r="34" spans="1:5">
      <c r="A34" s="4" t="s">
        <v>417</v>
      </c>
      <c r="C34" s="8" t="n">
        <v>1.3</v>
      </c>
      <c r="E34" s="8" t="n">
        <v>2.5</v>
      </c>
    </row>
    <row r="35" spans="1:5">
      <c r="A35" s="4" t="s">
        <v>418</v>
      </c>
      <c r="C35" s="7" t="n">
        <v>5.9</v>
      </c>
      <c r="E35" s="7" t="n">
        <v>8.9</v>
      </c>
    </row>
    <row r="36" spans="1:5">
      <c r="A36" s="3" t="s">
        <v>419</v>
      </c>
    </row>
    <row r="37" spans="1:5">
      <c r="A37" s="4" t="s">
        <v>420</v>
      </c>
      <c r="D37" s="8" t="n">
        <v>11.1</v>
      </c>
    </row>
    <row r="38" spans="1:5">
      <c r="A38" s="4" t="s">
        <v>421</v>
      </c>
      <c r="D38" s="5" t="n">
        <v>0</v>
      </c>
    </row>
    <row r="39" spans="1:5">
      <c r="A39" s="4" t="s">
        <v>422</v>
      </c>
      <c r="D39" s="8" t="n">
        <v>-2.6</v>
      </c>
    </row>
    <row r="40" spans="1:5">
      <c r="A40" s="4" t="s">
        <v>423</v>
      </c>
      <c r="D40" s="8" t="n">
        <v>-1.2</v>
      </c>
    </row>
    <row r="41" spans="1:5">
      <c r="A41" s="4" t="s">
        <v>424</v>
      </c>
      <c r="B41" s="8" t="n">
        <v>7.3</v>
      </c>
      <c r="D41" s="8" t="n">
        <v>7.3</v>
      </c>
    </row>
    <row r="42" spans="1:5">
      <c r="A42" s="4" t="s">
        <v>430</v>
      </c>
    </row>
    <row r="43" spans="1:5">
      <c r="A43" s="3" t="s">
        <v>419</v>
      </c>
    </row>
    <row r="44" spans="1:5">
      <c r="A44" s="4" t="s">
        <v>420</v>
      </c>
      <c r="D44" s="8" t="n">
        <v>3.4</v>
      </c>
    </row>
    <row r="45" spans="1:5">
      <c r="A45" s="4" t="s">
        <v>421</v>
      </c>
      <c r="D45" s="8" t="n">
        <v>1.9</v>
      </c>
    </row>
    <row r="46" spans="1:5">
      <c r="A46" s="4" t="s">
        <v>422</v>
      </c>
      <c r="D46" s="8" t="n">
        <v>-4.9</v>
      </c>
    </row>
    <row r="47" spans="1:5">
      <c r="A47" s="4" t="s">
        <v>423</v>
      </c>
      <c r="D47" s="5" t="n">
        <v>0</v>
      </c>
    </row>
    <row r="48" spans="1:5">
      <c r="A48" s="4" t="s">
        <v>424</v>
      </c>
      <c r="B48" s="7" t="n">
        <v>0.4</v>
      </c>
      <c r="D48" s="7" t="n">
        <v>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1</v>
      </c>
      <c r="B1" s="2" t="s">
        <v>23</v>
      </c>
      <c r="C1" s="2" t="s">
        <v>82</v>
      </c>
    </row>
    <row r="2" spans="1:3">
      <c r="A2" s="3" t="s">
        <v>432</v>
      </c>
    </row>
    <row r="3" spans="1:3">
      <c r="A3" s="4" t="s">
        <v>433</v>
      </c>
      <c r="B3" s="7" t="n">
        <v>91.3</v>
      </c>
      <c r="C3" s="7" t="n">
        <v>85.5</v>
      </c>
    </row>
    <row r="4" spans="1:3">
      <c r="A4" s="4" t="s">
        <v>434</v>
      </c>
      <c r="B4" s="5" t="n">
        <v>0</v>
      </c>
      <c r="C4" s="8" t="n">
        <v>6.3</v>
      </c>
    </row>
    <row r="5" spans="1:3">
      <c r="A5" s="4" t="s">
        <v>435</v>
      </c>
      <c r="B5" s="8" t="n">
        <v>91.3</v>
      </c>
      <c r="C5" s="8" t="n">
        <v>91.8</v>
      </c>
    </row>
    <row r="6" spans="1:3">
      <c r="A6" s="4" t="s">
        <v>436</v>
      </c>
      <c r="B6" s="8" t="n">
        <v>101.2</v>
      </c>
      <c r="C6" s="8" t="n">
        <v>2.4</v>
      </c>
    </row>
    <row r="7" spans="1:3">
      <c r="A7" s="4" t="s">
        <v>99</v>
      </c>
      <c r="B7" s="7" t="n">
        <v>192.5</v>
      </c>
      <c r="C7" s="7" t="n">
        <v>94.2</v>
      </c>
    </row>
    <row r="8" spans="1:3">
      <c r="A8" s="4" t="s">
        <v>437</v>
      </c>
    </row>
    <row r="9" spans="1:3">
      <c r="A9" s="3" t="s">
        <v>432</v>
      </c>
    </row>
    <row r="10" spans="1:3">
      <c r="A10" s="4" t="s">
        <v>438</v>
      </c>
      <c r="B10" s="4" t="s">
        <v>4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3</v>
      </c>
      <c r="C2" s="2" t="s">
        <v>82</v>
      </c>
    </row>
    <row r="3" spans="1:3">
      <c r="A3" s="3" t="s">
        <v>441</v>
      </c>
    </row>
    <row r="4" spans="1:3">
      <c r="A4" s="4" t="s">
        <v>442</v>
      </c>
      <c r="B4" s="7" t="n">
        <v>1693.5</v>
      </c>
      <c r="C4" s="7" t="n">
        <v>1801.2</v>
      </c>
    </row>
    <row r="5" spans="1:3">
      <c r="A5" s="4" t="s">
        <v>443</v>
      </c>
      <c r="B5" s="8" t="n">
        <v>-14.7</v>
      </c>
      <c r="C5" s="8" t="n">
        <v>-9.699999999999999</v>
      </c>
    </row>
    <row r="6" spans="1:3">
      <c r="A6" s="4" t="s">
        <v>444</v>
      </c>
      <c r="B6" s="8" t="n">
        <v>101.2</v>
      </c>
      <c r="C6" s="8" t="n">
        <v>2.4</v>
      </c>
    </row>
    <row r="7" spans="1:3">
      <c r="A7" s="4" t="s">
        <v>445</v>
      </c>
      <c r="B7" s="7" t="n">
        <v>1592.3</v>
      </c>
      <c r="C7" s="8" t="n">
        <v>1798.8</v>
      </c>
    </row>
    <row r="8" spans="1:3">
      <c r="A8" s="4" t="s">
        <v>446</v>
      </c>
    </row>
    <row r="9" spans="1:3">
      <c r="A9" s="3" t="s">
        <v>441</v>
      </c>
    </row>
    <row r="10" spans="1:3">
      <c r="A10" s="4" t="s">
        <v>447</v>
      </c>
      <c r="B10" s="5" t="n">
        <v>2021</v>
      </c>
    </row>
    <row r="11" spans="1:3">
      <c r="A11" s="4" t="s">
        <v>448</v>
      </c>
      <c r="B11" s="5" t="n">
        <v>2032</v>
      </c>
    </row>
    <row r="12" spans="1:3">
      <c r="A12" s="4" t="s">
        <v>449</v>
      </c>
      <c r="B12" s="7" t="n">
        <v>0.2</v>
      </c>
      <c r="C12" s="8" t="n">
        <v>0.2</v>
      </c>
    </row>
    <row r="13" spans="1:3">
      <c r="A13" s="4" t="s">
        <v>442</v>
      </c>
      <c r="B13" s="7" t="n">
        <v>51.6</v>
      </c>
      <c r="C13" s="8" t="n">
        <v>51.6</v>
      </c>
    </row>
    <row r="14" spans="1:3">
      <c r="A14" s="4" t="s">
        <v>450</v>
      </c>
    </row>
    <row r="15" spans="1:3">
      <c r="A15" s="3" t="s">
        <v>441</v>
      </c>
    </row>
    <row r="16" spans="1:3">
      <c r="A16" s="4" t="s">
        <v>451</v>
      </c>
      <c r="B16" s="4" t="s">
        <v>452</v>
      </c>
    </row>
    <row r="17" spans="1:3">
      <c r="A17" s="4" t="s">
        <v>453</v>
      </c>
    </row>
    <row r="18" spans="1:3">
      <c r="A18" s="3" t="s">
        <v>441</v>
      </c>
    </row>
    <row r="19" spans="1:3">
      <c r="A19" s="4" t="s">
        <v>451</v>
      </c>
      <c r="B19" s="4" t="s">
        <v>454</v>
      </c>
    </row>
    <row r="20" spans="1:3">
      <c r="A20" s="4" t="s">
        <v>455</v>
      </c>
    </row>
    <row r="21" spans="1:3">
      <c r="A21" s="3" t="s">
        <v>441</v>
      </c>
    </row>
    <row r="22" spans="1:3">
      <c r="A22" s="4" t="s">
        <v>447</v>
      </c>
      <c r="B22" s="5" t="n">
        <v>2019</v>
      </c>
    </row>
    <row r="23" spans="1:3">
      <c r="A23" s="4" t="s">
        <v>448</v>
      </c>
      <c r="B23" s="5" t="n">
        <v>2024</v>
      </c>
    </row>
    <row r="24" spans="1:3">
      <c r="A24" s="4" t="s">
        <v>449</v>
      </c>
      <c r="B24" s="7" t="n">
        <v>1.2</v>
      </c>
      <c r="C24" s="8" t="n">
        <v>1.4</v>
      </c>
    </row>
    <row r="25" spans="1:3">
      <c r="A25" s="4" t="s">
        <v>442</v>
      </c>
      <c r="B25" s="7" t="n">
        <v>998.8</v>
      </c>
      <c r="C25" s="8" t="n">
        <v>998.6</v>
      </c>
    </row>
    <row r="26" spans="1:3">
      <c r="A26" s="4" t="s">
        <v>456</v>
      </c>
    </row>
    <row r="27" spans="1:3">
      <c r="A27" s="3" t="s">
        <v>441</v>
      </c>
    </row>
    <row r="28" spans="1:3">
      <c r="A28" s="4" t="s">
        <v>451</v>
      </c>
      <c r="B28" s="4" t="s">
        <v>457</v>
      </c>
    </row>
    <row r="29" spans="1:3">
      <c r="A29" s="4" t="s">
        <v>458</v>
      </c>
    </row>
    <row r="30" spans="1:3">
      <c r="A30" s="3" t="s">
        <v>441</v>
      </c>
    </row>
    <row r="31" spans="1:3">
      <c r="A31" s="4" t="s">
        <v>451</v>
      </c>
      <c r="B31" s="4" t="s">
        <v>459</v>
      </c>
    </row>
    <row r="32" spans="1:3">
      <c r="A32" s="4" t="s">
        <v>460</v>
      </c>
    </row>
    <row r="33" spans="1:3">
      <c r="A33" s="3" t="s">
        <v>441</v>
      </c>
    </row>
    <row r="34" spans="1:3">
      <c r="A34" s="4" t="s">
        <v>451</v>
      </c>
      <c r="B34" s="4" t="s">
        <v>461</v>
      </c>
    </row>
    <row r="35" spans="1:3">
      <c r="A35" s="4" t="s">
        <v>462</v>
      </c>
      <c r="B35" s="5" t="n">
        <v>2020</v>
      </c>
    </row>
    <row r="36" spans="1:3">
      <c r="A36" s="4" t="s">
        <v>442</v>
      </c>
      <c r="B36" s="11" t="n">
        <v>550</v>
      </c>
      <c r="C36" s="5" t="n">
        <v>750</v>
      </c>
    </row>
    <row r="37" spans="1:3">
      <c r="A37" s="4" t="s">
        <v>463</v>
      </c>
    </row>
    <row r="38" spans="1:3">
      <c r="A38" s="3" t="s">
        <v>441</v>
      </c>
    </row>
    <row r="39" spans="1:3">
      <c r="A39" s="4" t="s">
        <v>451</v>
      </c>
      <c r="B39" s="4" t="s">
        <v>461</v>
      </c>
    </row>
    <row r="40" spans="1:3">
      <c r="A40" s="4" t="s">
        <v>462</v>
      </c>
      <c r="B40" s="5" t="n">
        <v>2022</v>
      </c>
    </row>
    <row r="41" spans="1:3">
      <c r="A41" s="4" t="s">
        <v>442</v>
      </c>
      <c r="B41" s="11" t="n">
        <v>0</v>
      </c>
      <c r="C41" s="5" t="n">
        <v>0</v>
      </c>
    </row>
    <row r="42" spans="1:3">
      <c r="A42" s="4" t="s">
        <v>464</v>
      </c>
    </row>
    <row r="43" spans="1:3">
      <c r="A43" s="3" t="s">
        <v>441</v>
      </c>
    </row>
    <row r="44" spans="1:3">
      <c r="A44" s="4" t="s">
        <v>451</v>
      </c>
      <c r="B44" s="4" t="s">
        <v>465</v>
      </c>
    </row>
    <row r="45" spans="1:3">
      <c r="A45" s="4" t="s">
        <v>462</v>
      </c>
      <c r="B45" s="5" t="n">
        <v>2022</v>
      </c>
    </row>
    <row r="46" spans="1:3">
      <c r="A46" s="4" t="s">
        <v>442</v>
      </c>
      <c r="B46" s="11" t="n">
        <v>0</v>
      </c>
      <c r="C46" s="5" t="n">
        <v>0</v>
      </c>
    </row>
    <row r="47" spans="1:3">
      <c r="A47" s="4" t="s">
        <v>466</v>
      </c>
      <c r="B47" s="8" t="n">
        <v>135.7</v>
      </c>
    </row>
    <row r="48" spans="1:3">
      <c r="A48" s="4" t="s">
        <v>467</v>
      </c>
      <c r="B48" s="7" t="n">
        <v>1364.3</v>
      </c>
    </row>
    <row r="49" spans="1:3">
      <c r="A49" s="4" t="s">
        <v>468</v>
      </c>
    </row>
    <row r="50" spans="1:3">
      <c r="A50" s="3" t="s">
        <v>441</v>
      </c>
    </row>
    <row r="51" spans="1:3">
      <c r="A51" s="4" t="s">
        <v>447</v>
      </c>
      <c r="B51" s="5" t="n">
        <v>2018</v>
      </c>
    </row>
    <row r="52" spans="1:3">
      <c r="A52" s="4" t="s">
        <v>448</v>
      </c>
      <c r="B52" s="5" t="n">
        <v>2024</v>
      </c>
    </row>
    <row r="53" spans="1:3">
      <c r="A53" s="4" t="s">
        <v>442</v>
      </c>
      <c r="B53" s="7" t="n">
        <v>107.8</v>
      </c>
      <c r="C53" s="7" t="n">
        <v>10.7</v>
      </c>
    </row>
    <row r="54" spans="1:3">
      <c r="A54" s="4" t="s">
        <v>469</v>
      </c>
    </row>
    <row r="55" spans="1:3">
      <c r="A55" s="3" t="s">
        <v>441</v>
      </c>
    </row>
    <row r="56" spans="1:3">
      <c r="A56" s="4" t="s">
        <v>451</v>
      </c>
      <c r="B56" s="4" t="s">
        <v>470</v>
      </c>
    </row>
    <row r="57" spans="1:3">
      <c r="A57" s="4" t="s">
        <v>471</v>
      </c>
    </row>
    <row r="58" spans="1:3">
      <c r="A58" s="3" t="s">
        <v>441</v>
      </c>
    </row>
    <row r="59" spans="1:3">
      <c r="A59" s="4" t="s">
        <v>451</v>
      </c>
      <c r="B59" s="4" t="s">
        <v>4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20"/>
    <col customWidth="1" max="3" min="3" width="14"/>
    <col customWidth="1" max="4" min="4" width="21"/>
  </cols>
  <sheetData>
    <row r="1" spans="1:4">
      <c r="A1" s="1" t="s">
        <v>473</v>
      </c>
      <c r="B1" s="2" t="s">
        <v>474</v>
      </c>
      <c r="C1" s="2" t="s">
        <v>23</v>
      </c>
      <c r="D1" s="2" t="s">
        <v>475</v>
      </c>
    </row>
    <row r="2" spans="1:4">
      <c r="A2" s="4" t="s">
        <v>476</v>
      </c>
    </row>
    <row r="3" spans="1:4">
      <c r="A3" s="3" t="s">
        <v>477</v>
      </c>
    </row>
    <row r="4" spans="1:4">
      <c r="A4" s="4" t="s">
        <v>478</v>
      </c>
      <c r="C4" s="8" t="n">
        <v>2.8</v>
      </c>
    </row>
    <row r="5" spans="1:4">
      <c r="A5" s="4" t="s">
        <v>479</v>
      </c>
      <c r="C5" s="10" t="n">
        <v>3.75</v>
      </c>
    </row>
    <row r="6" spans="1:4">
      <c r="A6" s="4" t="s">
        <v>480</v>
      </c>
      <c r="C6" s="5" t="n">
        <v>8</v>
      </c>
    </row>
    <row r="7" spans="1:4">
      <c r="A7" s="4" t="s">
        <v>481</v>
      </c>
      <c r="C7" s="8" t="n">
        <v>3.5</v>
      </c>
    </row>
    <row r="8" spans="1:4">
      <c r="A8" s="4" t="s">
        <v>482</v>
      </c>
    </row>
    <row r="9" spans="1:4">
      <c r="A9" s="3" t="s">
        <v>477</v>
      </c>
    </row>
    <row r="10" spans="1:4">
      <c r="A10" s="4" t="s">
        <v>483</v>
      </c>
      <c r="B10" s="4" t="s">
        <v>484</v>
      </c>
    </row>
    <row r="11" spans="1:4">
      <c r="A11" s="4" t="s">
        <v>485</v>
      </c>
    </row>
    <row r="12" spans="1:4">
      <c r="A12" s="3" t="s">
        <v>477</v>
      </c>
    </row>
    <row r="13" spans="1:4">
      <c r="A13" s="4" t="s">
        <v>483</v>
      </c>
      <c r="B13" s="4" t="s">
        <v>484</v>
      </c>
    </row>
    <row r="14" spans="1:4">
      <c r="A14" s="4" t="s">
        <v>486</v>
      </c>
    </row>
    <row r="15" spans="1:4">
      <c r="A15" s="3" t="s">
        <v>477</v>
      </c>
    </row>
    <row r="16" spans="1:4">
      <c r="A16" s="4" t="s">
        <v>483</v>
      </c>
      <c r="B16" s="4" t="s">
        <v>487</v>
      </c>
    </row>
    <row r="17" spans="1:4">
      <c r="A17" s="4" t="s">
        <v>488</v>
      </c>
    </row>
    <row r="18" spans="1:4">
      <c r="A18" s="3" t="s">
        <v>477</v>
      </c>
    </row>
    <row r="19" spans="1:4">
      <c r="A19" s="4" t="s">
        <v>483</v>
      </c>
      <c r="B19" s="4" t="s">
        <v>487</v>
      </c>
    </row>
    <row r="20" spans="1:4">
      <c r="A20" s="4" t="s">
        <v>341</v>
      </c>
    </row>
    <row r="21" spans="1:4">
      <c r="A21" s="3" t="s">
        <v>477</v>
      </c>
    </row>
    <row r="22" spans="1:4">
      <c r="A22" s="4" t="s">
        <v>340</v>
      </c>
      <c r="B22" s="11" t="n">
        <v>1500000000</v>
      </c>
      <c r="D22" s="11" t="n">
        <v>750000000</v>
      </c>
    </row>
    <row r="23" spans="1:4">
      <c r="A23" s="4" t="s">
        <v>489</v>
      </c>
      <c r="B23" s="4" t="s">
        <v>490</v>
      </c>
    </row>
    <row r="24" spans="1:4">
      <c r="A24" s="4" t="s">
        <v>339</v>
      </c>
    </row>
    <row r="25" spans="1:4">
      <c r="A25" s="3" t="s">
        <v>477</v>
      </c>
    </row>
    <row r="26" spans="1:4">
      <c r="A26" s="4" t="s">
        <v>340</v>
      </c>
      <c r="B26" s="11" t="n">
        <v>1500000000</v>
      </c>
      <c r="D26" s="11" t="n">
        <v>1500000000</v>
      </c>
    </row>
    <row r="27" spans="1:4">
      <c r="A27" s="4" t="s">
        <v>489</v>
      </c>
      <c r="B27" s="4" t="s">
        <v>490</v>
      </c>
    </row>
    <row r="28" spans="1:4">
      <c r="A28" s="4" t="s">
        <v>491</v>
      </c>
      <c r="B28" s="11" t="n">
        <v>22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92</v>
      </c>
      <c r="B1" s="2" t="s">
        <v>22</v>
      </c>
      <c r="E1" s="2" t="s">
        <v>1</v>
      </c>
    </row>
    <row r="2" spans="1:7">
      <c r="B2" s="2" t="s">
        <v>23</v>
      </c>
      <c r="C2" s="2" t="s">
        <v>493</v>
      </c>
      <c r="D2" s="2" t="s">
        <v>24</v>
      </c>
      <c r="E2" s="2" t="s">
        <v>23</v>
      </c>
      <c r="F2" s="2" t="s">
        <v>24</v>
      </c>
      <c r="G2" s="2" t="s">
        <v>494</v>
      </c>
    </row>
    <row r="3" spans="1:7">
      <c r="A3" s="3" t="s">
        <v>495</v>
      </c>
    </row>
    <row r="4" spans="1:7">
      <c r="A4" s="4" t="s">
        <v>496</v>
      </c>
      <c r="B4" s="11" t="n">
        <v>26600000</v>
      </c>
      <c r="D4" s="11" t="n">
        <v>20200000</v>
      </c>
      <c r="E4" s="11" t="n">
        <v>-142200000</v>
      </c>
      <c r="F4" s="11" t="n">
        <v>42900000</v>
      </c>
    </row>
    <row r="5" spans="1:7">
      <c r="A5" s="4" t="s">
        <v>497</v>
      </c>
      <c r="B5" s="5" t="n">
        <v>26500000</v>
      </c>
      <c r="D5" s="5" t="n">
        <v>20200000</v>
      </c>
      <c r="E5" s="5" t="n">
        <v>-142200000</v>
      </c>
      <c r="F5" s="5" t="n">
        <v>42900000</v>
      </c>
    </row>
    <row r="6" spans="1:7">
      <c r="A6" s="4" t="s">
        <v>32</v>
      </c>
      <c r="B6" s="5" t="n">
        <v>6900000</v>
      </c>
      <c r="D6" s="5" t="n">
        <v>9100000</v>
      </c>
      <c r="E6" s="5" t="n">
        <v>15200000</v>
      </c>
      <c r="F6" s="5" t="n">
        <v>18600000</v>
      </c>
    </row>
    <row r="7" spans="1:7">
      <c r="A7" s="4" t="s">
        <v>498</v>
      </c>
    </row>
    <row r="8" spans="1:7">
      <c r="A8" s="3" t="s">
        <v>495</v>
      </c>
    </row>
    <row r="9" spans="1:7">
      <c r="A9" s="4" t="s">
        <v>496</v>
      </c>
      <c r="B9" s="5" t="n">
        <v>36700000</v>
      </c>
      <c r="D9" s="5" t="n">
        <v>26000000</v>
      </c>
      <c r="E9" s="5" t="n">
        <v>-125400000</v>
      </c>
      <c r="F9" s="5" t="n">
        <v>54800000</v>
      </c>
    </row>
    <row r="10" spans="1:7">
      <c r="A10" s="4" t="s">
        <v>499</v>
      </c>
      <c r="B10" s="5" t="n">
        <v>17800000</v>
      </c>
      <c r="E10" s="5" t="n">
        <v>17800000</v>
      </c>
    </row>
    <row r="11" spans="1:7">
      <c r="A11" s="4" t="s">
        <v>500</v>
      </c>
    </row>
    <row r="12" spans="1:7">
      <c r="A12" s="3" t="s">
        <v>501</v>
      </c>
    </row>
    <row r="13" spans="1:7">
      <c r="A13" s="4" t="s">
        <v>502</v>
      </c>
      <c r="G13" s="11" t="n">
        <v>38000000</v>
      </c>
    </row>
    <row r="14" spans="1:7">
      <c r="A14" s="4" t="s">
        <v>503</v>
      </c>
    </row>
    <row r="15" spans="1:7">
      <c r="A15" s="3" t="s">
        <v>501</v>
      </c>
    </row>
    <row r="16" spans="1:7">
      <c r="A16" s="4" t="s">
        <v>504</v>
      </c>
      <c r="C16" s="11" t="n">
        <v>185000000</v>
      </c>
      <c r="E16" s="5" t="n">
        <v>171000000</v>
      </c>
    </row>
    <row r="17" spans="1:7">
      <c r="A17" s="4" t="s">
        <v>505</v>
      </c>
      <c r="B17" s="5" t="n">
        <v>-13800000</v>
      </c>
      <c r="C17" s="5" t="n">
        <v>165000000</v>
      </c>
      <c r="D17" s="5" t="n">
        <v>0</v>
      </c>
      <c r="E17" s="5" t="n">
        <v>150900000</v>
      </c>
      <c r="F17" s="5" t="n">
        <v>0</v>
      </c>
    </row>
    <row r="18" spans="1:7">
      <c r="A18" s="3" t="s">
        <v>495</v>
      </c>
    </row>
    <row r="19" spans="1:7">
      <c r="A19" s="4" t="s">
        <v>26</v>
      </c>
      <c r="B19" s="5" t="n">
        <v>162100000</v>
      </c>
      <c r="D19" s="5" t="n">
        <v>195000000</v>
      </c>
      <c r="E19" s="5" t="n">
        <v>338800000</v>
      </c>
      <c r="F19" s="5" t="n">
        <v>387400000</v>
      </c>
    </row>
    <row r="20" spans="1:7">
      <c r="A20" s="4" t="s">
        <v>29</v>
      </c>
      <c r="B20" s="5" t="n">
        <v>95900000</v>
      </c>
      <c r="D20" s="5" t="n">
        <v>129100000</v>
      </c>
      <c r="E20" s="5" t="n">
        <v>207300000</v>
      </c>
      <c r="F20" s="5" t="n">
        <v>256100000</v>
      </c>
    </row>
    <row r="21" spans="1:7">
      <c r="A21" s="4" t="s">
        <v>506</v>
      </c>
      <c r="B21" s="5" t="n">
        <v>39700000</v>
      </c>
      <c r="D21" s="5" t="n">
        <v>37500000</v>
      </c>
      <c r="E21" s="5" t="n">
        <v>75200000</v>
      </c>
      <c r="F21" s="5" t="n">
        <v>76800000</v>
      </c>
    </row>
    <row r="22" spans="1:7">
      <c r="A22" s="4" t="s">
        <v>507</v>
      </c>
      <c r="B22" s="5" t="n">
        <v>13500000</v>
      </c>
      <c r="D22" s="5" t="n">
        <v>11500000</v>
      </c>
      <c r="E22" s="5" t="n">
        <v>40200000</v>
      </c>
      <c r="F22" s="5" t="n">
        <v>22000000</v>
      </c>
    </row>
    <row r="23" spans="1:7">
      <c r="A23" s="4" t="s">
        <v>496</v>
      </c>
      <c r="B23" s="5" t="n">
        <v>26200000</v>
      </c>
      <c r="D23" s="5" t="n">
        <v>26000000</v>
      </c>
      <c r="E23" s="5" t="n">
        <v>35000000</v>
      </c>
      <c r="F23" s="5" t="n">
        <v>54800000</v>
      </c>
    </row>
    <row r="24" spans="1:7">
      <c r="A24" s="4" t="s">
        <v>508</v>
      </c>
      <c r="B24" s="5" t="n">
        <v>-3300000</v>
      </c>
      <c r="D24" s="5" t="n">
        <v>0</v>
      </c>
      <c r="E24" s="5" t="n">
        <v>-9500000</v>
      </c>
      <c r="F24" s="5" t="n">
        <v>0</v>
      </c>
    </row>
    <row r="25" spans="1:7">
      <c r="A25" s="4" t="s">
        <v>509</v>
      </c>
      <c r="B25" s="5" t="n">
        <v>13800000</v>
      </c>
      <c r="C25" s="11" t="n">
        <v>-165000000</v>
      </c>
      <c r="D25" s="5" t="n">
        <v>0</v>
      </c>
      <c r="E25" s="5" t="n">
        <v>-150900000</v>
      </c>
      <c r="F25" s="5" t="n">
        <v>0</v>
      </c>
    </row>
    <row r="26" spans="1:7">
      <c r="A26" s="4" t="s">
        <v>496</v>
      </c>
      <c r="B26" s="5" t="n">
        <v>36700000</v>
      </c>
      <c r="D26" s="5" t="n">
        <v>26000000</v>
      </c>
      <c r="E26" s="5" t="n">
        <v>-125400000</v>
      </c>
      <c r="F26" s="5" t="n">
        <v>54800000</v>
      </c>
    </row>
    <row r="27" spans="1:7">
      <c r="A27" s="4" t="s">
        <v>510</v>
      </c>
      <c r="B27" s="5" t="n">
        <v>100000</v>
      </c>
      <c r="D27" s="5" t="n">
        <v>0</v>
      </c>
      <c r="E27" s="5" t="n">
        <v>0</v>
      </c>
      <c r="F27" s="5" t="n">
        <v>0</v>
      </c>
    </row>
    <row r="28" spans="1:7">
      <c r="A28" s="4" t="s">
        <v>497</v>
      </c>
      <c r="B28" s="5" t="n">
        <v>36600000</v>
      </c>
      <c r="D28" s="5" t="n">
        <v>26000000</v>
      </c>
      <c r="E28" s="5" t="n">
        <v>-125400000</v>
      </c>
      <c r="F28" s="5" t="n">
        <v>54800000</v>
      </c>
    </row>
    <row r="29" spans="1:7">
      <c r="A29" s="4" t="s">
        <v>511</v>
      </c>
      <c r="B29" s="5" t="n">
        <v>5400000</v>
      </c>
      <c r="D29" s="5" t="n">
        <v>4800000</v>
      </c>
      <c r="E29" s="5" t="n">
        <v>10400000</v>
      </c>
      <c r="F29" s="5" t="n">
        <v>9800000</v>
      </c>
    </row>
    <row r="30" spans="1:7">
      <c r="A30" s="4" t="s">
        <v>32</v>
      </c>
      <c r="B30" s="5" t="n">
        <v>1300000</v>
      </c>
      <c r="D30" s="11" t="n">
        <v>3200000</v>
      </c>
      <c r="E30" s="5" t="n">
        <v>3100000</v>
      </c>
      <c r="F30" s="5" t="n">
        <v>6100000</v>
      </c>
    </row>
    <row r="31" spans="1:7">
      <c r="A31" s="4" t="s">
        <v>512</v>
      </c>
      <c r="E31" s="5" t="n">
        <v>3900000</v>
      </c>
      <c r="F31" s="11" t="n">
        <v>0</v>
      </c>
    </row>
    <row r="32" spans="1:7">
      <c r="A32" s="4" t="s">
        <v>499</v>
      </c>
      <c r="B32" s="11" t="n">
        <v>17800000</v>
      </c>
      <c r="E32" s="11" t="n">
        <v>17800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8</v>
      </c>
      <c r="B1" s="2" t="s">
        <v>23</v>
      </c>
      <c r="C1" s="2" t="s">
        <v>82</v>
      </c>
    </row>
    <row r="2" spans="1:3">
      <c r="A2" s="3" t="s">
        <v>129</v>
      </c>
    </row>
    <row r="3" spans="1:3">
      <c r="A3" s="4" t="s">
        <v>130</v>
      </c>
      <c r="B3" s="7" t="n">
        <v>28.5</v>
      </c>
      <c r="C3" s="7" t="n">
        <v>17.6</v>
      </c>
    </row>
    <row r="4" spans="1:3">
      <c r="A4" s="4" t="s">
        <v>131</v>
      </c>
      <c r="B4" s="11" t="n">
        <v>0</v>
      </c>
      <c r="C4" s="11" t="n">
        <v>0</v>
      </c>
    </row>
    <row r="5" spans="1:3">
      <c r="A5" s="4" t="s">
        <v>132</v>
      </c>
      <c r="B5" s="5" t="n">
        <v>5000000</v>
      </c>
      <c r="C5" s="5" t="n">
        <v>5000000</v>
      </c>
    </row>
    <row r="6" spans="1:3">
      <c r="A6" s="4" t="s">
        <v>133</v>
      </c>
      <c r="B6" s="5" t="n">
        <v>0</v>
      </c>
      <c r="C6" s="5" t="n">
        <v>0</v>
      </c>
    </row>
    <row r="7" spans="1:3">
      <c r="A7" s="4" t="s">
        <v>134</v>
      </c>
      <c r="B7" s="7" t="n">
        <v>0.1</v>
      </c>
      <c r="C7" s="9" t="n">
        <v>0.1</v>
      </c>
    </row>
    <row r="8" spans="1:3">
      <c r="A8" s="4" t="s">
        <v>135</v>
      </c>
      <c r="B8" s="5" t="n">
        <v>260000000</v>
      </c>
      <c r="C8" s="5" t="n">
        <v>260000000</v>
      </c>
    </row>
    <row r="9" spans="1:3">
      <c r="A9" s="4" t="s">
        <v>136</v>
      </c>
      <c r="B9" s="5" t="n">
        <v>185983792</v>
      </c>
      <c r="C9" s="5" t="n">
        <v>185983792</v>
      </c>
    </row>
    <row r="10" spans="1:3">
      <c r="A10" s="4" t="s">
        <v>137</v>
      </c>
      <c r="B10" s="5" t="n">
        <v>51855400</v>
      </c>
      <c r="C10" s="5" t="n">
        <v>522936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3</v>
      </c>
      <c r="C1" s="2" t="s">
        <v>82</v>
      </c>
    </row>
    <row r="2" spans="1:3">
      <c r="A2" s="3" t="s">
        <v>514</v>
      </c>
    </row>
    <row r="3" spans="1:3">
      <c r="A3" s="4" t="s">
        <v>515</v>
      </c>
      <c r="B3" s="7" t="n">
        <v>1122.6</v>
      </c>
      <c r="C3" s="7" t="n">
        <v>381.5</v>
      </c>
    </row>
    <row r="4" spans="1:3">
      <c r="A4" s="3" t="s">
        <v>516</v>
      </c>
    </row>
    <row r="5" spans="1:3">
      <c r="A5" s="4" t="s">
        <v>108</v>
      </c>
      <c r="B5" s="8" t="n">
        <v>-139.6</v>
      </c>
      <c r="C5" s="5" t="n">
        <v>-59</v>
      </c>
    </row>
    <row r="6" spans="1:3">
      <c r="A6" s="4" t="s">
        <v>114</v>
      </c>
      <c r="B6" s="5" t="n">
        <v>0</v>
      </c>
      <c r="C6" s="8" t="n">
        <v>-67.7</v>
      </c>
    </row>
    <row r="7" spans="1:3">
      <c r="A7" s="4" t="s">
        <v>517</v>
      </c>
    </row>
    <row r="8" spans="1:3">
      <c r="A8" s="3" t="s">
        <v>514</v>
      </c>
    </row>
    <row r="9" spans="1:3">
      <c r="A9" s="4" t="s">
        <v>515</v>
      </c>
      <c r="B9" s="8" t="n">
        <v>424.9</v>
      </c>
      <c r="C9" s="8" t="n">
        <v>381.5</v>
      </c>
    </row>
    <row r="10" spans="1:3">
      <c r="A10" s="4" t="s">
        <v>518</v>
      </c>
      <c r="B10" s="8" t="n">
        <v>481.4</v>
      </c>
      <c r="C10" s="5" t="n">
        <v>464</v>
      </c>
    </row>
    <row r="11" spans="1:3">
      <c r="A11" s="4" t="s">
        <v>92</v>
      </c>
      <c r="B11" s="8" t="n">
        <v>300.3</v>
      </c>
      <c r="C11" s="8" t="n">
        <v>278.8</v>
      </c>
    </row>
    <row r="12" spans="1:3">
      <c r="A12" s="4" t="s">
        <v>93</v>
      </c>
      <c r="B12" s="8" t="n">
        <v>77.3</v>
      </c>
      <c r="C12" s="8" t="n">
        <v>73.5</v>
      </c>
    </row>
    <row r="13" spans="1:3">
      <c r="A13" s="4" t="s">
        <v>519</v>
      </c>
      <c r="B13" s="8" t="n">
        <v>9.6</v>
      </c>
      <c r="C13" s="8" t="n">
        <v>19.3</v>
      </c>
    </row>
    <row r="14" spans="1:3">
      <c r="A14" s="4" t="s">
        <v>520</v>
      </c>
      <c r="B14" s="8" t="n">
        <v>1293.5</v>
      </c>
      <c r="C14" s="8" t="n">
        <v>1217.1</v>
      </c>
    </row>
    <row r="15" spans="1:3">
      <c r="A15" s="4" t="s">
        <v>521</v>
      </c>
      <c r="B15" s="8" t="n">
        <v>1153.9</v>
      </c>
      <c r="C15" s="8" t="n">
        <v>1090.4</v>
      </c>
    </row>
    <row r="16" spans="1:3">
      <c r="A16" s="4" t="s">
        <v>522</v>
      </c>
      <c r="B16" s="8" t="n">
        <v>-170.9</v>
      </c>
      <c r="C16" s="5" t="n">
        <v>0</v>
      </c>
    </row>
    <row r="17" spans="1:3">
      <c r="A17" s="4" t="s">
        <v>523</v>
      </c>
      <c r="B17" s="5" t="n">
        <v>983</v>
      </c>
      <c r="C17" s="8" t="n">
        <v>1090.4</v>
      </c>
    </row>
    <row r="18" spans="1:3">
      <c r="A18" s="3" t="s">
        <v>516</v>
      </c>
    </row>
    <row r="19" spans="1:3">
      <c r="A19" s="4" t="s">
        <v>108</v>
      </c>
      <c r="B19" s="8" t="n">
        <v>-90.40000000000001</v>
      </c>
      <c r="C19" s="5" t="n">
        <v>-59</v>
      </c>
    </row>
    <row r="20" spans="1:3">
      <c r="A20" s="4" t="s">
        <v>114</v>
      </c>
      <c r="B20" s="8" t="n">
        <v>-49.2</v>
      </c>
      <c r="C20" s="8" t="n">
        <v>-67.7</v>
      </c>
    </row>
    <row r="21" spans="1:3">
      <c r="A21" s="4" t="s">
        <v>524</v>
      </c>
      <c r="B21" s="7" t="n">
        <v>-139.6</v>
      </c>
      <c r="C21" s="8" t="n">
        <v>-126.7</v>
      </c>
    </row>
    <row r="22" spans="1:3">
      <c r="A22" s="4" t="s">
        <v>525</v>
      </c>
      <c r="C22" s="11" t="n">
        <v>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22</v>
      </c>
      <c r="D1" s="2" t="s">
        <v>1</v>
      </c>
    </row>
    <row r="2" spans="1:5">
      <c r="B2" s="2" t="s">
        <v>23</v>
      </c>
      <c r="C2" s="2" t="s">
        <v>24</v>
      </c>
      <c r="D2" s="2" t="s">
        <v>23</v>
      </c>
      <c r="E2" s="2" t="s">
        <v>24</v>
      </c>
    </row>
    <row r="3" spans="1:5">
      <c r="A3" s="3" t="s">
        <v>501</v>
      </c>
    </row>
    <row r="4" spans="1:5">
      <c r="A4" s="4" t="s">
        <v>40</v>
      </c>
      <c r="B4" s="7" t="n">
        <v>26.6</v>
      </c>
      <c r="C4" s="7" t="n">
        <v>20.2</v>
      </c>
      <c r="D4" s="7" t="n">
        <v>-142.2</v>
      </c>
      <c r="E4" s="7" t="n">
        <v>42.9</v>
      </c>
    </row>
    <row r="5" spans="1:5">
      <c r="A5" s="4" t="s">
        <v>527</v>
      </c>
      <c r="B5" s="8" t="n">
        <v>-1.7</v>
      </c>
      <c r="C5" s="8" t="n">
        <v>-0.5</v>
      </c>
      <c r="D5" s="8" t="n">
        <v>-0.4</v>
      </c>
      <c r="E5" s="8" t="n">
        <v>0.2</v>
      </c>
    </row>
    <row r="6" spans="1:5">
      <c r="A6" s="4" t="s">
        <v>528</v>
      </c>
      <c r="B6" s="8" t="n">
        <v>3.5</v>
      </c>
      <c r="C6" s="8" t="n">
        <v>1.2</v>
      </c>
      <c r="D6" s="8" t="n">
        <v>4.5</v>
      </c>
      <c r="E6" s="8" t="n">
        <v>2.5</v>
      </c>
    </row>
    <row r="7" spans="1:5">
      <c r="A7" s="4" t="s">
        <v>529</v>
      </c>
      <c r="B7" s="8" t="n">
        <v>2.3</v>
      </c>
      <c r="C7" s="8" t="n">
        <v>2.4</v>
      </c>
      <c r="D7" s="8" t="n">
        <v>4.2</v>
      </c>
      <c r="E7" s="8" t="n">
        <v>4.1</v>
      </c>
    </row>
    <row r="8" spans="1:5">
      <c r="A8" s="4" t="s">
        <v>530</v>
      </c>
    </row>
    <row r="9" spans="1:5">
      <c r="A9" s="3" t="s">
        <v>501</v>
      </c>
    </row>
    <row r="10" spans="1:5">
      <c r="A10" s="4" t="s">
        <v>40</v>
      </c>
      <c r="B10" s="8" t="n">
        <v>2.1</v>
      </c>
      <c r="C10" s="8" t="n">
        <v>0.3</v>
      </c>
      <c r="D10" s="8" t="n">
        <v>1.7</v>
      </c>
      <c r="E10" s="8" t="n">
        <v>-0.1</v>
      </c>
    </row>
    <row r="11" spans="1:5">
      <c r="A11" s="4" t="s">
        <v>531</v>
      </c>
    </row>
    <row r="12" spans="1:5">
      <c r="A12" s="3" t="s">
        <v>501</v>
      </c>
    </row>
    <row r="13" spans="1:5">
      <c r="A13" s="4" t="s">
        <v>40</v>
      </c>
      <c r="B13" s="8" t="n">
        <v>-7.9</v>
      </c>
      <c r="C13" s="8" t="n">
        <v>-1.9</v>
      </c>
      <c r="D13" s="8" t="n">
        <v>-10.7</v>
      </c>
      <c r="E13" s="8" t="n">
        <v>-4.8</v>
      </c>
    </row>
    <row r="14" spans="1:5">
      <c r="A14" s="4" t="s">
        <v>529</v>
      </c>
    </row>
    <row r="15" spans="1:5">
      <c r="A15" s="3" t="s">
        <v>501</v>
      </c>
    </row>
    <row r="16" spans="1:5">
      <c r="A16" s="4" t="s">
        <v>40</v>
      </c>
      <c r="B16" s="8" t="n">
        <v>-4.3</v>
      </c>
      <c r="C16" s="8" t="n">
        <v>-4.2</v>
      </c>
      <c r="D16" s="8" t="n">
        <v>-7.8</v>
      </c>
      <c r="E16" s="5" t="n">
        <v>-7</v>
      </c>
    </row>
    <row r="17" spans="1:5">
      <c r="A17" s="4" t="s">
        <v>498</v>
      </c>
    </row>
    <row r="18" spans="1:5">
      <c r="A18" s="3" t="s">
        <v>501</v>
      </c>
    </row>
    <row r="19" spans="1:5">
      <c r="A19" s="4" t="s">
        <v>40</v>
      </c>
      <c r="B19" s="8" t="n">
        <v>36.7</v>
      </c>
      <c r="C19" s="5" t="n">
        <v>26</v>
      </c>
      <c r="D19" s="8" t="n">
        <v>-125.4</v>
      </c>
      <c r="E19" s="8" t="n">
        <v>54.8</v>
      </c>
    </row>
    <row r="20" spans="1:5">
      <c r="A20" s="4" t="s">
        <v>532</v>
      </c>
      <c r="B20" s="7" t="n">
        <v>-12.5</v>
      </c>
      <c r="C20" s="7" t="n">
        <v>-11.5</v>
      </c>
      <c r="D20" s="7" t="n">
        <v>-17.6</v>
      </c>
      <c r="E20" s="11" t="n">
        <v>-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33</v>
      </c>
      <c r="B1" s="2" t="s">
        <v>22</v>
      </c>
      <c r="D1" s="2" t="s">
        <v>1</v>
      </c>
    </row>
    <row r="2" spans="1:7">
      <c r="B2" s="2" t="s">
        <v>23</v>
      </c>
      <c r="C2" s="2" t="s">
        <v>24</v>
      </c>
      <c r="D2" s="2" t="s">
        <v>23</v>
      </c>
      <c r="E2" s="2" t="s">
        <v>24</v>
      </c>
      <c r="F2" s="2" t="s">
        <v>23</v>
      </c>
      <c r="G2" s="2" t="s">
        <v>82</v>
      </c>
    </row>
    <row r="3" spans="1:7">
      <c r="A3" s="3" t="s">
        <v>534</v>
      </c>
    </row>
    <row r="4" spans="1:7">
      <c r="A4" s="4" t="s">
        <v>535</v>
      </c>
      <c r="F4" s="7" t="n">
        <v>-291.5</v>
      </c>
      <c r="G4" s="7" t="n">
        <v>-306.4</v>
      </c>
    </row>
    <row r="5" spans="1:7">
      <c r="A5" s="4" t="s">
        <v>536</v>
      </c>
      <c r="D5" s="11" t="n">
        <v>240</v>
      </c>
    </row>
    <row r="6" spans="1:7">
      <c r="A6" s="3" t="s">
        <v>537</v>
      </c>
    </row>
    <row r="7" spans="1:7">
      <c r="A7" s="4" t="s">
        <v>425</v>
      </c>
      <c r="B7" s="7" t="n">
        <v>3.3</v>
      </c>
      <c r="C7" s="7" t="n">
        <v>2.5</v>
      </c>
      <c r="D7" s="8" t="n">
        <v>5.6</v>
      </c>
      <c r="E7" s="7" t="n">
        <v>9.1</v>
      </c>
    </row>
    <row r="8" spans="1:7">
      <c r="A8" s="4" t="s">
        <v>538</v>
      </c>
      <c r="B8" s="8" t="n">
        <v>14.7</v>
      </c>
      <c r="C8" s="8" t="n">
        <v>5.6</v>
      </c>
      <c r="D8" s="8" t="n">
        <v>20.8</v>
      </c>
      <c r="E8" s="8" t="n">
        <v>16.4</v>
      </c>
    </row>
    <row r="9" spans="1:7">
      <c r="A9" s="4" t="s">
        <v>539</v>
      </c>
    </row>
    <row r="10" spans="1:7">
      <c r="A10" s="3" t="s">
        <v>537</v>
      </c>
    </row>
    <row r="11" spans="1:7">
      <c r="A11" s="4" t="s">
        <v>425</v>
      </c>
      <c r="B11" s="8" t="n">
        <v>3.3</v>
      </c>
      <c r="C11" s="8" t="n">
        <v>2.5</v>
      </c>
      <c r="D11" s="8" t="n">
        <v>5.6</v>
      </c>
      <c r="E11" s="8" t="n">
        <v>9.1</v>
      </c>
    </row>
    <row r="12" spans="1:7">
      <c r="A12" s="4" t="s">
        <v>215</v>
      </c>
    </row>
    <row r="13" spans="1:7">
      <c r="A13" s="3" t="s">
        <v>537</v>
      </c>
    </row>
    <row r="14" spans="1:7">
      <c r="A14" s="4" t="s">
        <v>425</v>
      </c>
      <c r="B14" s="8" t="n">
        <v>11.4</v>
      </c>
      <c r="C14" s="8" t="n">
        <v>3.1</v>
      </c>
      <c r="D14" s="8" t="n">
        <v>15.2</v>
      </c>
      <c r="E14" s="8" t="n">
        <v>7.3</v>
      </c>
    </row>
    <row r="15" spans="1:7">
      <c r="A15" s="4" t="s">
        <v>540</v>
      </c>
    </row>
    <row r="16" spans="1:7">
      <c r="A16" s="3" t="s">
        <v>537</v>
      </c>
    </row>
    <row r="17" spans="1:7">
      <c r="A17" s="4" t="s">
        <v>541</v>
      </c>
      <c r="D17" s="8" t="n">
        <v>27.2</v>
      </c>
    </row>
    <row r="18" spans="1:7">
      <c r="A18" s="4" t="s">
        <v>542</v>
      </c>
      <c r="D18" s="8" t="n">
        <v>0.4</v>
      </c>
    </row>
    <row r="19" spans="1:7">
      <c r="A19" s="4" t="s">
        <v>543</v>
      </c>
      <c r="D19" s="8" t="n">
        <v>-1.3</v>
      </c>
    </row>
    <row r="20" spans="1:7">
      <c r="A20" s="4" t="s">
        <v>544</v>
      </c>
      <c r="B20" s="8" t="n">
        <v>26.3</v>
      </c>
      <c r="D20" s="8" t="n">
        <v>26.3</v>
      </c>
    </row>
    <row r="21" spans="1:7">
      <c r="A21" s="4" t="s">
        <v>545</v>
      </c>
    </row>
    <row r="22" spans="1:7">
      <c r="A22" s="3" t="s">
        <v>537</v>
      </c>
    </row>
    <row r="23" spans="1:7">
      <c r="A23" s="4" t="s">
        <v>546</v>
      </c>
      <c r="B23" s="8" t="n">
        <v>15.1</v>
      </c>
      <c r="C23" s="8" t="n">
        <v>5.6</v>
      </c>
      <c r="D23" s="8" t="n">
        <v>21.2</v>
      </c>
      <c r="E23" s="8" t="n">
        <v>18.2</v>
      </c>
    </row>
    <row r="24" spans="1:7">
      <c r="A24" s="4" t="s">
        <v>547</v>
      </c>
    </row>
    <row r="25" spans="1:7">
      <c r="A25" s="3" t="s">
        <v>537</v>
      </c>
    </row>
    <row r="26" spans="1:7">
      <c r="A26" s="4" t="s">
        <v>546</v>
      </c>
      <c r="B26" s="8" t="n">
        <v>-0.4</v>
      </c>
      <c r="C26" s="11" t="n">
        <v>0</v>
      </c>
      <c r="D26" s="8" t="n">
        <v>-0.4</v>
      </c>
      <c r="E26" s="7" t="n">
        <v>-1.8</v>
      </c>
    </row>
    <row r="27" spans="1:7">
      <c r="A27" s="4" t="s">
        <v>364</v>
      </c>
    </row>
    <row r="28" spans="1:7">
      <c r="A28" s="3" t="s">
        <v>534</v>
      </c>
    </row>
    <row r="29" spans="1:7">
      <c r="A29" s="4" t="s">
        <v>548</v>
      </c>
      <c r="D29" s="8" t="n">
        <v>378.1</v>
      </c>
    </row>
    <row r="30" spans="1:7">
      <c r="A30" s="4" t="s">
        <v>549</v>
      </c>
      <c r="D30" s="8" t="n">
        <v>21.2</v>
      </c>
    </row>
    <row r="31" spans="1:7">
      <c r="A31" s="4" t="s">
        <v>550</v>
      </c>
      <c r="D31" s="8" t="n">
        <v>-27.3</v>
      </c>
    </row>
    <row r="32" spans="1:7">
      <c r="A32" s="4" t="s">
        <v>551</v>
      </c>
      <c r="D32" s="8" t="n">
        <v>3.9</v>
      </c>
    </row>
    <row r="33" spans="1:7">
      <c r="A33" s="4" t="s">
        <v>552</v>
      </c>
      <c r="D33" s="8" t="n">
        <v>-2.2</v>
      </c>
    </row>
    <row r="34" spans="1:7">
      <c r="A34" s="4" t="s">
        <v>553</v>
      </c>
      <c r="B34" s="8" t="n">
        <v>375.9</v>
      </c>
      <c r="D34" s="8" t="n">
        <v>375.9</v>
      </c>
    </row>
    <row r="35" spans="1:7">
      <c r="A35" s="4" t="s">
        <v>554</v>
      </c>
      <c r="F35" s="5" t="n">
        <v>-74</v>
      </c>
    </row>
    <row r="36" spans="1:7">
      <c r="A36" s="4" t="s">
        <v>535</v>
      </c>
      <c r="F36" s="8" t="n">
        <v>-301.9</v>
      </c>
    </row>
    <row r="37" spans="1:7">
      <c r="A37" s="4" t="s">
        <v>555</v>
      </c>
      <c r="B37" s="8" t="n">
        <v>-375.9</v>
      </c>
      <c r="D37" s="8" t="n">
        <v>-378.1</v>
      </c>
      <c r="F37" s="8" t="n">
        <v>-375.9</v>
      </c>
      <c r="G37" s="8" t="n">
        <v>-378.1</v>
      </c>
    </row>
    <row r="38" spans="1:7">
      <c r="A38" s="4" t="s">
        <v>556</v>
      </c>
    </row>
    <row r="39" spans="1:7">
      <c r="A39" s="3" t="s">
        <v>534</v>
      </c>
    </row>
    <row r="40" spans="1:7">
      <c r="A40" s="4" t="s">
        <v>548</v>
      </c>
      <c r="D40" s="8" t="n">
        <v>11.4</v>
      </c>
    </row>
    <row r="41" spans="1:7">
      <c r="A41" s="4" t="s">
        <v>549</v>
      </c>
      <c r="D41" s="5" t="n">
        <v>0</v>
      </c>
    </row>
    <row r="42" spans="1:7">
      <c r="A42" s="4" t="s">
        <v>550</v>
      </c>
      <c r="D42" s="5" t="n">
        <v>0</v>
      </c>
    </row>
    <row r="43" spans="1:7">
      <c r="A43" s="4" t="s">
        <v>551</v>
      </c>
      <c r="D43" s="5" t="n">
        <v>0</v>
      </c>
    </row>
    <row r="44" spans="1:7">
      <c r="A44" s="4" t="s">
        <v>552</v>
      </c>
      <c r="D44" s="5" t="n">
        <v>0</v>
      </c>
    </row>
    <row r="45" spans="1:7">
      <c r="A45" s="4" t="s">
        <v>553</v>
      </c>
      <c r="B45" s="8" t="n">
        <v>11.4</v>
      </c>
      <c r="D45" s="8" t="n">
        <v>11.4</v>
      </c>
    </row>
    <row r="46" spans="1:7">
      <c r="A46" s="4" t="s">
        <v>554</v>
      </c>
      <c r="F46" s="5" t="n">
        <v>-1</v>
      </c>
    </row>
    <row r="47" spans="1:7">
      <c r="A47" s="4" t="s">
        <v>535</v>
      </c>
      <c r="F47" s="8" t="n">
        <v>-10.4</v>
      </c>
    </row>
    <row r="48" spans="1:7">
      <c r="A48" s="4" t="s">
        <v>555</v>
      </c>
      <c r="B48" s="8" t="n">
        <v>-11.4</v>
      </c>
      <c r="D48" s="8" t="n">
        <v>-11.4</v>
      </c>
      <c r="F48" s="8" t="n">
        <v>-11.4</v>
      </c>
      <c r="G48" s="8" t="n">
        <v>-11.4</v>
      </c>
    </row>
    <row r="49" spans="1:7">
      <c r="A49" s="4" t="s">
        <v>366</v>
      </c>
    </row>
    <row r="50" spans="1:7">
      <c r="A50" s="3" t="s">
        <v>534</v>
      </c>
    </row>
    <row r="51" spans="1:7">
      <c r="A51" s="4" t="s">
        <v>548</v>
      </c>
      <c r="D51" s="8" t="n">
        <v>366.7</v>
      </c>
    </row>
    <row r="52" spans="1:7">
      <c r="A52" s="4" t="s">
        <v>549</v>
      </c>
      <c r="D52" s="8" t="n">
        <v>21.2</v>
      </c>
    </row>
    <row r="53" spans="1:7">
      <c r="A53" s="4" t="s">
        <v>550</v>
      </c>
      <c r="D53" s="8" t="n">
        <v>-27.3</v>
      </c>
    </row>
    <row r="54" spans="1:7">
      <c r="A54" s="4" t="s">
        <v>551</v>
      </c>
      <c r="D54" s="8" t="n">
        <v>3.9</v>
      </c>
    </row>
    <row r="55" spans="1:7">
      <c r="A55" s="4" t="s">
        <v>552</v>
      </c>
      <c r="D55" s="8" t="n">
        <v>-2.2</v>
      </c>
    </row>
    <row r="56" spans="1:7">
      <c r="A56" s="4" t="s">
        <v>553</v>
      </c>
      <c r="B56" s="8" t="n">
        <v>364.5</v>
      </c>
      <c r="D56" s="8" t="n">
        <v>364.5</v>
      </c>
    </row>
    <row r="57" spans="1:7">
      <c r="A57" s="4" t="s">
        <v>554</v>
      </c>
      <c r="F57" s="5" t="n">
        <v>-73</v>
      </c>
    </row>
    <row r="58" spans="1:7">
      <c r="A58" s="4" t="s">
        <v>535</v>
      </c>
      <c r="F58" s="8" t="n">
        <v>-291.5</v>
      </c>
    </row>
    <row r="59" spans="1:7">
      <c r="A59" s="4" t="s">
        <v>555</v>
      </c>
      <c r="B59" s="7" t="n">
        <v>-364.5</v>
      </c>
      <c r="D59" s="7" t="n">
        <v>-366.7</v>
      </c>
      <c r="F59" s="7" t="n">
        <v>-364.5</v>
      </c>
      <c r="G59" s="7" t="n">
        <v>-36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22</v>
      </c>
      <c r="D1" s="2" t="s">
        <v>1</v>
      </c>
    </row>
    <row r="2" spans="1:5">
      <c r="B2" s="2" t="s">
        <v>23</v>
      </c>
      <c r="C2" s="2" t="s">
        <v>24</v>
      </c>
      <c r="D2" s="2" t="s">
        <v>23</v>
      </c>
      <c r="E2" s="2" t="s">
        <v>24</v>
      </c>
    </row>
    <row r="3" spans="1:5">
      <c r="A3" s="3" t="s">
        <v>222</v>
      </c>
    </row>
    <row r="4" spans="1:5">
      <c r="A4" s="4" t="s">
        <v>558</v>
      </c>
      <c r="B4" s="5" t="n">
        <v>0</v>
      </c>
      <c r="C4" s="5" t="n">
        <v>1300</v>
      </c>
      <c r="D4" s="5" t="n">
        <v>800</v>
      </c>
      <c r="E4" s="5" t="n">
        <v>1800</v>
      </c>
    </row>
    <row r="5" spans="1:5">
      <c r="A5" s="3" t="s">
        <v>559</v>
      </c>
    </row>
    <row r="6" spans="1:5">
      <c r="A6" s="4" t="s">
        <v>45</v>
      </c>
      <c r="B6" s="7" t="n">
        <v>48.2</v>
      </c>
      <c r="C6" s="11" t="n">
        <v>45</v>
      </c>
      <c r="D6" s="7" t="n">
        <v>92.7</v>
      </c>
      <c r="E6" s="7" t="n">
        <v>70.59999999999999</v>
      </c>
    </row>
    <row r="7" spans="1:5">
      <c r="A7" s="4" t="s">
        <v>40</v>
      </c>
      <c r="B7" s="8" t="n">
        <v>26.5</v>
      </c>
      <c r="C7" s="8" t="n">
        <v>20.2</v>
      </c>
      <c r="D7" s="8" t="n">
        <v>-142.2</v>
      </c>
      <c r="E7" s="8" t="n">
        <v>42.9</v>
      </c>
    </row>
    <row r="8" spans="1:5">
      <c r="A8" s="4" t="s">
        <v>43</v>
      </c>
      <c r="B8" s="8" t="n">
        <v>74.7</v>
      </c>
      <c r="C8" s="8" t="n">
        <v>65.2</v>
      </c>
      <c r="D8" s="8" t="n">
        <v>-49.5</v>
      </c>
      <c r="E8" s="8" t="n">
        <v>113.5</v>
      </c>
    </row>
    <row r="9" spans="1:5">
      <c r="A9" s="4" t="s">
        <v>560</v>
      </c>
      <c r="B9" s="8" t="n">
        <v>-0.2</v>
      </c>
      <c r="C9" s="8" t="n">
        <v>-0.1</v>
      </c>
      <c r="D9" s="8" t="n">
        <v>-0.4</v>
      </c>
      <c r="E9" s="8" t="n">
        <v>-0.2</v>
      </c>
    </row>
    <row r="10" spans="1:5">
      <c r="A10" s="4" t="s">
        <v>561</v>
      </c>
      <c r="B10" s="7" t="n">
        <v>74.5</v>
      </c>
      <c r="C10" s="7" t="n">
        <v>65.09999999999999</v>
      </c>
      <c r="D10" s="7" t="n">
        <v>-49.9</v>
      </c>
      <c r="E10" s="7" t="n">
        <v>113.3</v>
      </c>
    </row>
    <row r="11" spans="1:5">
      <c r="A11" s="3" t="s">
        <v>46</v>
      </c>
    </row>
    <row r="12" spans="1:5">
      <c r="A12" s="4" t="s">
        <v>47</v>
      </c>
      <c r="B12" s="9" t="n">
        <v>0.36</v>
      </c>
      <c r="C12" s="9" t="n">
        <v>0.34</v>
      </c>
      <c r="D12" s="9" t="n">
        <v>0.6899999999999999</v>
      </c>
      <c r="E12" s="9" t="n">
        <v>0.52</v>
      </c>
    </row>
    <row r="13" spans="1:5">
      <c r="A13" s="4" t="s">
        <v>48</v>
      </c>
      <c r="B13" s="10" t="n">
        <v>0.2</v>
      </c>
      <c r="C13" s="10" t="n">
        <v>0.15</v>
      </c>
      <c r="D13" s="10" t="n">
        <v>-1.06</v>
      </c>
      <c r="E13" s="10" t="n">
        <v>0.32</v>
      </c>
    </row>
    <row r="14" spans="1:5">
      <c r="A14" s="4" t="s">
        <v>49</v>
      </c>
      <c r="B14" s="10" t="n">
        <v>0.5600000000000001</v>
      </c>
      <c r="C14" s="10" t="n">
        <v>0.49</v>
      </c>
      <c r="D14" s="10" t="n">
        <v>-0.37</v>
      </c>
      <c r="E14" s="10" t="n">
        <v>0.84</v>
      </c>
    </row>
    <row r="15" spans="1:5">
      <c r="A15" s="3" t="s">
        <v>50</v>
      </c>
    </row>
    <row r="16" spans="1:5">
      <c r="A16" s="4" t="s">
        <v>47</v>
      </c>
      <c r="B16" s="10" t="n">
        <v>0.36</v>
      </c>
      <c r="C16" s="10" t="n">
        <v>0.34</v>
      </c>
      <c r="D16" s="10" t="n">
        <v>0.6899999999999999</v>
      </c>
      <c r="E16" s="10" t="n">
        <v>0.52</v>
      </c>
    </row>
    <row r="17" spans="1:5">
      <c r="A17" s="4" t="s">
        <v>48</v>
      </c>
      <c r="B17" s="10" t="n">
        <v>0.2</v>
      </c>
      <c r="C17" s="10" t="n">
        <v>0.15</v>
      </c>
      <c r="D17" s="10" t="n">
        <v>-1.06</v>
      </c>
      <c r="E17" s="10" t="n">
        <v>0.32</v>
      </c>
    </row>
    <row r="18" spans="1:5">
      <c r="A18" s="4" t="s">
        <v>49</v>
      </c>
      <c r="B18" s="9" t="n">
        <v>0.5600000000000001</v>
      </c>
      <c r="C18" s="9" t="n">
        <v>0.49</v>
      </c>
      <c r="D18" s="9" t="n">
        <v>-0.37</v>
      </c>
      <c r="E18" s="9" t="n">
        <v>0.84</v>
      </c>
    </row>
    <row r="19" spans="1:5">
      <c r="A19" s="3" t="s">
        <v>562</v>
      </c>
    </row>
    <row r="20" spans="1:5">
      <c r="A20" s="4" t="s">
        <v>563</v>
      </c>
      <c r="B20" s="5" t="n">
        <v>134237</v>
      </c>
      <c r="C20" s="5" t="n">
        <v>133929</v>
      </c>
      <c r="D20" s="5" t="n">
        <v>134095</v>
      </c>
      <c r="E20" s="5" t="n">
        <v>133865</v>
      </c>
    </row>
    <row r="21" spans="1:5">
      <c r="A21" s="4" t="s">
        <v>564</v>
      </c>
      <c r="B21" s="5" t="n">
        <v>1366</v>
      </c>
      <c r="C21" s="5" t="n">
        <v>647</v>
      </c>
      <c r="D21" s="5" t="n">
        <v>1233</v>
      </c>
      <c r="E21" s="5" t="n">
        <v>570</v>
      </c>
    </row>
    <row r="22" spans="1:5">
      <c r="A22" s="4" t="s">
        <v>565</v>
      </c>
      <c r="B22" s="5" t="n">
        <v>135603</v>
      </c>
      <c r="C22" s="5" t="n">
        <v>134576</v>
      </c>
      <c r="D22" s="5" t="n">
        <v>135328</v>
      </c>
      <c r="E22" s="5" t="n">
        <v>13443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22</v>
      </c>
      <c r="D1" s="2" t="s">
        <v>1</v>
      </c>
    </row>
    <row r="2" spans="1:5">
      <c r="B2" s="2" t="s">
        <v>23</v>
      </c>
      <c r="C2" s="2" t="s">
        <v>24</v>
      </c>
      <c r="D2" s="2" t="s">
        <v>23</v>
      </c>
      <c r="E2" s="2" t="s">
        <v>24</v>
      </c>
    </row>
    <row r="3" spans="1:5">
      <c r="A3" s="3" t="s">
        <v>567</v>
      </c>
    </row>
    <row r="4" spans="1:5">
      <c r="A4" s="4" t="s">
        <v>391</v>
      </c>
      <c r="D4" s="11" t="n">
        <v>1993</v>
      </c>
    </row>
    <row r="5" spans="1:5">
      <c r="A5" s="4" t="s">
        <v>41</v>
      </c>
      <c r="B5" s="7" t="n">
        <v>74.7</v>
      </c>
      <c r="C5" s="7" t="n">
        <v>65.2</v>
      </c>
      <c r="D5" s="8" t="n">
        <v>-49.5</v>
      </c>
      <c r="E5" s="7" t="n">
        <v>113.5</v>
      </c>
    </row>
    <row r="6" spans="1:5">
      <c r="A6" s="4" t="s">
        <v>41</v>
      </c>
      <c r="B6" s="8" t="n">
        <v>0.6</v>
      </c>
      <c r="C6" s="8" t="n">
        <v>1.8</v>
      </c>
      <c r="D6" s="5" t="n">
        <v>1</v>
      </c>
      <c r="E6" s="8" t="n">
        <v>2.2</v>
      </c>
    </row>
    <row r="7" spans="1:5">
      <c r="A7" s="4" t="s">
        <v>41</v>
      </c>
      <c r="B7" s="8" t="n">
        <v>75.3</v>
      </c>
      <c r="C7" s="5" t="n">
        <v>67</v>
      </c>
      <c r="D7" s="8" t="n">
        <v>-48.5</v>
      </c>
      <c r="E7" s="8" t="n">
        <v>115.7</v>
      </c>
    </row>
    <row r="8" spans="1:5">
      <c r="A8" s="4" t="s">
        <v>568</v>
      </c>
      <c r="D8" s="8" t="n">
        <v>25.4</v>
      </c>
    </row>
    <row r="9" spans="1:5">
      <c r="A9" s="4" t="s">
        <v>569</v>
      </c>
      <c r="D9" s="8" t="n">
        <v>-0.1</v>
      </c>
    </row>
    <row r="10" spans="1:5">
      <c r="A10" s="4" t="s">
        <v>570</v>
      </c>
      <c r="B10" s="8" t="n">
        <v>1.1</v>
      </c>
      <c r="C10" s="7" t="n">
        <v>7.1</v>
      </c>
      <c r="D10" s="8" t="n">
        <v>10.4</v>
      </c>
      <c r="E10" s="7" t="n">
        <v>13.4</v>
      </c>
    </row>
    <row r="11" spans="1:5">
      <c r="A11" s="4" t="s">
        <v>571</v>
      </c>
      <c r="D11" s="8" t="n">
        <v>-1.7</v>
      </c>
    </row>
    <row r="12" spans="1:5">
      <c r="A12" s="4" t="s">
        <v>551</v>
      </c>
      <c r="D12" s="8" t="n">
        <v>116.6</v>
      </c>
    </row>
    <row r="13" spans="1:5">
      <c r="A13" s="4" t="s">
        <v>572</v>
      </c>
      <c r="D13" s="8" t="n">
        <v>-44.3</v>
      </c>
    </row>
    <row r="14" spans="1:5">
      <c r="A14" s="4" t="s">
        <v>573</v>
      </c>
      <c r="D14" s="8" t="n">
        <v>-1.5</v>
      </c>
    </row>
    <row r="15" spans="1:5">
      <c r="A15" s="4" t="s">
        <v>173</v>
      </c>
      <c r="D15" s="8" t="n">
        <v>-22.6</v>
      </c>
    </row>
    <row r="16" spans="1:5">
      <c r="A16" s="4" t="s">
        <v>399</v>
      </c>
      <c r="B16" s="8" t="n">
        <v>2026.7</v>
      </c>
      <c r="D16" s="7" t="n">
        <v>2026.7</v>
      </c>
    </row>
    <row r="17" spans="1:5">
      <c r="A17" s="4" t="s">
        <v>574</v>
      </c>
      <c r="D17" s="12" t="n">
        <v>0.165</v>
      </c>
    </row>
    <row r="18" spans="1:5">
      <c r="A18" s="4" t="s">
        <v>575</v>
      </c>
    </row>
    <row r="19" spans="1:5">
      <c r="A19" s="3" t="s">
        <v>567</v>
      </c>
    </row>
    <row r="20" spans="1:5">
      <c r="A20" s="4" t="s">
        <v>391</v>
      </c>
      <c r="D20" s="7" t="n">
        <v>1957.7</v>
      </c>
    </row>
    <row r="21" spans="1:5">
      <c r="A21" s="4" t="s">
        <v>41</v>
      </c>
      <c r="D21" s="8" t="n">
        <v>-49.5</v>
      </c>
    </row>
    <row r="22" spans="1:5">
      <c r="A22" s="4" t="s">
        <v>568</v>
      </c>
      <c r="D22" s="8" t="n">
        <v>25.4</v>
      </c>
    </row>
    <row r="23" spans="1:5">
      <c r="A23" s="4" t="s">
        <v>569</v>
      </c>
      <c r="D23" s="8" t="n">
        <v>-0.1</v>
      </c>
    </row>
    <row r="24" spans="1:5">
      <c r="A24" s="4" t="s">
        <v>570</v>
      </c>
      <c r="D24" s="8" t="n">
        <v>10.4</v>
      </c>
    </row>
    <row r="25" spans="1:5">
      <c r="A25" s="4" t="s">
        <v>571</v>
      </c>
      <c r="D25" s="8" t="n">
        <v>-1.7</v>
      </c>
    </row>
    <row r="26" spans="1:5">
      <c r="A26" s="4" t="s">
        <v>551</v>
      </c>
      <c r="D26" s="8" t="n">
        <v>116.3</v>
      </c>
    </row>
    <row r="27" spans="1:5">
      <c r="A27" s="4" t="s">
        <v>572</v>
      </c>
      <c r="D27" s="8" t="n">
        <v>-44.3</v>
      </c>
    </row>
    <row r="28" spans="1:5">
      <c r="A28" s="4" t="s">
        <v>573</v>
      </c>
      <c r="D28" s="8" t="n">
        <v>-1.5</v>
      </c>
    </row>
    <row r="29" spans="1:5">
      <c r="A29" s="4" t="s">
        <v>173</v>
      </c>
      <c r="D29" s="8" t="n">
        <v>-0.8</v>
      </c>
    </row>
    <row r="30" spans="1:5">
      <c r="A30" s="4" t="s">
        <v>399</v>
      </c>
      <c r="B30" s="8" t="n">
        <v>2011.9</v>
      </c>
      <c r="D30" s="8" t="n">
        <v>2011.9</v>
      </c>
    </row>
    <row r="31" spans="1:5">
      <c r="A31" s="4" t="s">
        <v>576</v>
      </c>
    </row>
    <row r="32" spans="1:5">
      <c r="A32" s="3" t="s">
        <v>567</v>
      </c>
    </row>
    <row r="33" spans="1:5">
      <c r="A33" s="4" t="s">
        <v>391</v>
      </c>
      <c r="D33" s="8" t="n">
        <v>35.3</v>
      </c>
    </row>
    <row r="34" spans="1:5">
      <c r="A34" s="4" t="s">
        <v>41</v>
      </c>
      <c r="D34" s="5" t="n">
        <v>1</v>
      </c>
    </row>
    <row r="35" spans="1:5">
      <c r="A35" s="4" t="s">
        <v>568</v>
      </c>
      <c r="D35" s="5" t="n">
        <v>0</v>
      </c>
    </row>
    <row r="36" spans="1:5">
      <c r="A36" s="4" t="s">
        <v>569</v>
      </c>
      <c r="D36" s="5" t="n">
        <v>0</v>
      </c>
    </row>
    <row r="37" spans="1:5">
      <c r="A37" s="4" t="s">
        <v>570</v>
      </c>
      <c r="D37" s="5" t="n">
        <v>0</v>
      </c>
    </row>
    <row r="38" spans="1:5">
      <c r="A38" s="4" t="s">
        <v>571</v>
      </c>
      <c r="D38" s="5" t="n">
        <v>0</v>
      </c>
    </row>
    <row r="39" spans="1:5">
      <c r="A39" s="4" t="s">
        <v>551</v>
      </c>
      <c r="D39" s="8" t="n">
        <v>0.3</v>
      </c>
    </row>
    <row r="40" spans="1:5">
      <c r="A40" s="4" t="s">
        <v>572</v>
      </c>
      <c r="D40" s="5" t="n">
        <v>0</v>
      </c>
    </row>
    <row r="41" spans="1:5">
      <c r="A41" s="4" t="s">
        <v>573</v>
      </c>
      <c r="D41" s="5" t="n">
        <v>0</v>
      </c>
    </row>
    <row r="42" spans="1:5">
      <c r="A42" s="4" t="s">
        <v>173</v>
      </c>
      <c r="D42" s="8" t="n">
        <v>-21.8</v>
      </c>
    </row>
    <row r="43" spans="1:5">
      <c r="A43" s="4" t="s">
        <v>399</v>
      </c>
      <c r="B43" s="7" t="n">
        <v>14.8</v>
      </c>
      <c r="D43" s="7" t="n">
        <v>14.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3</v>
      </c>
      <c r="C2" s="2" t="s">
        <v>24</v>
      </c>
    </row>
    <row r="3" spans="1:3">
      <c r="A3" s="3" t="s">
        <v>578</v>
      </c>
    </row>
    <row r="4" spans="1:3">
      <c r="A4" s="4" t="s">
        <v>391</v>
      </c>
      <c r="B4" s="11" t="n">
        <v>1993</v>
      </c>
    </row>
    <row r="5" spans="1:3">
      <c r="A5" s="4" t="s">
        <v>399</v>
      </c>
      <c r="B5" s="8" t="n">
        <v>2026.7</v>
      </c>
    </row>
    <row r="6" spans="1:3">
      <c r="A6" s="4" t="s">
        <v>358</v>
      </c>
    </row>
    <row r="7" spans="1:3">
      <c r="A7" s="3" t="s">
        <v>578</v>
      </c>
    </row>
    <row r="8" spans="1:3">
      <c r="A8" s="4" t="s">
        <v>391</v>
      </c>
      <c r="B8" s="5" t="n">
        <v>-194</v>
      </c>
      <c r="C8" s="7" t="n">
        <v>-147.3</v>
      </c>
    </row>
    <row r="9" spans="1:3">
      <c r="A9" s="4" t="s">
        <v>579</v>
      </c>
      <c r="B9" s="8" t="n">
        <v>116.3</v>
      </c>
      <c r="C9" s="8" t="n">
        <v>32.2</v>
      </c>
    </row>
    <row r="10" spans="1:3">
      <c r="A10" s="4" t="s">
        <v>580</v>
      </c>
      <c r="B10" s="5" t="n">
        <v>0</v>
      </c>
      <c r="C10" s="5" t="n">
        <v>0</v>
      </c>
    </row>
    <row r="11" spans="1:3">
      <c r="A11" s="4" t="s">
        <v>399</v>
      </c>
      <c r="B11" s="8" t="n">
        <v>-77.7</v>
      </c>
      <c r="C11" s="8" t="n">
        <v>-115.1</v>
      </c>
    </row>
    <row r="12" spans="1:3">
      <c r="A12" s="4" t="s">
        <v>581</v>
      </c>
    </row>
    <row r="13" spans="1:3">
      <c r="A13" s="3" t="s">
        <v>578</v>
      </c>
    </row>
    <row r="14" spans="1:3">
      <c r="A14" s="4" t="s">
        <v>391</v>
      </c>
      <c r="B14" s="8" t="n">
        <v>7.1</v>
      </c>
      <c r="C14" s="8" t="n">
        <v>-6.2</v>
      </c>
    </row>
    <row r="15" spans="1:3">
      <c r="A15" s="4" t="s">
        <v>579</v>
      </c>
      <c r="B15" s="8" t="n">
        <v>-1.5</v>
      </c>
      <c r="C15" s="8" t="n">
        <v>0.7</v>
      </c>
    </row>
    <row r="16" spans="1:3">
      <c r="A16" s="4" t="s">
        <v>580</v>
      </c>
      <c r="B16" s="8" t="n">
        <v>-0.2</v>
      </c>
      <c r="C16" s="8" t="n">
        <v>4.1</v>
      </c>
    </row>
    <row r="17" spans="1:3">
      <c r="A17" s="4" t="s">
        <v>399</v>
      </c>
      <c r="B17" s="8" t="n">
        <v>5.4</v>
      </c>
      <c r="C17" s="8" t="n">
        <v>-1.4</v>
      </c>
    </row>
    <row r="18" spans="1:3">
      <c r="A18" s="4" t="s">
        <v>143</v>
      </c>
    </row>
    <row r="19" spans="1:3">
      <c r="A19" s="3" t="s">
        <v>578</v>
      </c>
    </row>
    <row r="20" spans="1:3">
      <c r="A20" s="4" t="s">
        <v>391</v>
      </c>
      <c r="B20" s="8" t="n">
        <v>-291.5</v>
      </c>
      <c r="C20" s="8" t="n">
        <v>-303.8</v>
      </c>
    </row>
    <row r="21" spans="1:3">
      <c r="A21" s="4" t="s">
        <v>579</v>
      </c>
      <c r="B21" s="8" t="n">
        <v>2.6</v>
      </c>
      <c r="C21" s="5" t="n">
        <v>0</v>
      </c>
    </row>
    <row r="22" spans="1:3">
      <c r="A22" s="4" t="s">
        <v>580</v>
      </c>
      <c r="B22" s="8" t="n">
        <v>7.8</v>
      </c>
      <c r="C22" s="8" t="n">
        <v>13.4</v>
      </c>
    </row>
    <row r="23" spans="1:3">
      <c r="A23" s="4" t="s">
        <v>399</v>
      </c>
      <c r="B23" s="8" t="n">
        <v>-281.1</v>
      </c>
      <c r="C23" s="8" t="n">
        <v>-290.4</v>
      </c>
    </row>
    <row r="24" spans="1:3">
      <c r="A24" s="4" t="s">
        <v>418</v>
      </c>
    </row>
    <row r="25" spans="1:3">
      <c r="A25" s="3" t="s">
        <v>578</v>
      </c>
    </row>
    <row r="26" spans="1:3">
      <c r="A26" s="4" t="s">
        <v>391</v>
      </c>
      <c r="B26" s="8" t="n">
        <v>-478.4</v>
      </c>
      <c r="C26" s="8" t="n">
        <v>-457.3</v>
      </c>
    </row>
    <row r="27" spans="1:3">
      <c r="A27" s="4" t="s">
        <v>579</v>
      </c>
      <c r="B27" s="8" t="n">
        <v>117.4</v>
      </c>
      <c r="C27" s="8" t="n">
        <v>32.9</v>
      </c>
    </row>
    <row r="28" spans="1:3">
      <c r="A28" s="4" t="s">
        <v>580</v>
      </c>
      <c r="B28" s="8" t="n">
        <v>7.6</v>
      </c>
      <c r="C28" s="8" t="n">
        <v>17.5</v>
      </c>
    </row>
    <row r="29" spans="1:3">
      <c r="A29" s="4" t="s">
        <v>399</v>
      </c>
      <c r="B29" s="7" t="n">
        <v>-353.4</v>
      </c>
      <c r="C29" s="7" t="n">
        <v>-40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22</v>
      </c>
      <c r="D1" s="2" t="s">
        <v>1</v>
      </c>
    </row>
    <row r="2" spans="1:5">
      <c r="B2" s="2" t="s">
        <v>23</v>
      </c>
      <c r="C2" s="2" t="s">
        <v>24</v>
      </c>
      <c r="D2" s="2" t="s">
        <v>23</v>
      </c>
      <c r="E2" s="2" t="s">
        <v>24</v>
      </c>
    </row>
    <row r="3" spans="1:5">
      <c r="A3" s="3" t="s">
        <v>583</v>
      </c>
    </row>
    <row r="4" spans="1:5">
      <c r="A4" s="4" t="s">
        <v>29</v>
      </c>
      <c r="B4" s="7" t="n">
        <v>422.4</v>
      </c>
      <c r="C4" s="7" t="n">
        <v>379.9</v>
      </c>
      <c r="D4" s="7" t="n">
        <v>802.2</v>
      </c>
      <c r="E4" s="7" t="n">
        <v>770.3</v>
      </c>
    </row>
    <row r="5" spans="1:5">
      <c r="A5" s="4" t="s">
        <v>30</v>
      </c>
      <c r="B5" s="8" t="n">
        <v>126.4</v>
      </c>
      <c r="C5" s="8" t="n">
        <v>110.6</v>
      </c>
      <c r="D5" s="8" t="n">
        <v>236.1</v>
      </c>
      <c r="E5" s="8" t="n">
        <v>220.7</v>
      </c>
    </row>
    <row r="6" spans="1:5">
      <c r="A6" s="4" t="s">
        <v>584</v>
      </c>
      <c r="B6" s="5" t="n">
        <v>52</v>
      </c>
      <c r="C6" s="8" t="n">
        <v>67.3</v>
      </c>
      <c r="D6" s="8" t="n">
        <v>106.4</v>
      </c>
      <c r="E6" s="8" t="n">
        <v>113.7</v>
      </c>
    </row>
    <row r="7" spans="1:5">
      <c r="A7" s="4" t="s">
        <v>507</v>
      </c>
      <c r="B7" s="8" t="n">
        <v>-3.3</v>
      </c>
      <c r="C7" s="8" t="n">
        <v>-20.5</v>
      </c>
      <c r="D7" s="8" t="n">
        <v>-12.7</v>
      </c>
      <c r="E7" s="8" t="n">
        <v>-40.9</v>
      </c>
    </row>
    <row r="8" spans="1:5">
      <c r="A8" s="4" t="s">
        <v>585</v>
      </c>
      <c r="B8" s="8" t="n">
        <v>75.3</v>
      </c>
      <c r="C8" s="5" t="n">
        <v>67</v>
      </c>
      <c r="D8" s="8" t="n">
        <v>-48.5</v>
      </c>
      <c r="E8" s="8" t="n">
        <v>115.7</v>
      </c>
    </row>
    <row r="9" spans="1:5">
      <c r="A9" s="4" t="s">
        <v>302</v>
      </c>
    </row>
    <row r="10" spans="1:5">
      <c r="A10" s="3" t="s">
        <v>583</v>
      </c>
    </row>
    <row r="11" spans="1:5">
      <c r="A11" s="4" t="s">
        <v>585</v>
      </c>
      <c r="B11" s="8" t="n">
        <v>-3.2</v>
      </c>
      <c r="C11" s="8" t="n">
        <v>-8.800000000000001</v>
      </c>
      <c r="D11" s="8" t="n">
        <v>-7.6</v>
      </c>
      <c r="E11" s="8" t="n">
        <v>-17.5</v>
      </c>
    </row>
    <row r="12" spans="1:5">
      <c r="A12" s="4" t="s">
        <v>586</v>
      </c>
    </row>
    <row r="13" spans="1:5">
      <c r="A13" s="3" t="s">
        <v>583</v>
      </c>
    </row>
    <row r="14" spans="1:5">
      <c r="A14" s="4" t="s">
        <v>584</v>
      </c>
      <c r="B14" s="8" t="n">
        <v>-0.4</v>
      </c>
      <c r="C14" s="8" t="n">
        <v>-2.6</v>
      </c>
      <c r="D14" s="8" t="n">
        <v>0.3</v>
      </c>
      <c r="E14" s="8" t="n">
        <v>-6.2</v>
      </c>
    </row>
    <row r="15" spans="1:5">
      <c r="A15" s="4" t="s">
        <v>507</v>
      </c>
      <c r="B15" s="8" t="n">
        <v>0.1</v>
      </c>
      <c r="C15" s="8" t="n">
        <v>0.9</v>
      </c>
      <c r="D15" s="8" t="n">
        <v>-0.1</v>
      </c>
      <c r="E15" s="8" t="n">
        <v>2.1</v>
      </c>
    </row>
    <row r="16" spans="1:5">
      <c r="A16" s="4" t="s">
        <v>585</v>
      </c>
      <c r="B16" s="8" t="n">
        <v>-0.3</v>
      </c>
      <c r="C16" s="8" t="n">
        <v>-1.7</v>
      </c>
      <c r="D16" s="8" t="n">
        <v>0.2</v>
      </c>
      <c r="E16" s="8" t="n">
        <v>-4.1</v>
      </c>
    </row>
    <row r="17" spans="1:5">
      <c r="A17" s="4" t="s">
        <v>587</v>
      </c>
    </row>
    <row r="18" spans="1:5">
      <c r="A18" s="3" t="s">
        <v>583</v>
      </c>
    </row>
    <row r="19" spans="1:5">
      <c r="A19" s="4" t="s">
        <v>30</v>
      </c>
      <c r="B19" s="8" t="n">
        <v>-0.1</v>
      </c>
      <c r="C19" s="8" t="n">
        <v>-0.2</v>
      </c>
      <c r="D19" s="8" t="n">
        <v>-0.3</v>
      </c>
      <c r="E19" s="8" t="n">
        <v>-0.4</v>
      </c>
    </row>
    <row r="20" spans="1:5">
      <c r="A20" s="4" t="s">
        <v>588</v>
      </c>
    </row>
    <row r="21" spans="1:5">
      <c r="A21" s="3" t="s">
        <v>583</v>
      </c>
    </row>
    <row r="22" spans="1:5">
      <c r="A22" s="4" t="s">
        <v>30</v>
      </c>
      <c r="B22" s="8" t="n">
        <v>-3.4</v>
      </c>
      <c r="C22" s="8" t="n">
        <v>-10.6</v>
      </c>
      <c r="D22" s="8" t="n">
        <v>-6.8</v>
      </c>
      <c r="E22" s="8" t="n">
        <v>-20.3</v>
      </c>
    </row>
    <row r="23" spans="1:5">
      <c r="A23" s="4" t="s">
        <v>589</v>
      </c>
    </row>
    <row r="24" spans="1:5">
      <c r="A24" s="3" t="s">
        <v>583</v>
      </c>
    </row>
    <row r="25" spans="1:5">
      <c r="A25" s="4" t="s">
        <v>30</v>
      </c>
      <c r="B25" s="8" t="n">
        <v>-0.8</v>
      </c>
      <c r="C25" s="5" t="n">
        <v>0</v>
      </c>
      <c r="D25" s="8" t="n">
        <v>-4.7</v>
      </c>
      <c r="E25" s="5" t="n">
        <v>0</v>
      </c>
    </row>
    <row r="26" spans="1:5">
      <c r="A26" s="4" t="s">
        <v>590</v>
      </c>
    </row>
    <row r="27" spans="1:5">
      <c r="A27" s="3" t="s">
        <v>583</v>
      </c>
    </row>
    <row r="28" spans="1:5">
      <c r="A28" s="4" t="s">
        <v>584</v>
      </c>
      <c r="B28" s="8" t="n">
        <v>-4.3</v>
      </c>
      <c r="C28" s="8" t="n">
        <v>-10.8</v>
      </c>
      <c r="D28" s="8" t="n">
        <v>-11.8</v>
      </c>
      <c r="E28" s="8" t="n">
        <v>-20.7</v>
      </c>
    </row>
    <row r="29" spans="1:5">
      <c r="A29" s="4" t="s">
        <v>507</v>
      </c>
      <c r="B29" s="8" t="n">
        <v>1.4</v>
      </c>
      <c r="C29" s="8" t="n">
        <v>3.7</v>
      </c>
      <c r="D29" s="5" t="n">
        <v>4</v>
      </c>
      <c r="E29" s="8" t="n">
        <v>7.3</v>
      </c>
    </row>
    <row r="30" spans="1:5">
      <c r="A30" s="4" t="s">
        <v>585</v>
      </c>
      <c r="B30" s="8" t="n">
        <v>-2.9</v>
      </c>
      <c r="C30" s="8" t="n">
        <v>-7.1</v>
      </c>
      <c r="D30" s="8" t="n">
        <v>-7.8</v>
      </c>
      <c r="E30" s="8" t="n">
        <v>-13.4</v>
      </c>
    </row>
    <row r="31" spans="1:5">
      <c r="A31" s="4" t="s">
        <v>591</v>
      </c>
    </row>
    <row r="32" spans="1:5">
      <c r="A32" s="3" t="s">
        <v>583</v>
      </c>
    </row>
    <row r="33" spans="1:5">
      <c r="A33" s="4" t="s">
        <v>29</v>
      </c>
      <c r="B33" s="5" t="n">
        <v>-2</v>
      </c>
      <c r="C33" s="8" t="n">
        <v>-2.1</v>
      </c>
      <c r="D33" s="8" t="n">
        <v>-4.5</v>
      </c>
      <c r="E33" s="8" t="n">
        <v>-3.1</v>
      </c>
    </row>
    <row r="34" spans="1:5">
      <c r="A34" s="4" t="s">
        <v>30</v>
      </c>
      <c r="B34" s="8" t="n">
        <v>1.7</v>
      </c>
      <c r="C34" s="8" t="n">
        <v>0.5</v>
      </c>
      <c r="D34" s="5" t="n">
        <v>4</v>
      </c>
      <c r="E34" s="8" t="n">
        <v>-1.5</v>
      </c>
    </row>
    <row r="35" spans="1:5">
      <c r="A35" s="4" t="s">
        <v>592</v>
      </c>
    </row>
    <row r="36" spans="1:5">
      <c r="A36" s="3" t="s">
        <v>583</v>
      </c>
    </row>
    <row r="37" spans="1:5">
      <c r="A37" s="4" t="s">
        <v>29</v>
      </c>
      <c r="B37" s="7" t="n">
        <v>-0.1</v>
      </c>
      <c r="C37" s="11" t="n">
        <v>-1</v>
      </c>
      <c r="D37" s="7" t="n">
        <v>0.8</v>
      </c>
      <c r="E37" s="7" t="n">
        <v>-1.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47"/>
    <col customWidth="1" max="3" min="3" width="16"/>
    <col customWidth="1" max="4" min="4" width="14"/>
    <col customWidth="1" max="5" min="5" width="14"/>
  </cols>
  <sheetData>
    <row r="1" spans="1:5">
      <c r="A1" s="1" t="s">
        <v>593</v>
      </c>
      <c r="C1" s="2" t="s">
        <v>594</v>
      </c>
      <c r="D1" s="2" t="s">
        <v>23</v>
      </c>
      <c r="E1" s="2" t="s">
        <v>24</v>
      </c>
    </row>
    <row r="2" spans="1:5">
      <c r="A2" s="3" t="s">
        <v>595</v>
      </c>
    </row>
    <row r="3" spans="1:5">
      <c r="A3" s="4" t="s">
        <v>596</v>
      </c>
      <c r="B3" s="4" t="s">
        <v>56</v>
      </c>
      <c r="D3" s="7" t="n">
        <v>44.3</v>
      </c>
      <c r="E3" s="7" t="n">
        <v>44.3</v>
      </c>
    </row>
    <row r="4" spans="1:5">
      <c r="A4" s="4" t="s">
        <v>597</v>
      </c>
      <c r="D4" s="5" t="n">
        <v>0</v>
      </c>
    </row>
    <row r="5" spans="1:5">
      <c r="A5" s="4" t="s">
        <v>598</v>
      </c>
      <c r="D5" s="7" t="n">
        <v>238.8</v>
      </c>
    </row>
    <row r="6" spans="1:5">
      <c r="A6" s="4" t="s">
        <v>599</v>
      </c>
    </row>
    <row r="7" spans="1:5">
      <c r="A7" s="3" t="s">
        <v>595</v>
      </c>
    </row>
    <row r="8" spans="1:5">
      <c r="A8" s="4" t="s">
        <v>596</v>
      </c>
      <c r="C8" s="7" t="n">
        <v>22.2</v>
      </c>
    </row>
    <row r="9" spans="1:5">
      <c r="A9" s="4" t="s">
        <v>600</v>
      </c>
      <c r="C9" s="4" t="s">
        <v>601</v>
      </c>
    </row>
    <row r="10" spans="1:5"/>
    <row r="11" spans="1:5">
      <c r="A11" s="4" t="s">
        <v>56</v>
      </c>
      <c r="B11" s="4" t="s">
        <v>182</v>
      </c>
    </row>
  </sheetData>
  <mergeCells count="3">
    <mergeCell ref="A1:B1"/>
    <mergeCell ref="A10:D10"/>
    <mergeCell ref="B11:D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602</v>
      </c>
      <c r="B1" s="2" t="s">
        <v>22</v>
      </c>
      <c r="D1" s="2" t="s">
        <v>1</v>
      </c>
      <c r="F1" s="2" t="s">
        <v>388</v>
      </c>
    </row>
    <row r="2" spans="1:6">
      <c r="B2" s="2" t="s">
        <v>23</v>
      </c>
      <c r="C2" s="2" t="s">
        <v>24</v>
      </c>
      <c r="D2" s="2" t="s">
        <v>23</v>
      </c>
      <c r="E2" s="2" t="s">
        <v>24</v>
      </c>
      <c r="F2" s="2" t="s">
        <v>330</v>
      </c>
    </row>
    <row r="3" spans="1:6">
      <c r="A3" s="3" t="s">
        <v>603</v>
      </c>
    </row>
    <row r="4" spans="1:6">
      <c r="A4" s="4" t="s">
        <v>604</v>
      </c>
      <c r="D4" s="11" t="n">
        <v>24000000</v>
      </c>
      <c r="E4" s="11" t="n">
        <v>21000000</v>
      </c>
    </row>
    <row r="5" spans="1:6">
      <c r="A5" s="4" t="s">
        <v>517</v>
      </c>
    </row>
    <row r="6" spans="1:6">
      <c r="A6" s="3" t="s">
        <v>603</v>
      </c>
    </row>
    <row r="7" spans="1:6">
      <c r="A7" s="4" t="s">
        <v>605</v>
      </c>
      <c r="D7" s="5" t="n">
        <v>3900000</v>
      </c>
      <c r="E7" s="5" t="n">
        <v>0</v>
      </c>
    </row>
    <row r="8" spans="1:6">
      <c r="A8" s="4" t="s">
        <v>606</v>
      </c>
    </row>
    <row r="9" spans="1:6">
      <c r="A9" s="3" t="s">
        <v>603</v>
      </c>
    </row>
    <row r="10" spans="1:6">
      <c r="A10" s="4" t="s">
        <v>607</v>
      </c>
      <c r="B10" s="11" t="n">
        <v>1700000</v>
      </c>
      <c r="C10" s="11" t="n">
        <v>2500000</v>
      </c>
      <c r="D10" s="5" t="n">
        <v>3800000</v>
      </c>
      <c r="E10" s="5" t="n">
        <v>4900000</v>
      </c>
    </row>
    <row r="11" spans="1:6">
      <c r="A11" s="4" t="s">
        <v>608</v>
      </c>
      <c r="B11" s="5" t="n">
        <v>11100000</v>
      </c>
      <c r="C11" s="5" t="n">
        <v>12500000</v>
      </c>
      <c r="D11" s="5" t="n">
        <v>22500000</v>
      </c>
      <c r="E11" s="5" t="n">
        <v>24900000</v>
      </c>
    </row>
    <row r="12" spans="1:6">
      <c r="A12" s="4" t="s">
        <v>609</v>
      </c>
      <c r="B12" s="5" t="n">
        <v>-19800000</v>
      </c>
      <c r="C12" s="5" t="n">
        <v>-21500000</v>
      </c>
      <c r="D12" s="5" t="n">
        <v>-39700000</v>
      </c>
      <c r="E12" s="5" t="n">
        <v>-42900000</v>
      </c>
    </row>
    <row r="13" spans="1:6">
      <c r="A13" s="4" t="s">
        <v>610</v>
      </c>
      <c r="B13" s="5" t="n">
        <v>100000</v>
      </c>
      <c r="C13" s="5" t="n">
        <v>200000</v>
      </c>
      <c r="D13" s="5" t="n">
        <v>300000</v>
      </c>
      <c r="E13" s="5" t="n">
        <v>400000</v>
      </c>
    </row>
    <row r="14" spans="1:6">
      <c r="A14" s="4" t="s">
        <v>611</v>
      </c>
      <c r="B14" s="5" t="n">
        <v>3800000</v>
      </c>
      <c r="C14" s="5" t="n">
        <v>10100000</v>
      </c>
      <c r="D14" s="5" t="n">
        <v>7800000</v>
      </c>
      <c r="E14" s="5" t="n">
        <v>20400000</v>
      </c>
    </row>
    <row r="15" spans="1:6">
      <c r="A15" s="4" t="s">
        <v>612</v>
      </c>
      <c r="B15" s="5" t="n">
        <v>800000</v>
      </c>
      <c r="C15" s="5" t="n">
        <v>0</v>
      </c>
      <c r="D15" s="5" t="n">
        <v>800000</v>
      </c>
      <c r="E15" s="5" t="n">
        <v>0</v>
      </c>
    </row>
    <row r="16" spans="1:6">
      <c r="A16" s="4" t="s">
        <v>613</v>
      </c>
      <c r="B16" s="5" t="n">
        <v>-2300000</v>
      </c>
      <c r="C16" s="5" t="n">
        <v>3800000</v>
      </c>
      <c r="D16" s="5" t="n">
        <v>-4500000</v>
      </c>
      <c r="E16" s="5" t="n">
        <v>7700000</v>
      </c>
    </row>
    <row r="17" spans="1:6">
      <c r="A17" s="4" t="s">
        <v>614</v>
      </c>
    </row>
    <row r="18" spans="1:6">
      <c r="A18" s="3" t="s">
        <v>603</v>
      </c>
    </row>
    <row r="19" spans="1:6">
      <c r="A19" s="4" t="s">
        <v>607</v>
      </c>
      <c r="B19" s="5" t="n">
        <v>0</v>
      </c>
      <c r="C19" s="5" t="n">
        <v>0</v>
      </c>
      <c r="D19" s="5" t="n">
        <v>0</v>
      </c>
      <c r="E19" s="5" t="n">
        <v>0</v>
      </c>
    </row>
    <row r="20" spans="1:6">
      <c r="A20" s="4" t="s">
        <v>608</v>
      </c>
      <c r="B20" s="5" t="n">
        <v>200000</v>
      </c>
      <c r="C20" s="5" t="n">
        <v>200000</v>
      </c>
      <c r="D20" s="5" t="n">
        <v>400000</v>
      </c>
      <c r="E20" s="5" t="n">
        <v>400000</v>
      </c>
    </row>
    <row r="21" spans="1:6">
      <c r="A21" s="4" t="s">
        <v>609</v>
      </c>
      <c r="B21" s="5" t="n">
        <v>0</v>
      </c>
      <c r="C21" s="5" t="n">
        <v>0</v>
      </c>
      <c r="D21" s="5" t="n">
        <v>0</v>
      </c>
      <c r="E21" s="5" t="n">
        <v>0</v>
      </c>
    </row>
    <row r="22" spans="1:6">
      <c r="A22" s="4" t="s">
        <v>610</v>
      </c>
      <c r="B22" s="5" t="n">
        <v>0</v>
      </c>
      <c r="C22" s="5" t="n">
        <v>0</v>
      </c>
      <c r="D22" s="5" t="n">
        <v>0</v>
      </c>
      <c r="E22" s="5" t="n">
        <v>0</v>
      </c>
    </row>
    <row r="23" spans="1:6">
      <c r="A23" s="4" t="s">
        <v>611</v>
      </c>
      <c r="B23" s="5" t="n">
        <v>-200000</v>
      </c>
      <c r="C23" s="5" t="n">
        <v>-300000</v>
      </c>
      <c r="D23" s="5" t="n">
        <v>-500000</v>
      </c>
      <c r="E23" s="5" t="n">
        <v>-500000</v>
      </c>
    </row>
    <row r="24" spans="1:6">
      <c r="A24" s="4" t="s">
        <v>612</v>
      </c>
      <c r="B24" s="5" t="n">
        <v>0</v>
      </c>
      <c r="C24" s="5" t="n">
        <v>0</v>
      </c>
      <c r="D24" s="5" t="n">
        <v>0</v>
      </c>
      <c r="E24" s="4" t="s">
        <v>116</v>
      </c>
    </row>
    <row r="25" spans="1:6">
      <c r="A25" s="4" t="s">
        <v>613</v>
      </c>
      <c r="B25" s="11" t="n">
        <v>0</v>
      </c>
      <c r="C25" s="11" t="n">
        <v>-100000</v>
      </c>
      <c r="D25" s="11" t="n">
        <v>-100000</v>
      </c>
      <c r="E25" s="11" t="n">
        <v>-100000</v>
      </c>
    </row>
    <row r="26" spans="1:6">
      <c r="A26" s="4" t="s">
        <v>615</v>
      </c>
    </row>
    <row r="27" spans="1:6">
      <c r="A27" s="3" t="s">
        <v>603</v>
      </c>
    </row>
    <row r="28" spans="1:6">
      <c r="A28" s="4" t="s">
        <v>604</v>
      </c>
      <c r="F28" s="11" t="n">
        <v>40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22</v>
      </c>
      <c r="D1" s="2" t="s">
        <v>1</v>
      </c>
    </row>
    <row r="2" spans="1:5">
      <c r="B2" s="2" t="s">
        <v>23</v>
      </c>
      <c r="C2" s="2" t="s">
        <v>24</v>
      </c>
      <c r="D2" s="2" t="s">
        <v>23</v>
      </c>
      <c r="E2" s="2" t="s">
        <v>24</v>
      </c>
    </row>
    <row r="3" spans="1:5">
      <c r="A3" s="3" t="s">
        <v>501</v>
      </c>
    </row>
    <row r="4" spans="1:5">
      <c r="A4" s="4" t="s">
        <v>584</v>
      </c>
      <c r="B4" s="11" t="n">
        <v>52</v>
      </c>
      <c r="C4" s="7" t="n">
        <v>67.3</v>
      </c>
      <c r="D4" s="7" t="n">
        <v>106.4</v>
      </c>
      <c r="E4" s="7" t="n">
        <v>113.7</v>
      </c>
    </row>
    <row r="5" spans="1:5">
      <c r="A5" s="4" t="s">
        <v>617</v>
      </c>
      <c r="B5" s="7" t="n">
        <v>3.3</v>
      </c>
      <c r="C5" s="7" t="n">
        <v>20.5</v>
      </c>
      <c r="D5" s="7" t="n">
        <v>12.7</v>
      </c>
      <c r="E5" s="7" t="n">
        <v>40.9</v>
      </c>
    </row>
    <row r="6" spans="1:5">
      <c r="A6" s="4" t="s">
        <v>618</v>
      </c>
      <c r="B6" s="4" t="s">
        <v>619</v>
      </c>
      <c r="C6" s="4" t="s">
        <v>620</v>
      </c>
      <c r="D6" s="4" t="s">
        <v>621</v>
      </c>
      <c r="E6" s="4" t="s">
        <v>622</v>
      </c>
    </row>
    <row r="7" spans="1:5">
      <c r="A7" s="3" t="s">
        <v>623</v>
      </c>
    </row>
    <row r="8" spans="1:5">
      <c r="A8" s="4" t="s">
        <v>624</v>
      </c>
      <c r="B8" s="7" t="n">
        <v>20.7</v>
      </c>
      <c r="C8" s="11" t="n">
        <v>0</v>
      </c>
      <c r="D8" s="7" t="n">
        <v>29.9</v>
      </c>
      <c r="E8" s="11" t="n">
        <v>0</v>
      </c>
    </row>
    <row r="9" spans="1:5">
      <c r="A9" s="4" t="s">
        <v>625</v>
      </c>
      <c r="B9" s="8" t="n">
        <v>6.4</v>
      </c>
      <c r="C9" s="8" t="n">
        <v>3.9</v>
      </c>
      <c r="D9" s="8" t="n">
        <v>11.5</v>
      </c>
      <c r="E9" s="5" t="n">
        <v>6</v>
      </c>
    </row>
    <row r="10" spans="1:5">
      <c r="A10" s="4" t="s">
        <v>626</v>
      </c>
      <c r="B10" s="8" t="n">
        <v>49.4</v>
      </c>
      <c r="C10" s="8" t="n">
        <v>47.6</v>
      </c>
      <c r="D10" s="8" t="n">
        <v>87.40000000000001</v>
      </c>
      <c r="E10" s="8" t="n">
        <v>94.5</v>
      </c>
    </row>
    <row r="11" spans="1:5">
      <c r="A11" s="4" t="s">
        <v>627</v>
      </c>
      <c r="B11" s="5" t="n">
        <v>0</v>
      </c>
      <c r="C11" s="5" t="n">
        <v>0</v>
      </c>
      <c r="D11" s="5" t="n">
        <v>0</v>
      </c>
      <c r="E11" s="5" t="n">
        <v>0</v>
      </c>
    </row>
    <row r="12" spans="1:5">
      <c r="A12" s="4" t="s">
        <v>628</v>
      </c>
      <c r="B12" s="8" t="n">
        <v>76.5</v>
      </c>
      <c r="C12" s="8" t="n">
        <v>51.5</v>
      </c>
      <c r="D12" s="8" t="n">
        <v>128.8</v>
      </c>
      <c r="E12" s="8" t="n">
        <v>100.5</v>
      </c>
    </row>
    <row r="13" spans="1:5">
      <c r="A13" s="4" t="s">
        <v>629</v>
      </c>
      <c r="B13" s="8" t="n">
        <v>128.5</v>
      </c>
      <c r="C13" s="8" t="n">
        <v>118.8</v>
      </c>
      <c r="D13" s="8" t="n">
        <v>235.2</v>
      </c>
      <c r="E13" s="8" t="n">
        <v>214.2</v>
      </c>
    </row>
    <row r="14" spans="1:5">
      <c r="A14" s="3" t="s">
        <v>630</v>
      </c>
    </row>
    <row r="15" spans="1:5">
      <c r="A15" s="4" t="s">
        <v>624</v>
      </c>
      <c r="B15" s="8" t="n">
        <v>6.5</v>
      </c>
      <c r="C15" s="5" t="n">
        <v>0</v>
      </c>
      <c r="D15" s="8" t="n">
        <v>9.1</v>
      </c>
      <c r="E15" s="5" t="n">
        <v>0</v>
      </c>
    </row>
    <row r="16" spans="1:5">
      <c r="A16" s="4" t="s">
        <v>625</v>
      </c>
      <c r="B16" s="8" t="n">
        <v>1.6</v>
      </c>
      <c r="C16" s="8" t="n">
        <v>-0.6</v>
      </c>
      <c r="D16" s="8" t="n">
        <v>4.2</v>
      </c>
      <c r="E16" s="8" t="n">
        <v>-0.6</v>
      </c>
    </row>
    <row r="17" spans="1:5">
      <c r="A17" s="4" t="s">
        <v>626</v>
      </c>
      <c r="B17" s="8" t="n">
        <v>1.2</v>
      </c>
      <c r="C17" s="8" t="n">
        <v>1.2</v>
      </c>
      <c r="D17" s="8" t="n">
        <v>3.3</v>
      </c>
      <c r="E17" s="8" t="n">
        <v>1.4</v>
      </c>
    </row>
    <row r="18" spans="1:5">
      <c r="A18" s="4" t="s">
        <v>627</v>
      </c>
      <c r="B18" s="8" t="n">
        <v>5.1</v>
      </c>
      <c r="C18" s="5" t="n">
        <v>1</v>
      </c>
      <c r="D18" s="8" t="n">
        <v>1.1</v>
      </c>
      <c r="E18" s="8" t="n">
        <v>-1.5</v>
      </c>
    </row>
    <row r="19" spans="1:5">
      <c r="A19" s="4" t="s">
        <v>628</v>
      </c>
      <c r="B19" s="8" t="n">
        <v>14.4</v>
      </c>
      <c r="C19" s="8" t="n">
        <v>1.6</v>
      </c>
      <c r="D19" s="8" t="n">
        <v>17.7</v>
      </c>
      <c r="E19" s="8" t="n">
        <v>-0.7</v>
      </c>
    </row>
    <row r="20" spans="1:5">
      <c r="A20" s="4" t="s">
        <v>629</v>
      </c>
      <c r="B20" s="7" t="n">
        <v>17.7</v>
      </c>
      <c r="C20" s="7" t="n">
        <v>22.1</v>
      </c>
      <c r="D20" s="7" t="n">
        <v>30.4</v>
      </c>
      <c r="E20" s="7" t="n">
        <v>40.2</v>
      </c>
    </row>
    <row r="21" spans="1:5">
      <c r="A21" s="4" t="s">
        <v>631</v>
      </c>
      <c r="B21" s="4" t="s">
        <v>632</v>
      </c>
      <c r="C21" s="4" t="s">
        <v>633</v>
      </c>
      <c r="D21" s="4" t="s">
        <v>634</v>
      </c>
      <c r="E21" s="4" t="s">
        <v>635</v>
      </c>
    </row>
    <row r="22" spans="1:5">
      <c r="A22" s="4" t="s">
        <v>361</v>
      </c>
    </row>
    <row r="23" spans="1:5">
      <c r="A23" s="3" t="s">
        <v>501</v>
      </c>
    </row>
    <row r="24" spans="1:5">
      <c r="A24" s="4" t="s">
        <v>499</v>
      </c>
      <c r="B24" s="7" t="n">
        <v>17.8</v>
      </c>
      <c r="D24" s="7" t="n">
        <v>1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8</v>
      </c>
      <c r="C1" s="2" t="s">
        <v>1</v>
      </c>
    </row>
    <row r="2" spans="1:4">
      <c r="C2" s="2" t="s">
        <v>23</v>
      </c>
      <c r="D2" s="2" t="s">
        <v>24</v>
      </c>
    </row>
    <row r="3" spans="1:4">
      <c r="A3" s="3" t="s">
        <v>139</v>
      </c>
    </row>
    <row r="4" spans="1:4">
      <c r="A4" s="4" t="s">
        <v>41</v>
      </c>
      <c r="C4" s="7" t="n">
        <v>-48.5</v>
      </c>
      <c r="D4" s="7" t="n">
        <v>115.7</v>
      </c>
    </row>
    <row r="5" spans="1:4">
      <c r="A5" s="4" t="s">
        <v>140</v>
      </c>
      <c r="C5" s="8" t="n">
        <v>142.2</v>
      </c>
      <c r="D5" s="8" t="n">
        <v>-42.9</v>
      </c>
    </row>
    <row r="6" spans="1:4">
      <c r="A6" s="4" t="s">
        <v>39</v>
      </c>
      <c r="C6" s="8" t="n">
        <v>93.7</v>
      </c>
      <c r="D6" s="8" t="n">
        <v>72.8</v>
      </c>
    </row>
    <row r="7" spans="1:4">
      <c r="A7" s="3" t="s">
        <v>141</v>
      </c>
    </row>
    <row r="8" spans="1:4">
      <c r="A8" s="4" t="s">
        <v>142</v>
      </c>
      <c r="C8" s="8" t="n">
        <v>46.1</v>
      </c>
      <c r="D8" s="8" t="n">
        <v>49.6</v>
      </c>
    </row>
    <row r="9" spans="1:4">
      <c r="A9" s="4" t="s">
        <v>35</v>
      </c>
      <c r="C9" s="8" t="n">
        <v>-0.2</v>
      </c>
      <c r="D9" s="5" t="n">
        <v>0</v>
      </c>
    </row>
    <row r="10" spans="1:4">
      <c r="A10" s="4" t="s">
        <v>32</v>
      </c>
      <c r="C10" s="8" t="n">
        <v>15.2</v>
      </c>
      <c r="D10" s="8" t="n">
        <v>18.6</v>
      </c>
    </row>
    <row r="11" spans="1:4">
      <c r="A11" s="4" t="s">
        <v>95</v>
      </c>
      <c r="C11" s="8" t="n">
        <v>7.4</v>
      </c>
      <c r="D11" s="8" t="n">
        <v>-5.2</v>
      </c>
    </row>
    <row r="12" spans="1:4">
      <c r="A12" s="4" t="s">
        <v>143</v>
      </c>
      <c r="C12" s="8" t="n">
        <v>-4.6</v>
      </c>
      <c r="D12" s="8" t="n">
        <v>7.6</v>
      </c>
    </row>
    <row r="13" spans="1:4">
      <c r="A13" s="4" t="s">
        <v>144</v>
      </c>
      <c r="C13" s="8" t="n">
        <v>11.2</v>
      </c>
      <c r="D13" s="8" t="n">
        <v>11.2</v>
      </c>
    </row>
    <row r="14" spans="1:4">
      <c r="A14" s="4" t="s">
        <v>145</v>
      </c>
      <c r="C14" s="5" t="n">
        <v>0</v>
      </c>
      <c r="D14" s="8" t="n">
        <v>-0.4</v>
      </c>
    </row>
    <row r="15" spans="1:4">
      <c r="A15" s="3" t="s">
        <v>146</v>
      </c>
    </row>
    <row r="16" spans="1:4">
      <c r="A16" s="4" t="s">
        <v>147</v>
      </c>
      <c r="C16" s="8" t="n">
        <v>279.3</v>
      </c>
      <c r="D16" s="8" t="n">
        <v>237.9</v>
      </c>
    </row>
    <row r="17" spans="1:4">
      <c r="A17" s="4" t="s">
        <v>105</v>
      </c>
      <c r="C17" s="5" t="n">
        <v>-33</v>
      </c>
      <c r="D17" s="8" t="n">
        <v>36.1</v>
      </c>
    </row>
    <row r="18" spans="1:4">
      <c r="A18" s="4" t="s">
        <v>86</v>
      </c>
      <c r="C18" s="8" t="n">
        <v>-48.6</v>
      </c>
      <c r="D18" s="8" t="n">
        <v>-96.3</v>
      </c>
    </row>
    <row r="19" spans="1:4">
      <c r="A19" s="4" t="s">
        <v>100</v>
      </c>
      <c r="C19" s="8" t="n">
        <v>102.8</v>
      </c>
      <c r="D19" s="8" t="n">
        <v>24.3</v>
      </c>
    </row>
    <row r="20" spans="1:4">
      <c r="A20" s="4" t="s">
        <v>101</v>
      </c>
      <c r="C20" s="8" t="n">
        <v>-234.4</v>
      </c>
      <c r="D20" s="8" t="n">
        <v>-244.8</v>
      </c>
    </row>
    <row r="21" spans="1:4">
      <c r="A21" s="4" t="s">
        <v>104</v>
      </c>
      <c r="C21" s="8" t="n">
        <v>96.90000000000001</v>
      </c>
      <c r="D21" s="8" t="n">
        <v>138.5</v>
      </c>
    </row>
    <row r="22" spans="1:4">
      <c r="A22" s="4" t="s">
        <v>107</v>
      </c>
      <c r="C22" s="8" t="n">
        <v>-0.2</v>
      </c>
      <c r="D22" s="8" t="n">
        <v>6.3</v>
      </c>
    </row>
    <row r="23" spans="1:4">
      <c r="A23" s="4" t="s">
        <v>148</v>
      </c>
      <c r="C23" s="8" t="n">
        <v>-27.6</v>
      </c>
      <c r="D23" s="8" t="n">
        <v>-24.8</v>
      </c>
    </row>
    <row r="24" spans="1:4">
      <c r="A24" s="4" t="s">
        <v>149</v>
      </c>
      <c r="C24" s="8" t="n">
        <v>-15.1</v>
      </c>
      <c r="D24" s="8" t="n">
        <v>-11.4</v>
      </c>
    </row>
    <row r="25" spans="1:4">
      <c r="A25" s="4" t="s">
        <v>150</v>
      </c>
      <c r="C25" s="8" t="n">
        <v>-2.7</v>
      </c>
      <c r="D25" s="8" t="n">
        <v>-9.9</v>
      </c>
    </row>
    <row r="26" spans="1:4">
      <c r="A26" s="4" t="s">
        <v>151</v>
      </c>
      <c r="C26" s="5" t="n">
        <v>-9</v>
      </c>
      <c r="D26" s="8" t="n">
        <v>-12.4</v>
      </c>
    </row>
    <row r="27" spans="1:4">
      <c r="A27" s="4" t="s">
        <v>152</v>
      </c>
      <c r="B27" s="4" t="s">
        <v>56</v>
      </c>
      <c r="C27" s="8" t="n">
        <v>-72.2</v>
      </c>
      <c r="D27" s="8" t="n">
        <v>-37.6</v>
      </c>
    </row>
    <row r="28" spans="1:4">
      <c r="A28" s="4" t="s">
        <v>153</v>
      </c>
      <c r="C28" s="5" t="n">
        <v>205</v>
      </c>
      <c r="D28" s="8" t="n">
        <v>160.1</v>
      </c>
    </row>
    <row r="29" spans="1:4">
      <c r="A29" s="3" t="s">
        <v>154</v>
      </c>
    </row>
    <row r="30" spans="1:4">
      <c r="A30" s="4" t="s">
        <v>155</v>
      </c>
      <c r="C30" s="8" t="n">
        <v>-10.8</v>
      </c>
      <c r="D30" s="8" t="n">
        <v>-10.1</v>
      </c>
    </row>
    <row r="31" spans="1:4">
      <c r="A31" s="4" t="s">
        <v>156</v>
      </c>
      <c r="C31" s="8" t="n">
        <v>-12.7</v>
      </c>
      <c r="D31" s="8" t="n">
        <v>-11.8</v>
      </c>
    </row>
    <row r="32" spans="1:4">
      <c r="A32" s="4" t="s">
        <v>157</v>
      </c>
      <c r="C32" s="8" t="n">
        <v>78.59999999999999</v>
      </c>
      <c r="D32" s="8" t="n">
        <v>86.3</v>
      </c>
    </row>
    <row r="33" spans="1:4">
      <c r="A33" s="4" t="s">
        <v>158</v>
      </c>
      <c r="C33" s="8" t="n">
        <v>55.1</v>
      </c>
      <c r="D33" s="8" t="n">
        <v>64.40000000000001</v>
      </c>
    </row>
    <row r="34" spans="1:4">
      <c r="A34" s="3" t="s">
        <v>159</v>
      </c>
    </row>
    <row r="35" spans="1:4">
      <c r="A35" s="4" t="s">
        <v>160</v>
      </c>
      <c r="C35" s="8" t="n">
        <v>-20.9</v>
      </c>
      <c r="D35" s="8" t="n">
        <v>-40.7</v>
      </c>
    </row>
    <row r="36" spans="1:4">
      <c r="A36" s="4" t="s">
        <v>161</v>
      </c>
      <c r="C36" s="8" t="n">
        <v>0.8</v>
      </c>
      <c r="D36" s="8" t="n">
        <v>1.3</v>
      </c>
    </row>
    <row r="37" spans="1:4">
      <c r="A37" s="4" t="s">
        <v>162</v>
      </c>
      <c r="C37" s="8" t="n">
        <v>-31.1</v>
      </c>
      <c r="D37" s="8" t="n">
        <v>-5.6</v>
      </c>
    </row>
    <row r="38" spans="1:4">
      <c r="A38" s="4" t="s">
        <v>163</v>
      </c>
      <c r="C38" s="8" t="n">
        <v>-51.2</v>
      </c>
      <c r="D38" s="5" t="n">
        <v>-45</v>
      </c>
    </row>
    <row r="39" spans="1:4">
      <c r="A39" s="3" t="s">
        <v>164</v>
      </c>
    </row>
    <row r="40" spans="1:4">
      <c r="A40" s="4" t="s">
        <v>165</v>
      </c>
      <c r="C40" s="8" t="n">
        <v>-12.8</v>
      </c>
      <c r="D40" s="8" t="n">
        <v>-14.7</v>
      </c>
    </row>
    <row r="41" spans="1:4">
      <c r="A41" s="4" t="s">
        <v>166</v>
      </c>
      <c r="C41" s="8" t="n">
        <v>-12.8</v>
      </c>
      <c r="D41" s="8" t="n">
        <v>-14.7</v>
      </c>
    </row>
    <row r="42" spans="1:4">
      <c r="A42" s="3" t="s">
        <v>167</v>
      </c>
    </row>
    <row r="43" spans="1:4">
      <c r="A43" s="4" t="s">
        <v>168</v>
      </c>
      <c r="C43" s="5" t="n">
        <v>-4</v>
      </c>
      <c r="D43" s="8" t="n">
        <v>-59.4</v>
      </c>
    </row>
    <row r="44" spans="1:4">
      <c r="A44" s="4" t="s">
        <v>169</v>
      </c>
      <c r="C44" s="8" t="n">
        <v>-200.7</v>
      </c>
      <c r="D44" s="8" t="n">
        <v>-50.8</v>
      </c>
    </row>
    <row r="45" spans="1:4">
      <c r="A45" s="4" t="s">
        <v>170</v>
      </c>
      <c r="C45" s="5" t="n">
        <v>-11</v>
      </c>
      <c r="D45" s="8" t="n">
        <v>-0.7</v>
      </c>
    </row>
    <row r="46" spans="1:4">
      <c r="A46" s="4" t="s">
        <v>171</v>
      </c>
      <c r="C46" s="8" t="n">
        <v>97.90000000000001</v>
      </c>
      <c r="D46" s="8" t="n">
        <v>2.8</v>
      </c>
    </row>
    <row r="47" spans="1:4">
      <c r="A47" s="4" t="s">
        <v>172</v>
      </c>
      <c r="C47" s="8" t="n">
        <v>14.3</v>
      </c>
      <c r="D47" s="8" t="n">
        <v>2.1</v>
      </c>
    </row>
    <row r="48" spans="1:4">
      <c r="A48" s="4" t="s">
        <v>145</v>
      </c>
      <c r="C48" s="5" t="n">
        <v>0</v>
      </c>
      <c r="D48" s="8" t="n">
        <v>0.4</v>
      </c>
    </row>
    <row r="49" spans="1:4">
      <c r="A49" s="4" t="s">
        <v>173</v>
      </c>
      <c r="C49" s="8" t="n">
        <v>-0.5</v>
      </c>
      <c r="D49" s="5" t="n">
        <v>0</v>
      </c>
    </row>
    <row r="50" spans="1:4">
      <c r="A50" s="4" t="s">
        <v>174</v>
      </c>
      <c r="B50" s="4" t="s">
        <v>60</v>
      </c>
      <c r="C50" s="8" t="n">
        <v>-44.3</v>
      </c>
      <c r="D50" s="8" t="n">
        <v>-44.3</v>
      </c>
    </row>
    <row r="51" spans="1:4">
      <c r="A51" s="4" t="s">
        <v>175</v>
      </c>
      <c r="C51" s="8" t="n">
        <v>-1.5</v>
      </c>
      <c r="D51" s="8" t="n">
        <v>-1.2</v>
      </c>
    </row>
    <row r="52" spans="1:4">
      <c r="A52" s="4" t="s">
        <v>176</v>
      </c>
      <c r="C52" s="8" t="n">
        <v>-149.8</v>
      </c>
      <c r="D52" s="8" t="n">
        <v>-151.1</v>
      </c>
    </row>
    <row r="53" spans="1:4">
      <c r="A53" s="4" t="s">
        <v>177</v>
      </c>
      <c r="C53" s="8" t="n">
        <v>2.7</v>
      </c>
      <c r="D53" s="8" t="n">
        <v>1.3</v>
      </c>
    </row>
    <row r="54" spans="1:4">
      <c r="A54" s="4" t="s">
        <v>178</v>
      </c>
      <c r="C54" s="5" t="n">
        <v>49</v>
      </c>
      <c r="D54" s="5" t="n">
        <v>15</v>
      </c>
    </row>
    <row r="55" spans="1:4">
      <c r="A55" s="4" t="s">
        <v>179</v>
      </c>
      <c r="C55" s="8" t="n">
        <v>64.2</v>
      </c>
      <c r="D55" s="8" t="n">
        <v>78.59999999999999</v>
      </c>
    </row>
    <row r="56" spans="1:4">
      <c r="A56" s="4" t="s">
        <v>180</v>
      </c>
      <c r="C56" s="7" t="n">
        <v>113.2</v>
      </c>
      <c r="D56" s="7" t="n">
        <v>93.59999999999999</v>
      </c>
    </row>
    <row r="57" spans="1:4"/>
    <row r="58" spans="1:4">
      <c r="A58" s="4" t="s">
        <v>56</v>
      </c>
      <c r="B58" s="4" t="s">
        <v>181</v>
      </c>
    </row>
    <row r="59" spans="1:4">
      <c r="A59" s="4" t="s">
        <v>60</v>
      </c>
      <c r="B59" s="4" t="s">
        <v>182</v>
      </c>
    </row>
  </sheetData>
  <mergeCells count="5">
    <mergeCell ref="A1:B2"/>
    <mergeCell ref="C1:D1"/>
    <mergeCell ref="A57:C57"/>
    <mergeCell ref="B58:C58"/>
    <mergeCell ref="B59:C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636</v>
      </c>
      <c r="B1" s="2" t="s">
        <v>637</v>
      </c>
      <c r="C1" s="2" t="s">
        <v>638</v>
      </c>
    </row>
    <row r="2" spans="1:3">
      <c r="A2" s="3" t="s">
        <v>639</v>
      </c>
    </row>
    <row r="3" spans="1:3">
      <c r="A3" s="4" t="s">
        <v>640</v>
      </c>
      <c r="B3" s="7" t="n">
        <v>1864.2</v>
      </c>
      <c r="C3" s="7" t="n">
        <v>1964.9</v>
      </c>
    </row>
    <row r="4" spans="1:3">
      <c r="A4" s="4" t="s">
        <v>641</v>
      </c>
      <c r="B4" s="8" t="n">
        <v>1784.8</v>
      </c>
      <c r="C4" s="11" t="n">
        <v>1893</v>
      </c>
    </row>
    <row r="5" spans="1:3">
      <c r="A5" s="4" t="s">
        <v>642</v>
      </c>
    </row>
    <row r="6" spans="1:3">
      <c r="A6" s="3" t="s">
        <v>639</v>
      </c>
    </row>
    <row r="7" spans="1:3">
      <c r="A7" s="4" t="s">
        <v>643</v>
      </c>
      <c r="B7" s="7" t="n">
        <v>253.6</v>
      </c>
    </row>
    <row r="8" spans="1:3">
      <c r="A8" s="4" t="s">
        <v>644</v>
      </c>
    </row>
    <row r="9" spans="1:3">
      <c r="A9" s="3" t="s">
        <v>639</v>
      </c>
    </row>
    <row r="10" spans="1:3">
      <c r="A10" s="4" t="s">
        <v>645</v>
      </c>
      <c r="B10" s="5" t="n">
        <v>1</v>
      </c>
    </row>
    <row r="11" spans="1:3">
      <c r="A11" s="4" t="s">
        <v>646</v>
      </c>
    </row>
    <row r="12" spans="1:3">
      <c r="A12" s="3" t="s">
        <v>639</v>
      </c>
    </row>
    <row r="13" spans="1:3">
      <c r="A13" s="4" t="s">
        <v>647</v>
      </c>
      <c r="B13" s="7" t="n">
        <v>4.4</v>
      </c>
    </row>
    <row r="14" spans="1:3">
      <c r="A14" s="4" t="s">
        <v>648</v>
      </c>
    </row>
    <row r="15" spans="1:3">
      <c r="A15" s="3" t="s">
        <v>639</v>
      </c>
    </row>
    <row r="16" spans="1:3">
      <c r="A16" s="4" t="s">
        <v>643</v>
      </c>
      <c r="B16" s="8" t="n">
        <v>1562.9</v>
      </c>
    </row>
    <row r="17" spans="1:3">
      <c r="A17" s="4" t="s">
        <v>649</v>
      </c>
    </row>
    <row r="18" spans="1:3">
      <c r="A18" s="3" t="s">
        <v>639</v>
      </c>
    </row>
    <row r="19" spans="1:3">
      <c r="A19" s="4" t="s">
        <v>647</v>
      </c>
      <c r="B19" s="8" t="n">
        <v>4.5</v>
      </c>
    </row>
    <row r="20" spans="1:3">
      <c r="A20" s="4" t="s">
        <v>650</v>
      </c>
    </row>
    <row r="21" spans="1:3">
      <c r="A21" s="3" t="s">
        <v>639</v>
      </c>
    </row>
    <row r="22" spans="1:3">
      <c r="A22" s="4" t="s">
        <v>647</v>
      </c>
      <c r="B22" s="11"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3</v>
      </c>
      <c r="C1" s="2" t="s">
        <v>82</v>
      </c>
    </row>
    <row r="2" spans="1:3">
      <c r="A2" s="3" t="s">
        <v>652</v>
      </c>
    </row>
    <row r="3" spans="1:3">
      <c r="A3" s="4" t="s">
        <v>653</v>
      </c>
      <c r="B3" s="11" t="n">
        <v>0</v>
      </c>
      <c r="C3" s="11" t="n">
        <v>0</v>
      </c>
    </row>
    <row r="4" spans="1:3">
      <c r="A4" s="4" t="s">
        <v>654</v>
      </c>
      <c r="B4" s="8" t="n">
        <v>0.4</v>
      </c>
      <c r="C4" s="8" t="n">
        <v>-2.5</v>
      </c>
    </row>
    <row r="5" spans="1:3">
      <c r="A5" s="4" t="s">
        <v>655</v>
      </c>
      <c r="B5" s="8" t="n">
        <v>0.4</v>
      </c>
      <c r="C5" s="8" t="n">
        <v>-2.5</v>
      </c>
    </row>
    <row r="6" spans="1:3">
      <c r="A6" s="4" t="s">
        <v>656</v>
      </c>
    </row>
    <row r="7" spans="1:3">
      <c r="A7" s="3" t="s">
        <v>652</v>
      </c>
    </row>
    <row r="8" spans="1:3">
      <c r="A8" s="4" t="s">
        <v>657</v>
      </c>
      <c r="B8" s="8" t="n">
        <v>6.4</v>
      </c>
      <c r="C8" s="8" t="n">
        <v>12.6</v>
      </c>
    </row>
    <row r="9" spans="1:3">
      <c r="A9" s="4" t="s">
        <v>653</v>
      </c>
      <c r="B9" s="8" t="n">
        <v>-1.9</v>
      </c>
      <c r="C9" s="8" t="n">
        <v>-6.2</v>
      </c>
    </row>
    <row r="10" spans="1:3">
      <c r="A10" s="4" t="s">
        <v>658</v>
      </c>
      <c r="B10" s="8" t="n">
        <v>4.5</v>
      </c>
      <c r="C10" s="8" t="n">
        <v>6.4</v>
      </c>
    </row>
    <row r="11" spans="1:3">
      <c r="A11" s="4" t="s">
        <v>659</v>
      </c>
    </row>
    <row r="12" spans="1:3">
      <c r="A12" s="3" t="s">
        <v>652</v>
      </c>
    </row>
    <row r="13" spans="1:3">
      <c r="A13" s="4" t="s">
        <v>653</v>
      </c>
      <c r="B13" s="8" t="n">
        <v>1.9</v>
      </c>
      <c r="C13" s="8" t="n">
        <v>6.2</v>
      </c>
    </row>
    <row r="14" spans="1:3">
      <c r="A14" s="4" t="s">
        <v>660</v>
      </c>
      <c r="B14" s="5" t="n">
        <v>-6</v>
      </c>
      <c r="C14" s="8" t="n">
        <v>-15.1</v>
      </c>
    </row>
    <row r="15" spans="1:3">
      <c r="A15" s="4" t="s">
        <v>661</v>
      </c>
      <c r="B15" s="8" t="n">
        <v>-4.1</v>
      </c>
      <c r="C15" s="8" t="n">
        <v>-8.9</v>
      </c>
    </row>
    <row r="16" spans="1:3">
      <c r="A16" s="4" t="s">
        <v>662</v>
      </c>
    </row>
    <row r="17" spans="1:3">
      <c r="A17" s="3" t="s">
        <v>652</v>
      </c>
    </row>
    <row r="18" spans="1:3">
      <c r="A18" s="4" t="s">
        <v>657</v>
      </c>
      <c r="B18" s="8" t="n">
        <v>6.3</v>
      </c>
      <c r="C18" s="8" t="n">
        <v>10.6</v>
      </c>
    </row>
    <row r="19" spans="1:3">
      <c r="A19" s="4" t="s">
        <v>653</v>
      </c>
      <c r="B19" s="8" t="n">
        <v>-1.9</v>
      </c>
      <c r="C19" s="8" t="n">
        <v>-6.2</v>
      </c>
    </row>
    <row r="20" spans="1:3">
      <c r="A20" s="4" t="s">
        <v>658</v>
      </c>
      <c r="B20" s="8" t="n">
        <v>4.4</v>
      </c>
      <c r="C20" s="8" t="n">
        <v>4.4</v>
      </c>
    </row>
    <row r="21" spans="1:3">
      <c r="A21" s="4" t="s">
        <v>663</v>
      </c>
    </row>
    <row r="22" spans="1:3">
      <c r="A22" s="3" t="s">
        <v>652</v>
      </c>
    </row>
    <row r="23" spans="1:3">
      <c r="A23" s="4" t="s">
        <v>653</v>
      </c>
      <c r="B23" s="8" t="n">
        <v>1.9</v>
      </c>
      <c r="C23" s="8" t="n">
        <v>6.2</v>
      </c>
    </row>
    <row r="24" spans="1:3">
      <c r="A24" s="4" t="s">
        <v>660</v>
      </c>
      <c r="B24" s="8" t="n">
        <v>-5.8</v>
      </c>
      <c r="C24" s="8" t="n">
        <v>-15.1</v>
      </c>
    </row>
    <row r="25" spans="1:3">
      <c r="A25" s="4" t="s">
        <v>661</v>
      </c>
      <c r="B25" s="8" t="n">
        <v>-3.9</v>
      </c>
      <c r="C25" s="8" t="n">
        <v>-8.9</v>
      </c>
    </row>
    <row r="26" spans="1:3">
      <c r="A26" s="4" t="s">
        <v>664</v>
      </c>
    </row>
    <row r="27" spans="1:3">
      <c r="A27" s="3" t="s">
        <v>652</v>
      </c>
    </row>
    <row r="28" spans="1:3">
      <c r="A28" s="4" t="s">
        <v>657</v>
      </c>
      <c r="B28" s="8" t="n">
        <v>0.1</v>
      </c>
      <c r="C28" s="5" t="n">
        <v>2</v>
      </c>
    </row>
    <row r="29" spans="1:3">
      <c r="A29" s="4" t="s">
        <v>653</v>
      </c>
      <c r="B29" s="5" t="n">
        <v>0</v>
      </c>
      <c r="C29" s="5" t="n">
        <v>0</v>
      </c>
    </row>
    <row r="30" spans="1:3">
      <c r="A30" s="4" t="s">
        <v>658</v>
      </c>
      <c r="B30" s="8" t="n">
        <v>0.1</v>
      </c>
      <c r="C30" s="5" t="n">
        <v>2</v>
      </c>
    </row>
    <row r="31" spans="1:3">
      <c r="A31" s="4" t="s">
        <v>665</v>
      </c>
    </row>
    <row r="32" spans="1:3">
      <c r="A32" s="3" t="s">
        <v>652</v>
      </c>
    </row>
    <row r="33" spans="1:3">
      <c r="A33" s="4" t="s">
        <v>653</v>
      </c>
      <c r="B33" s="5" t="n">
        <v>0</v>
      </c>
      <c r="C33" s="5" t="n">
        <v>0</v>
      </c>
    </row>
    <row r="34" spans="1:3">
      <c r="A34" s="4" t="s">
        <v>660</v>
      </c>
      <c r="B34" s="8" t="n">
        <v>-0.2</v>
      </c>
      <c r="C34" s="5" t="n">
        <v>0</v>
      </c>
    </row>
    <row r="35" spans="1:3">
      <c r="A35" s="4" t="s">
        <v>661</v>
      </c>
      <c r="B35" s="8" t="n">
        <v>-0.2</v>
      </c>
      <c r="C35" s="5" t="n">
        <v>0</v>
      </c>
    </row>
    <row r="36" spans="1:3">
      <c r="A36" s="4" t="s">
        <v>666</v>
      </c>
    </row>
    <row r="37" spans="1:3">
      <c r="A37" s="3" t="s">
        <v>652</v>
      </c>
    </row>
    <row r="38" spans="1:3">
      <c r="A38" s="4" t="s">
        <v>654</v>
      </c>
      <c r="B38" s="8" t="n">
        <v>-0.2</v>
      </c>
      <c r="C38" s="8" t="n">
        <v>6.3</v>
      </c>
    </row>
    <row r="39" spans="1:3">
      <c r="A39" s="4" t="s">
        <v>667</v>
      </c>
    </row>
    <row r="40" spans="1:3">
      <c r="A40" s="3" t="s">
        <v>652</v>
      </c>
    </row>
    <row r="41" spans="1:3">
      <c r="A41" s="4" t="s">
        <v>657</v>
      </c>
      <c r="B41" s="8" t="n">
        <v>5.5</v>
      </c>
      <c r="C41" s="8" t="n">
        <v>11.8</v>
      </c>
    </row>
    <row r="42" spans="1:3">
      <c r="A42" s="4" t="s">
        <v>668</v>
      </c>
    </row>
    <row r="43" spans="1:3">
      <c r="A43" s="3" t="s">
        <v>652</v>
      </c>
    </row>
    <row r="44" spans="1:3">
      <c r="A44" s="4" t="s">
        <v>660</v>
      </c>
      <c r="B44" s="8" t="n">
        <v>-5.7</v>
      </c>
      <c r="C44" s="8" t="n">
        <v>-5.5</v>
      </c>
    </row>
    <row r="45" spans="1:3">
      <c r="A45" s="4" t="s">
        <v>669</v>
      </c>
    </row>
    <row r="46" spans="1:3">
      <c r="A46" s="3" t="s">
        <v>652</v>
      </c>
    </row>
    <row r="47" spans="1:3">
      <c r="A47" s="4" t="s">
        <v>657</v>
      </c>
      <c r="B47" s="8" t="n">
        <v>5.4</v>
      </c>
      <c r="C47" s="8" t="n">
        <v>9.800000000000001</v>
      </c>
    </row>
    <row r="48" spans="1:3">
      <c r="A48" s="4" t="s">
        <v>670</v>
      </c>
    </row>
    <row r="49" spans="1:3">
      <c r="A49" s="3" t="s">
        <v>652</v>
      </c>
    </row>
    <row r="50" spans="1:3">
      <c r="A50" s="4" t="s">
        <v>660</v>
      </c>
      <c r="B50" s="8" t="n">
        <v>-5.5</v>
      </c>
      <c r="C50" s="8" t="n">
        <v>-5.5</v>
      </c>
    </row>
    <row r="51" spans="1:3">
      <c r="A51" s="4" t="s">
        <v>671</v>
      </c>
    </row>
    <row r="52" spans="1:3">
      <c r="A52" s="3" t="s">
        <v>652</v>
      </c>
    </row>
    <row r="53" spans="1:3">
      <c r="A53" s="4" t="s">
        <v>657</v>
      </c>
      <c r="B53" s="8" t="n">
        <v>0.1</v>
      </c>
      <c r="C53" s="5" t="n">
        <v>2</v>
      </c>
    </row>
    <row r="54" spans="1:3">
      <c r="A54" s="4" t="s">
        <v>672</v>
      </c>
    </row>
    <row r="55" spans="1:3">
      <c r="A55" s="3" t="s">
        <v>652</v>
      </c>
    </row>
    <row r="56" spans="1:3">
      <c r="A56" s="4" t="s">
        <v>660</v>
      </c>
      <c r="B56" s="8" t="n">
        <v>-0.2</v>
      </c>
      <c r="C56" s="5" t="n">
        <v>0</v>
      </c>
    </row>
    <row r="57" spans="1:3">
      <c r="A57" s="4" t="s">
        <v>673</v>
      </c>
    </row>
    <row r="58" spans="1:3">
      <c r="A58" s="3" t="s">
        <v>652</v>
      </c>
    </row>
    <row r="59" spans="1:3">
      <c r="A59" s="4" t="s">
        <v>654</v>
      </c>
      <c r="B59" s="8" t="n">
        <v>0.6</v>
      </c>
      <c r="C59" s="8" t="n">
        <v>-8.800000000000001</v>
      </c>
    </row>
    <row r="60" spans="1:3">
      <c r="A60" s="4" t="s">
        <v>674</v>
      </c>
    </row>
    <row r="61" spans="1:3">
      <c r="A61" s="3" t="s">
        <v>652</v>
      </c>
    </row>
    <row r="62" spans="1:3">
      <c r="A62" s="4" t="s">
        <v>657</v>
      </c>
      <c r="B62" s="8" t="n">
        <v>0.9</v>
      </c>
      <c r="C62" s="8" t="n">
        <v>0.8</v>
      </c>
    </row>
    <row r="63" spans="1:3">
      <c r="A63" s="4" t="s">
        <v>675</v>
      </c>
    </row>
    <row r="64" spans="1:3">
      <c r="A64" s="3" t="s">
        <v>652</v>
      </c>
    </row>
    <row r="65" spans="1:3">
      <c r="A65" s="4" t="s">
        <v>660</v>
      </c>
      <c r="B65" s="8" t="n">
        <v>-0.3</v>
      </c>
      <c r="C65" s="8" t="n">
        <v>-9.6</v>
      </c>
    </row>
    <row r="66" spans="1:3">
      <c r="A66" s="4" t="s">
        <v>676</v>
      </c>
    </row>
    <row r="67" spans="1:3">
      <c r="A67" s="3" t="s">
        <v>652</v>
      </c>
    </row>
    <row r="68" spans="1:3">
      <c r="A68" s="4" t="s">
        <v>657</v>
      </c>
      <c r="B68" s="8" t="n">
        <v>0.9</v>
      </c>
      <c r="C68" s="8" t="n">
        <v>0.8</v>
      </c>
    </row>
    <row r="69" spans="1:3">
      <c r="A69" s="4" t="s">
        <v>677</v>
      </c>
    </row>
    <row r="70" spans="1:3">
      <c r="A70" s="3" t="s">
        <v>652</v>
      </c>
    </row>
    <row r="71" spans="1:3">
      <c r="A71" s="4" t="s">
        <v>660</v>
      </c>
      <c r="B71" s="8" t="n">
        <v>-0.3</v>
      </c>
      <c r="C71" s="8" t="n">
        <v>-9.6</v>
      </c>
    </row>
    <row r="72" spans="1:3">
      <c r="A72" s="4" t="s">
        <v>678</v>
      </c>
    </row>
    <row r="73" spans="1:3">
      <c r="A73" s="3" t="s">
        <v>652</v>
      </c>
    </row>
    <row r="74" spans="1:3">
      <c r="A74" s="4" t="s">
        <v>657</v>
      </c>
      <c r="B74" s="5" t="n">
        <v>0</v>
      </c>
      <c r="C74" s="5" t="n">
        <v>0</v>
      </c>
    </row>
    <row r="75" spans="1:3">
      <c r="A75" s="4" t="s">
        <v>679</v>
      </c>
    </row>
    <row r="76" spans="1:3">
      <c r="A76" s="3" t="s">
        <v>652</v>
      </c>
    </row>
    <row r="77" spans="1:3">
      <c r="A77" s="4" t="s">
        <v>660</v>
      </c>
      <c r="B77" s="11" t="n">
        <v>0</v>
      </c>
      <c r="C77" s="11"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22</v>
      </c>
      <c r="D1" s="2" t="s">
        <v>1</v>
      </c>
    </row>
    <row r="2" spans="1:5">
      <c r="B2" s="2" t="s">
        <v>23</v>
      </c>
      <c r="C2" s="2" t="s">
        <v>24</v>
      </c>
      <c r="D2" s="2" t="s">
        <v>23</v>
      </c>
      <c r="E2" s="2" t="s">
        <v>24</v>
      </c>
    </row>
    <row r="3" spans="1:5">
      <c r="A3" s="3" t="s">
        <v>681</v>
      </c>
    </row>
    <row r="4" spans="1:5">
      <c r="A4" s="4" t="s">
        <v>682</v>
      </c>
      <c r="B4" s="7" t="n">
        <v>-2.6</v>
      </c>
      <c r="C4" s="7" t="n">
        <v>-1.6</v>
      </c>
      <c r="D4" s="7" t="n">
        <v>-1.5</v>
      </c>
      <c r="E4" s="7" t="n">
        <v>0.7</v>
      </c>
    </row>
    <row r="5" spans="1:5">
      <c r="A5" s="3" t="s">
        <v>683</v>
      </c>
    </row>
    <row r="6" spans="1:5">
      <c r="A6" s="4" t="s">
        <v>684</v>
      </c>
      <c r="B6" s="8" t="n">
        <v>0.3</v>
      </c>
      <c r="C6" s="8" t="n">
        <v>1.7</v>
      </c>
      <c r="D6" s="8" t="n">
        <v>-0.2</v>
      </c>
      <c r="E6" s="8" t="n">
        <v>4.1</v>
      </c>
    </row>
    <row r="7" spans="1:5">
      <c r="A7" s="4" t="s">
        <v>61</v>
      </c>
      <c r="B7" s="8" t="n">
        <v>-2.3</v>
      </c>
      <c r="C7" s="8" t="n">
        <v>0.1</v>
      </c>
      <c r="D7" s="8" t="n">
        <v>-1.7</v>
      </c>
      <c r="E7" s="8" t="n">
        <v>4.8</v>
      </c>
    </row>
    <row r="8" spans="1:5">
      <c r="A8" s="4" t="s">
        <v>685</v>
      </c>
    </row>
    <row r="9" spans="1:5">
      <c r="A9" s="3" t="s">
        <v>683</v>
      </c>
    </row>
    <row r="10" spans="1:5">
      <c r="A10" s="4" t="s">
        <v>61</v>
      </c>
      <c r="B10" s="8" t="n">
        <v>-2.3</v>
      </c>
      <c r="C10" s="8" t="n">
        <v>-1.2</v>
      </c>
      <c r="D10" s="8" t="n">
        <v>-0.3</v>
      </c>
      <c r="E10" s="8" t="n">
        <v>3.7</v>
      </c>
    </row>
    <row r="11" spans="1:5">
      <c r="A11" s="4" t="s">
        <v>686</v>
      </c>
    </row>
    <row r="12" spans="1:5">
      <c r="A12" s="3" t="s">
        <v>683</v>
      </c>
    </row>
    <row r="13" spans="1:5">
      <c r="A13" s="4" t="s">
        <v>61</v>
      </c>
      <c r="B13" s="5" t="n">
        <v>0</v>
      </c>
      <c r="C13" s="8" t="n">
        <v>1.3</v>
      </c>
      <c r="D13" s="8" t="n">
        <v>-1.4</v>
      </c>
      <c r="E13" s="8" t="n">
        <v>1.1</v>
      </c>
    </row>
    <row r="14" spans="1:5">
      <c r="A14" s="4" t="s">
        <v>687</v>
      </c>
    </row>
    <row r="15" spans="1:5">
      <c r="A15" s="3" t="s">
        <v>681</v>
      </c>
    </row>
    <row r="16" spans="1:5">
      <c r="A16" s="4" t="s">
        <v>682</v>
      </c>
      <c r="B16" s="8" t="n">
        <v>-2.5</v>
      </c>
      <c r="C16" s="8" t="n">
        <v>-2.2</v>
      </c>
      <c r="D16" s="8" t="n">
        <v>-0.6</v>
      </c>
      <c r="E16" s="8" t="n">
        <v>0.7</v>
      </c>
    </row>
    <row r="17" spans="1:5">
      <c r="A17" s="3" t="s">
        <v>683</v>
      </c>
    </row>
    <row r="18" spans="1:5">
      <c r="A18" s="4" t="s">
        <v>684</v>
      </c>
      <c r="B18" s="8" t="n">
        <v>0.2</v>
      </c>
      <c r="C18" s="5" t="n">
        <v>1</v>
      </c>
      <c r="D18" s="8" t="n">
        <v>0.3</v>
      </c>
      <c r="E18" s="5" t="n">
        <v>3</v>
      </c>
    </row>
    <row r="19" spans="1:5">
      <c r="A19" s="4" t="s">
        <v>688</v>
      </c>
    </row>
    <row r="20" spans="1:5">
      <c r="A20" s="3" t="s">
        <v>681</v>
      </c>
    </row>
    <row r="21" spans="1:5">
      <c r="A21" s="4" t="s">
        <v>682</v>
      </c>
      <c r="B21" s="8" t="n">
        <v>-0.1</v>
      </c>
      <c r="C21" s="8" t="n">
        <v>0.6</v>
      </c>
      <c r="D21" s="8" t="n">
        <v>-0.9</v>
      </c>
      <c r="E21" s="5" t="n">
        <v>0</v>
      </c>
    </row>
    <row r="22" spans="1:5">
      <c r="A22" s="3" t="s">
        <v>683</v>
      </c>
    </row>
    <row r="23" spans="1:5">
      <c r="A23" s="4" t="s">
        <v>684</v>
      </c>
      <c r="B23" s="8" t="n">
        <v>0.1</v>
      </c>
      <c r="C23" s="8" t="n">
        <v>0.7</v>
      </c>
      <c r="D23" s="8" t="n">
        <v>-0.5</v>
      </c>
      <c r="E23" s="8" t="n">
        <v>1.1</v>
      </c>
    </row>
    <row r="24" spans="1:5">
      <c r="A24" s="4" t="s">
        <v>673</v>
      </c>
    </row>
    <row r="25" spans="1:5">
      <c r="A25" s="3" t="s">
        <v>683</v>
      </c>
    </row>
    <row r="26" spans="1:5">
      <c r="A26" s="4" t="s">
        <v>689</v>
      </c>
      <c r="B26" s="8" t="n">
        <v>-4.2</v>
      </c>
      <c r="C26" s="8" t="n">
        <v>11.7</v>
      </c>
      <c r="D26" s="8" t="n">
        <v>-10.5</v>
      </c>
      <c r="E26" s="8" t="n">
        <v>28.3</v>
      </c>
    </row>
    <row r="27" spans="1:5">
      <c r="A27" s="4" t="s">
        <v>690</v>
      </c>
    </row>
    <row r="28" spans="1:5">
      <c r="A28" s="3" t="s">
        <v>683</v>
      </c>
    </row>
    <row r="29" spans="1:5">
      <c r="A29" s="4" t="s">
        <v>689</v>
      </c>
      <c r="B29" s="7" t="n">
        <v>-4.2</v>
      </c>
      <c r="C29" s="7" t="n">
        <v>11.7</v>
      </c>
      <c r="D29" s="7" t="n">
        <v>-10.5</v>
      </c>
      <c r="E29" s="7" t="n">
        <v>28.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3</v>
      </c>
      <c r="C1" s="2" t="s">
        <v>82</v>
      </c>
    </row>
    <row r="2" spans="1:3">
      <c r="A2" s="4" t="s">
        <v>692</v>
      </c>
    </row>
    <row r="3" spans="1:3">
      <c r="A3" s="3" t="s">
        <v>514</v>
      </c>
    </row>
    <row r="4" spans="1:3">
      <c r="A4" s="4" t="s">
        <v>423</v>
      </c>
      <c r="B4" s="7" t="n">
        <v>28.4</v>
      </c>
      <c r="C4" s="7" t="n">
        <v>25.3</v>
      </c>
    </row>
    <row r="5" spans="1:3">
      <c r="A5" s="4" t="s">
        <v>97</v>
      </c>
      <c r="B5" s="8" t="n">
        <v>28.4</v>
      </c>
      <c r="C5" s="8" t="n">
        <v>25.3</v>
      </c>
    </row>
    <row r="6" spans="1:3">
      <c r="A6" s="3" t="s">
        <v>516</v>
      </c>
    </row>
    <row r="7" spans="1:3">
      <c r="A7" s="4" t="s">
        <v>423</v>
      </c>
      <c r="B7" s="8" t="n">
        <v>35.2</v>
      </c>
      <c r="C7" s="8" t="n">
        <v>30.5</v>
      </c>
    </row>
    <row r="8" spans="1:3">
      <c r="A8" s="4" t="s">
        <v>693</v>
      </c>
      <c r="B8" s="8" t="n">
        <v>35.2</v>
      </c>
      <c r="C8" s="8" t="n">
        <v>30.5</v>
      </c>
    </row>
    <row r="9" spans="1:3">
      <c r="A9" s="4" t="s">
        <v>694</v>
      </c>
    </row>
    <row r="10" spans="1:3">
      <c r="A10" s="3" t="s">
        <v>514</v>
      </c>
    </row>
    <row r="11" spans="1:3">
      <c r="A11" s="4" t="s">
        <v>695</v>
      </c>
      <c r="B11" s="5" t="n">
        <v>0</v>
      </c>
      <c r="C11" s="5" t="n">
        <v>0</v>
      </c>
    </row>
    <row r="12" spans="1:3">
      <c r="A12" s="3" t="s">
        <v>516</v>
      </c>
    </row>
    <row r="13" spans="1:3">
      <c r="A13" s="4" t="s">
        <v>696</v>
      </c>
      <c r="B13" s="5" t="n">
        <v>0</v>
      </c>
      <c r="C13" s="5" t="n">
        <v>0</v>
      </c>
    </row>
    <row r="14" spans="1:3">
      <c r="A14" s="4" t="s">
        <v>697</v>
      </c>
    </row>
    <row r="15" spans="1:3">
      <c r="A15" s="3" t="s">
        <v>514</v>
      </c>
    </row>
    <row r="16" spans="1:3">
      <c r="A16" s="4" t="s">
        <v>695</v>
      </c>
      <c r="B16" s="5" t="n">
        <v>0</v>
      </c>
      <c r="C16" s="5" t="n">
        <v>0</v>
      </c>
    </row>
    <row r="17" spans="1:3">
      <c r="A17" s="3" t="s">
        <v>516</v>
      </c>
    </row>
    <row r="18" spans="1:3">
      <c r="A18" s="4" t="s">
        <v>696</v>
      </c>
      <c r="B18" s="5" t="n">
        <v>0</v>
      </c>
      <c r="C18" s="5" t="n">
        <v>0</v>
      </c>
    </row>
    <row r="19" spans="1:3">
      <c r="A19" s="4" t="s">
        <v>698</v>
      </c>
    </row>
    <row r="20" spans="1:3">
      <c r="A20" s="3" t="s">
        <v>514</v>
      </c>
    </row>
    <row r="21" spans="1:3">
      <c r="A21" s="4" t="s">
        <v>423</v>
      </c>
      <c r="B21" s="5" t="n">
        <v>0</v>
      </c>
      <c r="C21" s="5" t="n">
        <v>0</v>
      </c>
    </row>
    <row r="22" spans="1:3">
      <c r="A22" s="4" t="s">
        <v>97</v>
      </c>
      <c r="B22" s="8" t="n">
        <v>4.5</v>
      </c>
      <c r="C22" s="8" t="n">
        <v>6.4</v>
      </c>
    </row>
    <row r="23" spans="1:3">
      <c r="A23" s="3" t="s">
        <v>516</v>
      </c>
    </row>
    <row r="24" spans="1:3">
      <c r="A24" s="4" t="s">
        <v>423</v>
      </c>
      <c r="B24" s="8" t="n">
        <v>0.7</v>
      </c>
      <c r="C24" s="8" t="n">
        <v>0.6</v>
      </c>
    </row>
    <row r="25" spans="1:3">
      <c r="A25" s="4" t="s">
        <v>693</v>
      </c>
      <c r="B25" s="8" t="n">
        <v>4.8</v>
      </c>
      <c r="C25" s="8" t="n">
        <v>9.5</v>
      </c>
    </row>
    <row r="26" spans="1:3">
      <c r="A26" s="4" t="s">
        <v>699</v>
      </c>
    </row>
    <row r="27" spans="1:3">
      <c r="A27" s="3" t="s">
        <v>514</v>
      </c>
    </row>
    <row r="28" spans="1:3">
      <c r="A28" s="4" t="s">
        <v>695</v>
      </c>
      <c r="B28" s="8" t="n">
        <v>0.1</v>
      </c>
      <c r="C28" s="5" t="n">
        <v>2</v>
      </c>
    </row>
    <row r="29" spans="1:3">
      <c r="A29" s="3" t="s">
        <v>516</v>
      </c>
    </row>
    <row r="30" spans="1:3">
      <c r="A30" s="4" t="s">
        <v>696</v>
      </c>
      <c r="B30" s="8" t="n">
        <v>0.2</v>
      </c>
      <c r="C30" s="5" t="n">
        <v>0</v>
      </c>
    </row>
    <row r="31" spans="1:3">
      <c r="A31" s="4" t="s">
        <v>700</v>
      </c>
    </row>
    <row r="32" spans="1:3">
      <c r="A32" s="3" t="s">
        <v>514</v>
      </c>
    </row>
    <row r="33" spans="1:3">
      <c r="A33" s="4" t="s">
        <v>695</v>
      </c>
      <c r="B33" s="8" t="n">
        <v>4.4</v>
      </c>
      <c r="C33" s="8" t="n">
        <v>4.4</v>
      </c>
    </row>
    <row r="34" spans="1:3">
      <c r="A34" s="3" t="s">
        <v>516</v>
      </c>
    </row>
    <row r="35" spans="1:3">
      <c r="A35" s="4" t="s">
        <v>696</v>
      </c>
      <c r="B35" s="8" t="n">
        <v>3.9</v>
      </c>
      <c r="C35" s="8" t="n">
        <v>8.9</v>
      </c>
    </row>
    <row r="36" spans="1:3">
      <c r="A36" s="4" t="s">
        <v>701</v>
      </c>
    </row>
    <row r="37" spans="1:3">
      <c r="A37" s="3" t="s">
        <v>514</v>
      </c>
    </row>
    <row r="38" spans="1:3">
      <c r="A38" s="4" t="s">
        <v>423</v>
      </c>
      <c r="B38" s="5" t="n">
        <v>0</v>
      </c>
      <c r="C38" s="5" t="n">
        <v>0</v>
      </c>
    </row>
    <row r="39" spans="1:3">
      <c r="A39" s="4" t="s">
        <v>97</v>
      </c>
      <c r="B39" s="5" t="n">
        <v>0</v>
      </c>
      <c r="C39" s="5" t="n">
        <v>0</v>
      </c>
    </row>
    <row r="40" spans="1:3">
      <c r="A40" s="3" t="s">
        <v>516</v>
      </c>
    </row>
    <row r="41" spans="1:3">
      <c r="A41" s="4" t="s">
        <v>423</v>
      </c>
      <c r="B41" s="5" t="n">
        <v>0</v>
      </c>
      <c r="C41" s="5" t="n">
        <v>0</v>
      </c>
    </row>
    <row r="42" spans="1:3">
      <c r="A42" s="4" t="s">
        <v>693</v>
      </c>
      <c r="B42" s="5" t="n">
        <v>0</v>
      </c>
      <c r="C42" s="5" t="n">
        <v>0</v>
      </c>
    </row>
    <row r="43" spans="1:3">
      <c r="A43" s="4" t="s">
        <v>702</v>
      </c>
    </row>
    <row r="44" spans="1:3">
      <c r="A44" s="3" t="s">
        <v>514</v>
      </c>
    </row>
    <row r="45" spans="1:3">
      <c r="A45" s="4" t="s">
        <v>695</v>
      </c>
      <c r="B45" s="5" t="n">
        <v>0</v>
      </c>
      <c r="C45" s="5" t="n">
        <v>0</v>
      </c>
    </row>
    <row r="46" spans="1:3">
      <c r="A46" s="3" t="s">
        <v>516</v>
      </c>
    </row>
    <row r="47" spans="1:3">
      <c r="A47" s="4" t="s">
        <v>696</v>
      </c>
      <c r="B47" s="5" t="n">
        <v>0</v>
      </c>
      <c r="C47" s="5" t="n">
        <v>0</v>
      </c>
    </row>
    <row r="48" spans="1:3">
      <c r="A48" s="4" t="s">
        <v>703</v>
      </c>
    </row>
    <row r="49" spans="1:3">
      <c r="A49" s="3" t="s">
        <v>514</v>
      </c>
    </row>
    <row r="50" spans="1:3">
      <c r="A50" s="4" t="s">
        <v>695</v>
      </c>
      <c r="B50" s="5" t="n">
        <v>0</v>
      </c>
      <c r="C50" s="5" t="n">
        <v>0</v>
      </c>
    </row>
    <row r="51" spans="1:3">
      <c r="A51" s="3" t="s">
        <v>516</v>
      </c>
    </row>
    <row r="52" spans="1:3">
      <c r="A52" s="4" t="s">
        <v>696</v>
      </c>
      <c r="B52" s="5" t="n">
        <v>0</v>
      </c>
      <c r="C52" s="5" t="n">
        <v>0</v>
      </c>
    </row>
    <row r="53" spans="1:3">
      <c r="A53" s="4" t="s">
        <v>704</v>
      </c>
    </row>
    <row r="54" spans="1:3">
      <c r="A54" s="3" t="s">
        <v>514</v>
      </c>
    </row>
    <row r="55" spans="1:3">
      <c r="A55" s="4" t="s">
        <v>423</v>
      </c>
      <c r="B55" s="8" t="n">
        <v>28.4</v>
      </c>
      <c r="C55" s="8" t="n">
        <v>25.3</v>
      </c>
    </row>
    <row r="56" spans="1:3">
      <c r="A56" s="4" t="s">
        <v>97</v>
      </c>
      <c r="B56" s="8" t="n">
        <v>32.9</v>
      </c>
      <c r="C56" s="8" t="n">
        <v>31.7</v>
      </c>
    </row>
    <row r="57" spans="1:3">
      <c r="A57" s="3" t="s">
        <v>516</v>
      </c>
    </row>
    <row r="58" spans="1:3">
      <c r="A58" s="4" t="s">
        <v>423</v>
      </c>
      <c r="B58" s="8" t="n">
        <v>35.9</v>
      </c>
      <c r="C58" s="8" t="n">
        <v>31.1</v>
      </c>
    </row>
    <row r="59" spans="1:3">
      <c r="A59" s="4" t="s">
        <v>693</v>
      </c>
      <c r="B59" s="5" t="n">
        <v>40</v>
      </c>
      <c r="C59" s="5" t="n">
        <v>40</v>
      </c>
    </row>
    <row r="60" spans="1:3">
      <c r="A60" s="4" t="s">
        <v>705</v>
      </c>
    </row>
    <row r="61" spans="1:3">
      <c r="A61" s="3" t="s">
        <v>514</v>
      </c>
    </row>
    <row r="62" spans="1:3">
      <c r="A62" s="4" t="s">
        <v>695</v>
      </c>
      <c r="B62" s="8" t="n">
        <v>0.1</v>
      </c>
      <c r="C62" s="5" t="n">
        <v>2</v>
      </c>
    </row>
    <row r="63" spans="1:3">
      <c r="A63" s="3" t="s">
        <v>516</v>
      </c>
    </row>
    <row r="64" spans="1:3">
      <c r="A64" s="4" t="s">
        <v>696</v>
      </c>
      <c r="B64" s="8" t="n">
        <v>0.2</v>
      </c>
      <c r="C64" s="5" t="n">
        <v>0</v>
      </c>
    </row>
    <row r="65" spans="1:3">
      <c r="A65" s="4" t="s">
        <v>706</v>
      </c>
    </row>
    <row r="66" spans="1:3">
      <c r="A66" s="3" t="s">
        <v>514</v>
      </c>
    </row>
    <row r="67" spans="1:3">
      <c r="A67" s="4" t="s">
        <v>695</v>
      </c>
      <c r="B67" s="8" t="n">
        <v>4.4</v>
      </c>
      <c r="C67" s="8" t="n">
        <v>4.4</v>
      </c>
    </row>
    <row r="68" spans="1:3">
      <c r="A68" s="3" t="s">
        <v>516</v>
      </c>
    </row>
    <row r="69" spans="1:3">
      <c r="A69" s="4" t="s">
        <v>696</v>
      </c>
      <c r="B69" s="7" t="n">
        <v>3.9</v>
      </c>
      <c r="C69" s="7" t="n">
        <v>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7</v>
      </c>
      <c r="B1" s="2" t="s">
        <v>1</v>
      </c>
      <c r="C1" s="2" t="s">
        <v>388</v>
      </c>
    </row>
    <row r="2" spans="1:3">
      <c r="B2" s="2" t="s">
        <v>23</v>
      </c>
      <c r="C2" s="2" t="s">
        <v>82</v>
      </c>
    </row>
    <row r="3" spans="1:3">
      <c r="A3" s="3" t="s">
        <v>639</v>
      </c>
    </row>
    <row r="4" spans="1:3">
      <c r="A4" s="4" t="s">
        <v>708</v>
      </c>
      <c r="B4" s="7" t="n">
        <v>-170.9</v>
      </c>
      <c r="C4" s="11" t="n">
        <v>-1</v>
      </c>
    </row>
    <row r="5" spans="1:3">
      <c r="A5" s="4" t="s">
        <v>360</v>
      </c>
    </row>
    <row r="6" spans="1:3">
      <c r="A6" s="3" t="s">
        <v>639</v>
      </c>
    </row>
    <row r="7" spans="1:3">
      <c r="A7" s="4" t="s">
        <v>504</v>
      </c>
      <c r="C7" s="5" t="n">
        <v>1</v>
      </c>
    </row>
    <row r="8" spans="1:3">
      <c r="A8" s="4" t="s">
        <v>709</v>
      </c>
    </row>
    <row r="9" spans="1:3">
      <c r="A9" s="3" t="s">
        <v>639</v>
      </c>
    </row>
    <row r="10" spans="1:3">
      <c r="A10" s="4" t="s">
        <v>708</v>
      </c>
      <c r="B10" s="5" t="n">
        <v>37</v>
      </c>
      <c r="C10" s="8" t="n">
        <v>5.9</v>
      </c>
    </row>
    <row r="11" spans="1:3">
      <c r="A11" s="4" t="s">
        <v>710</v>
      </c>
    </row>
    <row r="12" spans="1:3">
      <c r="A12" s="3" t="s">
        <v>639</v>
      </c>
    </row>
    <row r="13" spans="1:3">
      <c r="A13" s="4" t="s">
        <v>708</v>
      </c>
      <c r="B13" s="5" t="n">
        <v>0</v>
      </c>
      <c r="C13" s="5" t="n">
        <v>0</v>
      </c>
    </row>
    <row r="14" spans="1:3">
      <c r="A14" s="4" t="s">
        <v>711</v>
      </c>
    </row>
    <row r="15" spans="1:3">
      <c r="A15" s="3" t="s">
        <v>639</v>
      </c>
    </row>
    <row r="16" spans="1:3">
      <c r="A16" s="4" t="s">
        <v>708</v>
      </c>
      <c r="B16" s="5" t="n">
        <v>0</v>
      </c>
      <c r="C16" s="5" t="n">
        <v>0</v>
      </c>
    </row>
    <row r="17" spans="1:3">
      <c r="A17" s="4" t="s">
        <v>712</v>
      </c>
    </row>
    <row r="18" spans="1:3">
      <c r="A18" s="3" t="s">
        <v>639</v>
      </c>
    </row>
    <row r="19" spans="1:3">
      <c r="A19" s="4" t="s">
        <v>708</v>
      </c>
      <c r="B19" s="11" t="n">
        <v>37</v>
      </c>
      <c r="C19" s="7" t="n">
        <v>5.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21"/>
  </cols>
  <sheetData>
    <row r="1" spans="1:2">
      <c r="A1" s="1" t="s">
        <v>713</v>
      </c>
      <c r="B1" s="2" t="s">
        <v>1</v>
      </c>
    </row>
    <row r="2" spans="1:2">
      <c r="B2" s="2" t="s">
        <v>355</v>
      </c>
    </row>
    <row r="3" spans="1:2">
      <c r="A3" s="3" t="s">
        <v>714</v>
      </c>
    </row>
    <row r="4" spans="1:2">
      <c r="A4" s="4" t="s">
        <v>715</v>
      </c>
      <c r="B4" s="7" t="n">
        <v>74.59999999999999</v>
      </c>
    </row>
    <row r="5" spans="1:2">
      <c r="A5" s="4" t="s">
        <v>716</v>
      </c>
      <c r="B5" s="4" t="s">
        <v>717</v>
      </c>
    </row>
    <row r="6" spans="1:2">
      <c r="A6" s="4" t="s">
        <v>718</v>
      </c>
    </row>
    <row r="7" spans="1:2">
      <c r="A7" s="3" t="s">
        <v>714</v>
      </c>
    </row>
    <row r="8" spans="1:2">
      <c r="A8" s="4" t="s">
        <v>715</v>
      </c>
      <c r="B8" s="7" t="n">
        <v>65.2</v>
      </c>
    </row>
    <row r="9" spans="1:2">
      <c r="A9" s="4" t="s">
        <v>719</v>
      </c>
    </row>
    <row r="10" spans="1:2">
      <c r="A10" s="3" t="s">
        <v>714</v>
      </c>
    </row>
    <row r="11" spans="1:2">
      <c r="A11" s="4" t="s">
        <v>715</v>
      </c>
      <c r="B11" s="8" t="n">
        <v>8.300000000000001</v>
      </c>
    </row>
    <row r="12" spans="1:2">
      <c r="A12" s="4" t="s">
        <v>720</v>
      </c>
    </row>
    <row r="13" spans="1:2">
      <c r="A13" s="3" t="s">
        <v>714</v>
      </c>
    </row>
    <row r="14" spans="1:2">
      <c r="A14" s="4" t="s">
        <v>715</v>
      </c>
      <c r="B14" s="7" t="n">
        <v>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21</v>
      </c>
      <c r="B1" s="2" t="s">
        <v>22</v>
      </c>
      <c r="D1" s="2" t="s">
        <v>1</v>
      </c>
    </row>
    <row r="2" spans="1:5">
      <c r="B2" s="2" t="s">
        <v>23</v>
      </c>
      <c r="C2" s="2" t="s">
        <v>24</v>
      </c>
      <c r="D2" s="2" t="s">
        <v>23</v>
      </c>
      <c r="E2" s="2" t="s">
        <v>24</v>
      </c>
    </row>
    <row r="3" spans="1:5">
      <c r="A3" s="3" t="s">
        <v>722</v>
      </c>
    </row>
    <row r="4" spans="1:5">
      <c r="A4" s="4" t="s">
        <v>26</v>
      </c>
      <c r="B4" s="7" t="n">
        <v>656.8</v>
      </c>
      <c r="C4" s="7" t="n">
        <v>615.3</v>
      </c>
      <c r="D4" s="7" t="n">
        <v>1252.8</v>
      </c>
      <c r="E4" s="7" t="n">
        <v>1221.7</v>
      </c>
    </row>
    <row r="5" spans="1:5">
      <c r="A5" s="4" t="s">
        <v>723</v>
      </c>
      <c r="B5" s="8" t="n">
        <v>119.9</v>
      </c>
      <c r="C5" s="8" t="n">
        <v>117.2</v>
      </c>
      <c r="D5" s="8" t="n">
        <v>224.5</v>
      </c>
      <c r="E5" s="8" t="n">
        <v>214.1</v>
      </c>
    </row>
    <row r="6" spans="1:5">
      <c r="A6" s="4" t="s">
        <v>724</v>
      </c>
      <c r="B6" s="8" t="n">
        <v>92.7</v>
      </c>
      <c r="C6" s="8" t="n">
        <v>97.8</v>
      </c>
      <c r="D6" s="8" t="n">
        <v>175.7</v>
      </c>
      <c r="E6" s="5" t="n">
        <v>178</v>
      </c>
    </row>
    <row r="7" spans="1:5">
      <c r="A7" s="4" t="s">
        <v>36</v>
      </c>
      <c r="B7" s="8" t="n">
        <v>-17.2</v>
      </c>
      <c r="C7" s="8" t="n">
        <v>-15.2</v>
      </c>
      <c r="D7" s="8" t="n">
        <v>-32.9</v>
      </c>
      <c r="E7" s="5" t="n">
        <v>-31</v>
      </c>
    </row>
    <row r="8" spans="1:5">
      <c r="A8" s="4" t="s">
        <v>725</v>
      </c>
      <c r="B8" s="8" t="n">
        <v>-6.9</v>
      </c>
      <c r="C8" s="8" t="n">
        <v>-9.1</v>
      </c>
      <c r="D8" s="8" t="n">
        <v>-15.2</v>
      </c>
      <c r="E8" s="8" t="n">
        <v>-18.6</v>
      </c>
    </row>
    <row r="9" spans="1:5">
      <c r="A9" s="4" t="s">
        <v>726</v>
      </c>
      <c r="B9" s="8" t="n">
        <v>4.1</v>
      </c>
      <c r="C9" s="8" t="n">
        <v>-1.2</v>
      </c>
      <c r="D9" s="8" t="n">
        <v>8.699999999999999</v>
      </c>
      <c r="E9" s="8" t="n">
        <v>-2.3</v>
      </c>
    </row>
    <row r="10" spans="1:5">
      <c r="A10" s="4" t="s">
        <v>624</v>
      </c>
      <c r="B10" s="8" t="n">
        <v>-20.7</v>
      </c>
      <c r="C10" s="5" t="n">
        <v>-5</v>
      </c>
      <c r="D10" s="8" t="n">
        <v>-29.9</v>
      </c>
      <c r="E10" s="8" t="n">
        <v>-12.4</v>
      </c>
    </row>
    <row r="11" spans="1:5">
      <c r="A11" s="4" t="s">
        <v>727</v>
      </c>
      <c r="B11" s="8" t="n">
        <v>-3.3</v>
      </c>
      <c r="C11" s="8" t="n">
        <v>-20.5</v>
      </c>
      <c r="D11" s="8" t="n">
        <v>-12.7</v>
      </c>
      <c r="E11" s="8" t="n">
        <v>-40.9</v>
      </c>
    </row>
    <row r="12" spans="1:5">
      <c r="A12" s="4" t="s">
        <v>40</v>
      </c>
      <c r="B12" s="8" t="n">
        <v>26.6</v>
      </c>
      <c r="C12" s="8" t="n">
        <v>20.2</v>
      </c>
      <c r="D12" s="8" t="n">
        <v>-142.2</v>
      </c>
      <c r="E12" s="8" t="n">
        <v>42.9</v>
      </c>
    </row>
    <row r="13" spans="1:5">
      <c r="A13" s="4" t="s">
        <v>728</v>
      </c>
      <c r="B13" s="8" t="n">
        <v>-0.6</v>
      </c>
      <c r="C13" s="8" t="n">
        <v>-1.8</v>
      </c>
      <c r="D13" s="5" t="n">
        <v>-1</v>
      </c>
      <c r="E13" s="8" t="n">
        <v>-2.2</v>
      </c>
    </row>
    <row r="14" spans="1:5">
      <c r="A14" s="4" t="s">
        <v>43</v>
      </c>
      <c r="B14" s="8" t="n">
        <v>74.7</v>
      </c>
      <c r="C14" s="8" t="n">
        <v>65.2</v>
      </c>
      <c r="D14" s="8" t="n">
        <v>-49.5</v>
      </c>
      <c r="E14" s="8" t="n">
        <v>113.5</v>
      </c>
    </row>
    <row r="15" spans="1:5">
      <c r="A15" s="4" t="s">
        <v>729</v>
      </c>
    </row>
    <row r="16" spans="1:5">
      <c r="A16" s="3" t="s">
        <v>722</v>
      </c>
    </row>
    <row r="17" spans="1:5">
      <c r="A17" s="4" t="s">
        <v>26</v>
      </c>
      <c r="B17" s="8" t="n">
        <v>582.8</v>
      </c>
      <c r="C17" s="5" t="n">
        <v>552</v>
      </c>
      <c r="D17" s="8" t="n">
        <v>1113.2</v>
      </c>
      <c r="E17" s="8" t="n">
        <v>1098.1</v>
      </c>
    </row>
    <row r="18" spans="1:5">
      <c r="A18" s="4" t="s">
        <v>723</v>
      </c>
      <c r="B18" s="8" t="n">
        <v>95.7</v>
      </c>
      <c r="C18" s="8" t="n">
        <v>100.7</v>
      </c>
      <c r="D18" s="8" t="n">
        <v>178.7</v>
      </c>
      <c r="E18" s="8" t="n">
        <v>182.7</v>
      </c>
    </row>
    <row r="19" spans="1:5">
      <c r="A19" s="4" t="s">
        <v>725</v>
      </c>
      <c r="B19" s="8" t="n">
        <v>-0.2</v>
      </c>
      <c r="C19" s="8" t="n">
        <v>-5.9</v>
      </c>
      <c r="D19" s="8" t="n">
        <v>-4.7</v>
      </c>
      <c r="E19" s="8" t="n">
        <v>-12.5</v>
      </c>
    </row>
    <row r="20" spans="1:5">
      <c r="A20" s="4" t="s">
        <v>730</v>
      </c>
    </row>
    <row r="21" spans="1:5">
      <c r="A21" s="3" t="s">
        <v>722</v>
      </c>
    </row>
    <row r="22" spans="1:5">
      <c r="A22" s="4" t="s">
        <v>26</v>
      </c>
      <c r="B22" s="5" t="n">
        <v>74</v>
      </c>
      <c r="C22" s="8" t="n">
        <v>63.3</v>
      </c>
      <c r="D22" s="8" t="n">
        <v>139.6</v>
      </c>
      <c r="E22" s="8" t="n">
        <v>123.6</v>
      </c>
    </row>
    <row r="23" spans="1:5">
      <c r="A23" s="4" t="s">
        <v>723</v>
      </c>
      <c r="B23" s="8" t="n">
        <v>24.2</v>
      </c>
      <c r="C23" s="8" t="n">
        <v>16.5</v>
      </c>
      <c r="D23" s="8" t="n">
        <v>45.8</v>
      </c>
      <c r="E23" s="8" t="n">
        <v>31.4</v>
      </c>
    </row>
    <row r="24" spans="1:5">
      <c r="A24" s="4" t="s">
        <v>725</v>
      </c>
      <c r="B24" s="5" t="n">
        <v>0</v>
      </c>
      <c r="C24" s="5" t="n">
        <v>0</v>
      </c>
      <c r="D24" s="5" t="n">
        <v>0</v>
      </c>
      <c r="E24" s="8" t="n">
        <v>-0.6</v>
      </c>
    </row>
    <row r="25" spans="1:5">
      <c r="A25" s="4" t="s">
        <v>731</v>
      </c>
    </row>
    <row r="26" spans="1:5">
      <c r="A26" s="3" t="s">
        <v>722</v>
      </c>
    </row>
    <row r="27" spans="1:5">
      <c r="A27" s="4" t="s">
        <v>723</v>
      </c>
      <c r="B27" s="8" t="n">
        <v>-27.2</v>
      </c>
      <c r="C27" s="8" t="n">
        <v>-19.4</v>
      </c>
      <c r="D27" s="8" t="n">
        <v>-48.8</v>
      </c>
      <c r="E27" s="8" t="n">
        <v>-36.1</v>
      </c>
    </row>
    <row r="28" spans="1:5">
      <c r="A28" s="4" t="s">
        <v>725</v>
      </c>
      <c r="B28" s="7" t="n">
        <v>-6.7</v>
      </c>
      <c r="C28" s="7" t="n">
        <v>-3.2</v>
      </c>
      <c r="D28" s="7" t="n">
        <v>-10.5</v>
      </c>
      <c r="E28" s="7" t="n">
        <v>-5.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22</v>
      </c>
      <c r="D1" s="2" t="s">
        <v>1</v>
      </c>
    </row>
    <row r="2" spans="1:5">
      <c r="B2" s="2" t="s">
        <v>23</v>
      </c>
      <c r="C2" s="2" t="s">
        <v>24</v>
      </c>
      <c r="D2" s="2" t="s">
        <v>23</v>
      </c>
      <c r="E2" s="2" t="s">
        <v>24</v>
      </c>
    </row>
    <row r="3" spans="1:5">
      <c r="A3" s="3" t="s">
        <v>378</v>
      </c>
    </row>
    <row r="4" spans="1:5">
      <c r="A4" s="4" t="s">
        <v>349</v>
      </c>
      <c r="B4" s="7" t="n">
        <v>20.7</v>
      </c>
      <c r="C4" s="11" t="n">
        <v>5</v>
      </c>
      <c r="D4" s="7" t="n">
        <v>29.9</v>
      </c>
      <c r="E4" s="7" t="n">
        <v>12.4</v>
      </c>
    </row>
    <row r="5" spans="1:5">
      <c r="A5" s="4" t="s">
        <v>733</v>
      </c>
    </row>
    <row r="6" spans="1:5">
      <c r="A6" s="3" t="s">
        <v>378</v>
      </c>
    </row>
    <row r="7" spans="1:5">
      <c r="A7" s="4" t="s">
        <v>349</v>
      </c>
      <c r="B7" s="8" t="n">
        <v>20.7</v>
      </c>
      <c r="C7" s="5" t="n">
        <v>0</v>
      </c>
      <c r="D7" s="8" t="n">
        <v>29.9</v>
      </c>
      <c r="E7" s="5" t="n">
        <v>0</v>
      </c>
    </row>
    <row r="8" spans="1:5">
      <c r="A8" s="4" t="s">
        <v>734</v>
      </c>
    </row>
    <row r="9" spans="1:5">
      <c r="A9" s="3" t="s">
        <v>378</v>
      </c>
    </row>
    <row r="10" spans="1:5">
      <c r="A10" s="4" t="s">
        <v>349</v>
      </c>
      <c r="B10" s="11" t="n">
        <v>0</v>
      </c>
      <c r="C10" s="11" t="n">
        <v>5</v>
      </c>
      <c r="D10" s="11" t="n">
        <v>0</v>
      </c>
      <c r="E10" s="7" t="n">
        <v>1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3</v>
      </c>
      <c r="C2" s="2" t="s">
        <v>24</v>
      </c>
    </row>
    <row r="3" spans="1:3">
      <c r="A3" s="3" t="s">
        <v>184</v>
      </c>
    </row>
    <row r="4" spans="1:3">
      <c r="A4" s="4" t="s">
        <v>185</v>
      </c>
      <c r="B4" s="7" t="n">
        <v>44.7</v>
      </c>
      <c r="C4" s="7" t="n">
        <v>39.2</v>
      </c>
    </row>
    <row r="5" spans="1:3">
      <c r="A5" s="4" t="s">
        <v>186</v>
      </c>
      <c r="B5" s="8" t="n">
        <v>13.9</v>
      </c>
      <c r="C5" s="8" t="n">
        <v>37.7</v>
      </c>
    </row>
    <row r="6" spans="1:3">
      <c r="A6" s="4" t="s">
        <v>187</v>
      </c>
      <c r="B6" s="8" t="n">
        <v>10.4</v>
      </c>
      <c r="C6" s="8" t="n">
        <v>9.4</v>
      </c>
    </row>
    <row r="7" spans="1:3">
      <c r="A7" s="4" t="s">
        <v>188</v>
      </c>
      <c r="B7" s="8" t="n">
        <v>7.9</v>
      </c>
      <c r="C7" s="8" t="n">
        <v>5.9</v>
      </c>
    </row>
    <row r="8" spans="1:3">
      <c r="A8" s="4" t="s">
        <v>189</v>
      </c>
      <c r="B8" s="7" t="n">
        <v>4.1</v>
      </c>
      <c r="C8" s="7" t="n">
        <v>2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3</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21:06Z</dcterms:created>
  <dcterms:modified xmlns:dcterms="http://purl.org/dc/terms/" xmlns:xsi="http://www.w3.org/2001/XMLSchema-instance" xsi:type="dcterms:W3CDTF">2017-08-02T16:21:06Z</dcterms:modified>
</cp:coreProperties>
</file>